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Formation" sheetId="8" state="visible" r:id="rId8"/>
    <sheet xmlns:r="http://schemas.openxmlformats.org/officeDocument/2006/relationships" name="Significant Accounting Policies" sheetId="9" state="visible" r:id="rId9"/>
    <sheet xmlns:r="http://schemas.openxmlformats.org/officeDocument/2006/relationships" name="Investments in Single-Family Re" sheetId="10" state="visible" r:id="rId10"/>
    <sheet xmlns:r="http://schemas.openxmlformats.org/officeDocument/2006/relationships" name="Restricted Cash"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s in Single-Family 24" sheetId="24" state="visible" r:id="rId24"/>
    <sheet xmlns:r="http://schemas.openxmlformats.org/officeDocument/2006/relationships" name="Restricted Cash (Tables)"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Organization and Formation (Det" sheetId="33" state="visible" r:id="rId33"/>
    <sheet xmlns:r="http://schemas.openxmlformats.org/officeDocument/2006/relationships" name="Investments in Single-Family 34" sheetId="34" state="visible" r:id="rId34"/>
    <sheet xmlns:r="http://schemas.openxmlformats.org/officeDocument/2006/relationships" name="Investments in Single-Family 35" sheetId="35" state="visible" r:id="rId35"/>
    <sheet xmlns:r="http://schemas.openxmlformats.org/officeDocument/2006/relationships" name="Restricted Cash (Details)" sheetId="36" state="visible" r:id="rId36"/>
    <sheet xmlns:r="http://schemas.openxmlformats.org/officeDocument/2006/relationships" name="Other Assets (Details)" sheetId="37" state="visible" r:id="rId37"/>
    <sheet xmlns:r="http://schemas.openxmlformats.org/officeDocument/2006/relationships" name="Other Assets - Narrative (Detai" sheetId="38" state="visible" r:id="rId38"/>
    <sheet xmlns:r="http://schemas.openxmlformats.org/officeDocument/2006/relationships" name="Debt  - Narrative (Details)" sheetId="39" state="visible" r:id="rId39"/>
    <sheet xmlns:r="http://schemas.openxmlformats.org/officeDocument/2006/relationships" name="Debt  - Mortgage Loan Indebtedn" sheetId="40" state="visible" r:id="rId40"/>
    <sheet xmlns:r="http://schemas.openxmlformats.org/officeDocument/2006/relationships" name="Debt  - Securitization Transact" sheetId="41" state="visible" r:id="rId41"/>
    <sheet xmlns:r="http://schemas.openxmlformats.org/officeDocument/2006/relationships" name="Debt  - Prepayments (Details)" sheetId="42" state="visible" r:id="rId42"/>
    <sheet xmlns:r="http://schemas.openxmlformats.org/officeDocument/2006/relationships" name="Debt  - Collateral (Details)" sheetId="43" state="visible" r:id="rId43"/>
    <sheet xmlns:r="http://schemas.openxmlformats.org/officeDocument/2006/relationships" name="Debt  - Mortgage Loans Maturity" sheetId="44" state="visible" r:id="rId44"/>
    <sheet xmlns:r="http://schemas.openxmlformats.org/officeDocument/2006/relationships" name="Debt  - New Credit Facility (De" sheetId="45" state="visible" r:id="rId45"/>
    <sheet xmlns:r="http://schemas.openxmlformats.org/officeDocument/2006/relationships" name="Debt  - Credit Facilities (Deta" sheetId="46" state="visible" r:id="rId46"/>
    <sheet xmlns:r="http://schemas.openxmlformats.org/officeDocument/2006/relationships" name="Derivative Instruments  - Inter" sheetId="47" state="visible" r:id="rId47"/>
    <sheet xmlns:r="http://schemas.openxmlformats.org/officeDocument/2006/relationships" name="Derivative Instruments  - Non-D" sheetId="48" state="visible" r:id="rId48"/>
    <sheet xmlns:r="http://schemas.openxmlformats.org/officeDocument/2006/relationships" name="Derivative Instruments  - Fair " sheetId="49" state="visible" r:id="rId49"/>
    <sheet xmlns:r="http://schemas.openxmlformats.org/officeDocument/2006/relationships" name="Derivative Instruments  - Effec" sheetId="50" state="visible" r:id="rId50"/>
    <sheet xmlns:r="http://schemas.openxmlformats.org/officeDocument/2006/relationships" name="Equity (Details)" sheetId="51" state="visible" r:id="rId51"/>
    <sheet xmlns:r="http://schemas.openxmlformats.org/officeDocument/2006/relationships" name="Equity - Summary of Dividends D" sheetId="52" state="visible" r:id="rId52"/>
    <sheet xmlns:r="http://schemas.openxmlformats.org/officeDocument/2006/relationships" name="Related Party Transactions (Det" sheetId="53" state="visible" r:id="rId53"/>
    <sheet xmlns:r="http://schemas.openxmlformats.org/officeDocument/2006/relationships" name="Share-Based Compensation (Detai" sheetId="54" state="visible" r:id="rId54"/>
    <sheet xmlns:r="http://schemas.openxmlformats.org/officeDocument/2006/relationships" name="Share-Based Compensation  - Sum" sheetId="55" state="visible" r:id="rId55"/>
    <sheet xmlns:r="http://schemas.openxmlformats.org/officeDocument/2006/relationships" name="Share-Based Compensation  - S56" sheetId="56" state="visible" r:id="rId56"/>
    <sheet xmlns:r="http://schemas.openxmlformats.org/officeDocument/2006/relationships" name="Share-Based Compensation  - S57" sheetId="57" state="visible" r:id="rId57"/>
    <sheet xmlns:r="http://schemas.openxmlformats.org/officeDocument/2006/relationships" name="Fair Value Measurements - Carry" sheetId="58" state="visible" r:id="rId58"/>
    <sheet xmlns:r="http://schemas.openxmlformats.org/officeDocument/2006/relationships" name="Fair Value Measurements - Impai" sheetId="59" state="visible" r:id="rId59"/>
    <sheet xmlns:r="http://schemas.openxmlformats.org/officeDocument/2006/relationships" name="Earnings per Share (Details)" sheetId="60" state="visible" r:id="rId60"/>
    <sheet xmlns:r="http://schemas.openxmlformats.org/officeDocument/2006/relationships" name="Income Tax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12">
  <si>
    <t>Document and Entity Information - shares</t>
  </si>
  <si>
    <t>9 Months Ended</t>
  </si>
  <si>
    <t>Sep. 30, 2017</t>
  </si>
  <si>
    <t>Nov. 08, 2017</t>
  </si>
  <si>
    <t>Document and Entity Information [Abstract]</t>
  </si>
  <si>
    <t>Entity Registrant Name</t>
  </si>
  <si>
    <t>Invitation Home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urrent Reporting Status</t>
  </si>
  <si>
    <t>Yes</t>
  </si>
  <si>
    <t>Entity Common Stock, Shares Outstanding</t>
  </si>
  <si>
    <t>CONDENSED CONSOLIDATED BALANCE SHEETS - USD ($) $ in Thousands</t>
  </si>
  <si>
    <t>Dec. 31, 2016</t>
  </si>
  <si>
    <t>Investments in single-family residential properties:</t>
  </si>
  <si>
    <t>Land</t>
  </si>
  <si>
    <t>Building and improvements</t>
  </si>
  <si>
    <t>Investments in single-family residential properties, gross</t>
  </si>
  <si>
    <t>Less: accumulated depreciation</t>
  </si>
  <si>
    <t>Investments in single-family residential properties, net</t>
  </si>
  <si>
    <t>Cash and cash equivalents</t>
  </si>
  <si>
    <t>Restricted cash</t>
  </si>
  <si>
    <t>Other assets, net</t>
  </si>
  <si>
    <t>Total assets</t>
  </si>
  <si>
    <t>Liabilities:</t>
  </si>
  <si>
    <t>Mortgage loans, net</t>
  </si>
  <si>
    <t>Term loan facility, net</t>
  </si>
  <si>
    <t>Credit facilities, net</t>
  </si>
  <si>
    <t>Accounts payable and accrued expenses</t>
  </si>
  <si>
    <t>Resident security deposits</t>
  </si>
  <si>
    <t>Other liabilities</t>
  </si>
  <si>
    <t>Total liabilities</t>
  </si>
  <si>
    <t>Equity:</t>
  </si>
  <si>
    <t>Preferred stock, $0.01 par value per share, 900,000,000 shares authorized, none outstanding at September 30, 2017</t>
  </si>
  <si>
    <t>Common stock, $0.01 par value per share, 9,000,000,000 shares authorized, 311,354,290 outstanding at September 30, 2017</t>
  </si>
  <si>
    <t>Additional paid-in capital</t>
  </si>
  <si>
    <t>Accumulated deficit</t>
  </si>
  <si>
    <t>Accumulated other comprehensive income</t>
  </si>
  <si>
    <t>Total equity</t>
  </si>
  <si>
    <t>Total liabilities and equity</t>
  </si>
  <si>
    <t>CONDENSED CONSOLIDATED BALANCE SHEETS (Parenthetical)</t>
  </si>
  <si>
    <t>Sep. 30, 2017$ / sharesshares</t>
  </si>
  <si>
    <t>Statement of Financial Position [Abstract]</t>
  </si>
  <si>
    <t>Preferred shares, par value (in dollars per share) | $ / shares</t>
  </si>
  <si>
    <t>Preferred shares, shares authorized (in shares)</t>
  </si>
  <si>
    <t>Preferred shares, shares outstanding (in shares)</t>
  </si>
  <si>
    <t>Common stock shares, par value (in dollars per share) | $ / shares</t>
  </si>
  <si>
    <t>Common stock, shares authorized (in shares)</t>
  </si>
  <si>
    <t>Common stock, shares outstanding (in shares)</t>
  </si>
  <si>
    <t>CONDENSED CONSOLIDATED STATEMENTS OF OPERATIONS - USD ($) $ in Thousands</t>
  </si>
  <si>
    <t>3 Months Ended</t>
  </si>
  <si>
    <t>Sep. 30, 2016</t>
  </si>
  <si>
    <t>Revenues:</t>
  </si>
  <si>
    <t>Rental revenues</t>
  </si>
  <si>
    <t>Other property income</t>
  </si>
  <si>
    <t>Total revenues</t>
  </si>
  <si>
    <t>Operating expenses:</t>
  </si>
  <si>
    <t>Property operating and maintenance</t>
  </si>
  <si>
    <t>Property management expense</t>
  </si>
  <si>
    <t>General and administrative</t>
  </si>
  <si>
    <t>Depreciation and amortization</t>
  </si>
  <si>
    <t>Impairment and other</t>
  </si>
  <si>
    <t>Total operating expenses</t>
  </si>
  <si>
    <t>Operating income</t>
  </si>
  <si>
    <t>Other income (expenses):</t>
  </si>
  <si>
    <t>Interest expense</t>
  </si>
  <si>
    <t>Other, net</t>
  </si>
  <si>
    <t>Total other income (expenses)</t>
  </si>
  <si>
    <t>Loss from continuing operations</t>
  </si>
  <si>
    <t>Gain on sale of property, net of tax</t>
  </si>
  <si>
    <t>Net loss</t>
  </si>
  <si>
    <t>Net loss available to common shareholders — basic</t>
  </si>
  <si>
    <t>Net loss available to common shareholders — diluted</t>
  </si>
  <si>
    <t>Weighted average common shares outstanding — basic and diluted (in shares)</t>
  </si>
  <si>
    <t>Net loss per common share — basic and diluted (in dollars per share)</t>
  </si>
  <si>
    <t>Dividends declared per common share (in dollars per share)</t>
  </si>
  <si>
    <t>CONDENSED CONSOLIDATED STATEMENTS OF OTHER COMPREHENSIVE INCOME (LOSS) - USD ($) $ in Thousands</t>
  </si>
  <si>
    <t>Statement of Comprehensive Income [Abstract]</t>
  </si>
  <si>
    <t>Other comprehensive loss</t>
  </si>
  <si>
    <t>Unrealized losses on interest rate swaps</t>
  </si>
  <si>
    <t>Losses from interest rate swaps reclassified into earnings from accumulated other comprehensive income</t>
  </si>
  <si>
    <t>Other comprehensive income</t>
  </si>
  <si>
    <t>Comprehensive loss</t>
  </si>
  <si>
    <t>CONDENSED CONSOLIDATED STATEMENT OF EQUITY - USD ($) $ in Thousands</t>
  </si>
  <si>
    <t>Total</t>
  </si>
  <si>
    <t>Common Stock</t>
  </si>
  <si>
    <t>Additional Paid-in Capital</t>
  </si>
  <si>
    <t>Accumulated Deficit</t>
  </si>
  <si>
    <t>Accumulated Other Comprehensive Income</t>
  </si>
  <si>
    <t>Beginning Balance at Dec. 31, 2016</t>
  </si>
  <si>
    <t>Beginning Balance, common stock, shares outstanding (in shares) at Dec. 31, 2016</t>
  </si>
  <si>
    <t>Increase (Decrease) in Stockholders' Equity [Roll Forward]</t>
  </si>
  <si>
    <t>Redemption of Series A Preferred Stock</t>
  </si>
  <si>
    <t>Distribution of Class B notes receivable</t>
  </si>
  <si>
    <t>Cancellation/distribution of Class B notes receivable</t>
  </si>
  <si>
    <t>Share-based compensation expense</t>
  </si>
  <si>
    <t>Accrued interest on Class B notes</t>
  </si>
  <si>
    <t>Ending Balance, common stock, shares outstanding (in shares) at Jan. 31, 2017</t>
  </si>
  <si>
    <t>Ending Balance at Jan. 31, 2017</t>
  </si>
  <si>
    <t>Restricted share units, net of tax (in shares)</t>
  </si>
  <si>
    <t>Total other comprehensive income</t>
  </si>
  <si>
    <t>Ending Balance, common stock, shares outstanding (in shares) at Sep. 30, 2017</t>
  </si>
  <si>
    <t>Ending Balance at Sep. 30, 2017</t>
  </si>
  <si>
    <t>Beginning Balance at Jan. 31, 2017</t>
  </si>
  <si>
    <t>Beginning Balance, common stock, shares outstanding (in shares) at Jan. 31, 2017</t>
  </si>
  <si>
    <t>Pre-IPO Transactions (see Note 1)</t>
  </si>
  <si>
    <t>Pre-IPO Transactions (see Note 1) (in shares)</t>
  </si>
  <si>
    <t>Issuance of common stock — IPO (in shares)</t>
  </si>
  <si>
    <t>Issuance of common stock — IPO</t>
  </si>
  <si>
    <t>Offering costs</t>
  </si>
  <si>
    <t>Dividends and dividend equivalents declared</t>
  </si>
  <si>
    <t>Issuance of common stock — settlement of RSUs, net of tax</t>
  </si>
  <si>
    <t>CONDENSED CONSOLIDATED STATEMENTS OF CASH FLOWS - USD ($)</t>
  </si>
  <si>
    <t>Statement of Cash Flows [Abstract]</t>
  </si>
  <si>
    <t>Adjustments to reconcile net loss to net cash provided by operating activities:</t>
  </si>
  <si>
    <t>Amortization of deferred leasing costs</t>
  </si>
  <si>
    <t>Amortization of deferred financing costs</t>
  </si>
  <si>
    <t>Amortization of discount on mortgage loans</t>
  </si>
  <si>
    <t>Provisions for impairment</t>
  </si>
  <si>
    <t>Paid in kind interest on warehouse loan</t>
  </si>
  <si>
    <t>Change in fair value of derivative instruments</t>
  </si>
  <si>
    <t>Other noncash amounts included in net loss</t>
  </si>
  <si>
    <t>Change in operating assets and liabilities:</t>
  </si>
  <si>
    <t>Restricted cash related to security deposits</t>
  </si>
  <si>
    <t>Net cash provided by operating activities</t>
  </si>
  <si>
    <t>Investing Activities:</t>
  </si>
  <si>
    <t>Changes in 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Changes in restricted cash</t>
  </si>
  <si>
    <t>Net cash used in investing activities</t>
  </si>
  <si>
    <t>Financing Activities:</t>
  </si>
  <si>
    <t>Cash paid for employee taxes for settlement of RSUs</t>
  </si>
  <si>
    <t>Contributions</t>
  </si>
  <si>
    <t>Payment of dividends and dividend equivalents</t>
  </si>
  <si>
    <t>Redemption of Series A preferred stock</t>
  </si>
  <si>
    <t>Proceeds from initial offering, net of underwriting discounts</t>
  </si>
  <si>
    <t>Offering costs paid</t>
  </si>
  <si>
    <t>Proceeds from credit facilities</t>
  </si>
  <si>
    <t>Payments on credit facilities</t>
  </si>
  <si>
    <t>Proceeds from mortgage loans</t>
  </si>
  <si>
    <t>Payments on mortgage loans</t>
  </si>
  <si>
    <t>Proceeds from term loan facility</t>
  </si>
  <si>
    <t>Payments on warehouse loans</t>
  </si>
  <si>
    <t>Deferred financing costs paid</t>
  </si>
  <si>
    <t>Net cash (used in) provided by financing activities</t>
  </si>
  <si>
    <t>Change in cash and cash equivalents</t>
  </si>
  <si>
    <t>Cash and cash equivalents, beginning of period</t>
  </si>
  <si>
    <t>Cash and cash equivalents, end of period</t>
  </si>
  <si>
    <t>Supplemental cash flow disclosures:</t>
  </si>
  <si>
    <t>Interest paid, net of amounts capitalized</t>
  </si>
  <si>
    <t>Cash paid for income taxes</t>
  </si>
  <si>
    <t>Noncash investing and financing activities:</t>
  </si>
  <si>
    <t>Accrued renovation improvements at period end</t>
  </si>
  <si>
    <t>Accrued residential property capital improvements at period end</t>
  </si>
  <si>
    <t>Transfer of residential property, net to other assets, net for held for sale assets</t>
  </si>
  <si>
    <t>Reclassification of offering costs from other assets to additional paid-in capital</t>
  </si>
  <si>
    <t>Change in other comprehensive income from cash flow hedges</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on January 31, 2017.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are referred to as the “Pre-IPO Owners.” Invitation Homes Operating Partnership LP (“INVH LP”) and its general partner, Invitation Homes OP GP LLC (the “OP General Partner”), were formed by one of our Pre-IPO Owners on December 14, 2016. INVH LP began negotiating and entering into certain debt and hedge instruments upon its inception in anticipation of our IPO. Prior to the IPO,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As a result of the Pre-IPO Transactions described below, IH2 was effectively merged into INVH (and the assets and liabilities of IH2 were contributed to INVH LP), and the remaining Invitation Homes Partnerships became wholly owned subsidiaries of INVH through INVH L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 owned subsidiaries that were formed to facilitate our financing arrangements (the “Borrower Entities”). These Borrower Entities are used to align the ownership of our single-family residential properties with individual debt instruments. Collateral for the individual debt instruments is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H1, IH2, IH3, IH4, IH5, IH6, the Manager, and INVH LP. Pre-IPO Transactions On January 31, 2017, we effected certain transactions (the “Pre-IPO Transactions”) that resulted in INVH LP holding, directly or indirectly, all of the assets, liabilities, and results of operations of the Invitation Homes Partnerships, including the full portfolio of homes held by the Invitation Homes Partnerships. As a result of the Pre-IPO Transactions, INVH LP is wholly owned by INVH directly and through its wholly 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INVH LP all of the interests in the Invitation Homes Partnerships (other than IH2, the assets, liabilities and operations of which were contributed to INVH LP). The Pre-IPO Transactions were accounted for as a reorganization of entities under common control utilizing historical cost basis. Proposed Merger with Starwood Waypoint Homes On August 9, 2017, we entered into a definitive agreement with Starwood Waypoint Homes (“SFR”) to form a combined company in a stock-for-stock merger of equals transaction (the “Merger Agreement”). The Merger Agreement provides that, upon the terms and subject to the conditions set forth in the Merger Agreement, (i) SFR will be merged with and into IH Merger Sub, LLC, a wholly owned subsidiary of the Company (“REIT Merger Sub”), with REIT Merger Sub surviving as our subsidiary (the “REIT Merger”) and (ii) as promptly as practicable after the REIT Merger, Starwood Waypoint Homes Partnership, L.P. (“SFR Partnership”) will be merged with and into INVH LP, with INVH LP surviving as our subsidiary (the “Partnership Merger,” and together with the REIT Merger, the “Mergers”). In connection with the Mergers, we filed with the SEC on October 16, 2017 a definitive joint proxy statement/information statement and prospectus (File No. 333-220543) (the “Merger Proxy”), which includes more detailed information about the Mergers and the related transactions. Under the terms of the Merger Agreement and as described in the Merger Proxy, each outstanding SFR share will be converted into 1.6140 shares of our common stock (the “Exchange Ratio”), and each outstanding unit of SFR Partnership will be converted into the right to receive 1.6140 common units, representing limited partner interests, in INVH LP. Further, each outstanding restricted share unit of SFR (an “SFR RSU”) that vest as a result of the Mergers or the Merger Agreement will automatically be converted into the right to receive our common stock based on the Exchange Ratio, plus any accrued but unpaid dividends (if any) and less certain taxes (if any). On a pro forma basis giving effect to the Mergers, the combined company will own an approximately 98.2% partnership interest in INVH LP, and the combined company will have the full, exclusive and complete responsibility for and discretion in the day-to-day management and control of INVH LP. The REIT Merger is intended to qualify as a reorganization for U.S. federal income tax purposes, and the Partnership Merger is intended to be treated as a transaction that is generally tax free to the holders of units of SFR Partnership for U.S. federal income tax purposes. Upon the closing of the Mergers, our stockholders will own approximately 59% of the combined company’s stock, and SFR’s stockholders will own approximately 41% of the combined company’s stock. Based on the closing prices of SFR’s common shares and our common stock on October 13, 2017 , the equity market capitalization of the combined company would be approximately $12.0 billion , and the total enterprise value (including debt) would be approximately $21.3 billion . The transaction has been approved by our board of directors and SFR’s board of trustees. Completion of the Mergers is subject to, among other things, approval by the holders of the SFR’s common shares. Assuming approval is obtained, the Mergers are expected to close in the fourth quarter of 2017. We can give no assurance that the Mergers and related transactions will be completed in the above timeframe, if at all. Two putative class actions have been filed by purported shareholders of SFR challenging the Mergers, one of which names us and certain affiliates as defendants. The lawsuits seek, among other things, injunctive relief preventing consummation of the Mergers, rescission of the transactions contemplated by the Merger Agreement should they be consummated and litigation costs, including attorneys’ fees (see Note 14 for additional information).</t>
  </si>
  <si>
    <t>Significant Accounting Policies</t>
  </si>
  <si>
    <t>Accounting Policies [Abstract]</t>
  </si>
  <si>
    <t>Note 2—Significant Accounting Policies 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mbined and consolidated financial statements and notes thereto included in our Annual Report on Form 10-K for the year ended December 31, 2016. Subsequent to the date of the Pre-IPO Transactions, these condensed consolidated financial statements include the accounts of INVH and its wholly owned subsidiaries. Prior to the date of the Pre-IPO Transactions, these combined and consolidated financial statements include the combined accounts of INVH LP and the Invitation Homes Partnerships and their wholly owned subsidiaries. All intercompany accounts and transactions have been eliminated in the condensed consolidated financial statements. In the opinion of management, all adjustments which are of a normal recurring nature considered necessary for a fair presentation of our interim financial statements have been included in these condensed consolidated financial statements. Operating results for the nine months ended September 30, 2017 are not necessarily indicative of the results that may be expected for the fiscal year ending December 31, 2017.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doption of New Accounting Standard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arly adoption is permitted only for transactions that occurred before the issuance date of the guidance and has not been previously reported in issued financial statements. Effective January 1, 2017, we adopted ASU 2017-01, and the adoption of this standard had no material impact on our condensed consolidated financial statements for any period presented.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Effective January 1, 2017, we adopted ASU 2016-09, and the adoption of this standard had no impact on our condensed consolidated financial statements for any period presente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mbined and consolidated financial statements included in our Annual Report on Form 10-K for the year ended December 31, 2016 other than as disclosed below. 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on our condensed consolidated balance sheets. Prior to our adoption of ASU 2017-01 effective January 1, 2017, acquisition costs for transactions accounted for as business combinations were expensed in the period in which they were incurred and were reflected in other expenses in the accompanying condensed consolidated statements of operations. Earnings per Share We use the two-class method to compute basic and diluted earnings (loss) per common share (“EPS”) because certain of our restricted stock units and restricted stock award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restricted stock units (“RSUs”) and restricted shares of common stock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on our condensed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In connection with the Pre-IPO Transactions, as of January 31, 2017,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on our condensed consolidated balance sheets. For Non-Designated Hedges, the related changes in fair value are reflected within interest expense in the condensed consolidated statements of operations. For Designated Hedges, the effective portion of the related changes in fair value is reported as a component of other comprehensive income (loss) on our condensed consolidated balance sheets and reclassified into earnings as interest expense in our condensed consolidated statements of operations when the hedged transactions affect earnings; the ineffective portion of the changes in fair value is reflected directly within interest expense in the condensed consolidated statements of operations. See Note 7 for further discussion of derivative financial instruments. Share-Based Compensation Expense Prior to the IPO, we recognized share-based compensation expense for incentive compensation units granted by the Invitation Homes Partnerships (the “Class B Units”). In connection with and subsequent to the IPO, we issued RSUs that settle in shares of common stock and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 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a component of general and administrative expense and property management expense in our condensed consolidated statements of operations. See Note 10 for further discussion of share-based compensation expense. 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hareholders. This treatment substantially eliminates the “double taxation” (at the corporate and stockholder levels) that generally results from an investment in a corporation. If we fail to qualify as a REIT in any taxable year, we will be subject to federal taxes at regular corporate rates (including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3 to present. Recent Accounting Pronounc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ccounting Standards Codification to align with ASU No. 2014-09. This new standard will be effective at the same time an entity adopts the new revenue guidance in ASU No. 2014-09, Revenue from Contracts with Customer (Topic 606) which is effective on January 1, 2018. We do not anticipate that the adoption of this standard will have a material impact on our condensed consolidated financial statements. In August 2017, the FASB issued ASU No. 2017-12, Derivatives and Hedging: Targeted Improvements to Accounting for Hedging Activities (Topic 815)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we adopt the update. While we continue to assess all potential impacts of the standard, we currently expect the adoption to have an immaterial impact on our condensed consolidated financial statements. In M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The adoption of this standard will modify our current disclosures and classifications within the condensed consolidated statements of cash flows, but is not expected to have a material effect on our condense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The adoption of this standard will modify our current disclosures and classifications within the condensed consolidated statements of cash flows, but is not expected to have a material effe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ndense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ndense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We are currently evaluating the method of adoption of this guidance and do not anticipate that the adoption of this guidance will have a material impact on our condensed consolidated financial statements as most of our revenue is from rental revenues, which are not impacted by this standard.</t>
  </si>
  <si>
    <t>Investments in Single-Family Residential Properties</t>
  </si>
  <si>
    <t>Real Estate [Abstract]</t>
  </si>
  <si>
    <t>Note 3—Investments in Single-Family Residential Properties The following table sets forth the net carrying amount associated with our properties by component: September 30, December 31, Land $ 2,733,834 $ 2,703,388 Single-family residential property 6,908,064 6,829,579 Capital improvements 229,902 229,890 Equipment 31,906 31,988 Total gross investments in the properties 9,903,706 9,794,845 Less: accumulated depreciation (982,463 ) (792,330 ) Investments in single-family residential properties, net $ 8,921,243 $ 9,002,515 As of September 30, 2017 and December 31, 2016 , the carrying amount of the residential property above included $122,158 and $122,009 , respectively, of capitalized acquisition costs (excluding purchase price), along with $62,296 and $62,169 , respectively, of capitalized interest, $25,942 and $26,050 , respectively, of capitalized property taxes, $4,722 and $4,764 , respectively, of capitalized insurance, and $2,843 and $2,890 , respectively, of capitalized HOA fees. During the three months ended September 30, 2017 and 2016 , we recognized $66,671 and $65,446 , respectively, of depreciation expense related to the components of the properties, and $795 and $1,034 , respectively, of depreciation and amortization related to corporate furniture and equipment. These amounts are included in depreciation and amortization on the condensed consolidated statements of operations. Further, during the three months ended September 30, 2017 and 2016 , impairments totaling $424 and $1,076 , respectively, have been recognized and are included in impairment and other on the condensed consolidated statements of operations. During the nine months ended September 30, 2017 and 2016 , we recognized $200,023 and $194,630 , respectively, of depreciation expense related to the components of the properties, and $2,535 and $3,631 , respectively, of depreciation and amortization related to corporate furniture and equipment. These amounts are included in depreciation and amortization on the condensed consolidated statements of operations. Further, during the nine months ended September 30, 2017 and 2016 , impairments totaling $1,556 and $1,595 , respectively, have been recognized and are included in impairment and other on the condensed consolidated statements of operations.</t>
  </si>
  <si>
    <t>Restricted Cash</t>
  </si>
  <si>
    <t>Cash and Cash Equivalents [Abstract]</t>
  </si>
  <si>
    <t>Note 4—Restricted Cash Pursuant to the terms of the credit facility agreements and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completion reserves; (ii) renovation reserves; (iii) leasing commission reserves; (iv) debt service reserves; (v) property tax reserves; (vi) insurance premium and deductible reserves; (vii) standing reserves; (viii) special reserves; (ix) termination fee reserves; (x) eligibility reserves; (xi) collections; and (xii) non-conforming property reserves. In February 2017, the credit facilities were repaid in full and all related reserve accounts were released. Prior to that time, the credit facility reserve accounts were under the sole control of the Administrative Agent, as defined in the credit facility agreements. The reserve accounts associated with the mortgage loans are under the sole control of the loan servicer. Additionally, we hold security deposits pursuant to resident lease agreements that are required to be segregated. Accordingly, amounts funded to these reserve accounts and security deposit accounts have been classified within our condensed consolidated balance sheets as restricted cash. We also hold letters of credit as required by certain of our insurance policies. The amounts funded, and to be funded, to the reserve accounts are subject to formulae included in the credit facility agreements and mortgage loan agreements and are to be released to us subject to certain conditions specified therein being met. To the extent that an event of default were to occur, the loan servicer (as it relates to the mortgage loans) has discretion to use such funds to either settle the applicable operating expenses to which such reserves relate or reduce the allocated loan amount associated with a residential property of ours. As of September 30, 2017 and December 31, 2016 , the balances in our restricted cash accounts are as set forth in the table below. At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September 30, 2017 as the credit facilities had been repaid in full. September 30, December 31, Resident security deposits $ 89,409 $ 86,239 Collections 20,354 42,767 Property taxes 39,375 52,256 Insurance premium and deductible — 4,432 Standing and capital expenditure reserves 1,754 24,409 Special reserves — 34 Eligibility reserves 398 9,274 Letters of credit 2,491 2,681 Total $ 153,781 $ 222,092</t>
  </si>
  <si>
    <t>Other Assets</t>
  </si>
  <si>
    <t>Deferred Costs, Capitalized, Prepaid, and Other Assets Disclosure [Abstract]</t>
  </si>
  <si>
    <t>Note 5—Other Assets At September 30, 2017 and December 31, 2016 , the balances in other assets, net are as follows: September 30, December 31, Investments in debt securities, net $ 230,619 $ 209,337 Held for sale assets (1) 12,170 45,062 Prepaid expenses 23,412 21,883 Deferred leasing costs, net 7,320 7,710 Rent and other receivables, net 11,986 11,604 Deferred financing costs, net 8,096 — Interest rate swap hedges (see Note 7) 5,529 — Corporate fixed assets, net 6,522 6,247 Other 9,405 7,782 Total $ 315,059 $ 309,625 (1) As of September 30, 2017 and December 31, 2016 (unaudited), 71 and 391 properties, respectively, were classified as held for sale. Investments in Debt Securities, net In connection with certain of the Securitizations, as defined in Note 6 , we previously acquired $193,045 of Class G certificates. In 2016, we purchased $16,423 of Class F certificates, which had an unamortized discount of $0 and $131 as of September 30, 2017 and December 31, 2016 , respectively. During the nine months ended September 30, 2017 , we purchased $55,500 of Class B certificates, which had an unamortized discount of $3,433 as of September 30, 2017 , and received repayments of $30,916 from retained debt securities. These investments in debt securities are classified as held to maturity investments (for additional information about the Securitizations, see Note 6 ). As of September 30, 2017 and December 31, 2016 , there were no other than temporary impairments. As of September 30, 2017 , the Class F and G certificates are scheduled to mature over the next 3 to 12 months, and the Class B certificates are scheduled to mature in 10 years.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Included in other assets, net within the condensed consolidated balance sheets, is an allowance for doubtful accounts of $1,316 and $1,183 , as of September 30, 2017 and December 31, 2016 , respectively. Deferred Financing Costs, net In connection with our Revolving Facility (as defined in Note 6 ), we incurred $9,673 of financing costs during the nine months ended September 30, 2017 , which have been deferred as other assets, net on our condensed consolidated balance sheet due to the line of credit features of the Revolving Facility. These deferred financing costs are being amortized as interest expense on a straight line basis over the term of the Revolving Facility.</t>
  </si>
  <si>
    <t>Debt</t>
  </si>
  <si>
    <t>Debt Disclosure [Abstract]</t>
  </si>
  <si>
    <t>Note 6—Debt Mortgage Loans As of September 30, 2017 , we have completed eight securitization transactions (the “Securitizations” or the “mortgage loans”) collateralized by homes owned by the respective Invitation Homes Borrower Entities. The proceeds from the mortgage loans were used to fund (i) repayments of then-outstanding indebtedness, including credit facilities and prior securitization transactions, (ii) initial deposits in the reserve accounts, (iii) closing costs in connection with the mortgage loans, (iv) general costs associated with our operations, and (v) distributions and dividends to the Pre-IPO Owners. The following table sets forth a summary of the mortgage loan indebtedness as of September 30, 2017 and December 31, 2016 : Outstanding Principal Balance (3) Maturity Date Interest Rate (2) Range of Spreads September 30, (4) December 31, IH1 2013-1 N/A N/A 115-365 bps $ — $ 462,431 IH1 2014-1 N/A N/A 100-375 bps — 978,231 IH1 2014-2 (1)(5) September 9, 2018 3.13% 110-400 bps 703,241 710,664 IH1 2014-3 (1)(6) December 9, 2017 3.56% 120-500 bps 147,323 766,753 IH2 2015-1, net (1)(7) March 9, 2018 3.60% 145-430 bps 529,443 531,318 IH2 2015-2 (1) June 9, 2018 3.18% 135-370 bps 628,574 630,283 IH2 2015-3 (1) August 9, 2018 3.41% 130-475 bps 1,169,048 1,184,314 IH 2017-1, net (8) June 9, 2027 4.17% N/A 996,365 — Total Securitizations 4,173,994 5,263,994 Less deferred financing costs, net (16,970 ) (9,256 ) Total $ 4,157,024 $ 5,254,738 (1) The initial maturity term of each of these mortgage loans is two years, individually subject to three , one - year extension options at the borrower’s discretion (provided that there is no continuing event of default under the loan agreement and the borrower obtains a replacement interest rate cap agreement in a form reasonably acceptable to the lender). Our IH1 2014-3, IH2 2015-1, IH2 2015-2, and IH2 2015-3 mortgage loans have exercised the first extension options, and IH1 2014-2 has exercised the second option. The maturity dates above are reflective of all extensions that have been exercised. (2) For each of our first seven mortgage loans, interest rates are based on a weighted average spread to LIBOR; as of September 30, 2017 LIBOR was 1.23% . Our IH 2017-1 mortgage loan bears interest at a fixed rate of 4.17% per annum equal to the market determined pass-through rate payable on the certificates, plus applicable servicing fees. (3) Outstanding Principal Balance is net of discounts and does not include capitalized deferred financing costs, net. (4) From October 1, 2017 to November 2, 2017 , we made prepayments of $2,634 on our mortgage loans related to the disposition of properties. (5) On October 10, 2017, we submitted a notification to request an extension of the maturity of the IH1 2014-3 mortgage loan from December 9, 2017 to December 9, 2018 upon approval. On November 9, 2017, the outstanding balance of IH1 2014-2 was repaid in full (see Note 15 ) . (6) On November 9, 2017, the outstanding balance of IH1 2014-3 was repaid in full (see Note 15 ). (7) Net of unamortized discount of $0 and $55 as of September 30, 2017 and December 31, 2016 , respectively. (8) Net of unamortized discount of $3,433 as of September 30, 2017 . Securitization Transactions IH1 2013-1: In November 2013, we completed our first securitization transaction (“IH1 2013-1”), in which 2013-1 IH Borrower L.P. (“S1 Borrower”), a newly-formed special purpose entity and wholly owned subsidiary of IH1, executed a loan agreement with a third-party lender. The third-party lender made a six component term loan to S1 Borrower in the amount of $479,137 . All six components of the loan were sold at par. On February 6, 2017, the outstanding balance of IH1 2013-1 was repaid in full. IH1 2014-1: In May 2014, we completed our second securitization transaction (“IH1 2014-1”), in which 2014-1 IH Borrower L.P. (“S2 Borrower”), a newly-formed special purpose entity and wholly owned subsidiary of IH1, executed a loan agreement with a third-party lender. The third party lender made a six component term loan to S2 Borrower in the amount of $993,738 . All six components of the loan were sold at par. On February 6, 2017 and March 9, 2017, we made voluntary prepayments of $291,500 and $260,000 , respectively. On April 28, 2017, the outstanding balance of IH1 2014-1 was repaid in full . IH1 2014-2: In August 2014, we completed our third securitization transaction (“IH1 2014-2”), in which 2014-2 IH Borrower L.P. (“S3 Borrower”), a newly-formed special purpose entity and wholly owned subsidiary of IH1, executed a loan agreement with a third-party lender. The third-party lender made a term loan comprised of (1) six floating rate components and (2) one fixed rate component to S3 Borrower in the amount of $719,935 . Of the seven loan components, the Class A, B, C, D and G certificates were sold at par; however, the Class E and F certificates were sold at a total discount of $3,970 . We are obligated to make monthly payments of interest with the first payment being due upon the closing of the loan, and subsequent payments beginning October 9, 2014 and continuing monthly thereafter. On November 9, 2017, the outstanding balance of IH1 2014-2 was repaid in full (see Note 15 ) . IH1 2014-3: In November 2014, we completed our fourth securitization transaction (“IH1 2014-3”), in which 2014-3 IH Borrower L.P. (“S4 Borrower”), a newly-formed special purpose entity and wholly owned subsidiary of IH1, executed a loan agreement with a third-party lender. The third-party lender issued a term loan comprised of (1 ) six f loating rate components and (2) one fixed rate component to S4 Borrower in the amount of $769,322 . Of the seven components, the Class B and G certificates were sold at par; however, the Class A, C, D, E and F certificates were sold at a total discount of $7,235 . We are obligated to make monthly payments of interest with the first payment being due upon the closing of the loan, and subsequent payments beginning December 9, 2014 and continuing monthly thereafter. On May 9, 2017 and June 9, 2017, we made voluntary prepayments of $510,000 and $100,000 , respectively, from the proceeds of IH 2017-1 securitization transaction and cash flows from operations. On November 9, 2017, the outstanding balance of IH1 2014-3 was repaid in full (see Note 15 ). IH2 2015-1: In January 2015, we completed our fifth securitization transaction (“IH2 2015-1”), in which 2015-1 IH2 Borrower L.P. (“S5 Borrower”), a newly-formed special purpose entity and wholly owned subsidiary of IH2, executed a loan agreement with a third-party lender. The third-party lender made a seven component term loan to S5 Borrower in the amount of $540,854 . Six of the seven components, the Class A, B, C, D, E, and G certificates were sold at par; however, the Class F certificates were sold at a total discount of $622 . The unamortized balance of this discount is included in mortgage loans, net on our condensed consolidated balance sheets as of September 30, 2017 and December 31, 2016 . We are obligated to make monthly payments of interest with the first payment being due upon the closing of the loan, and subsequent payments beginning March 9, 2015 and continuing monthly thereafter. IH2 2015-2: In April 2015, we completed our sixth securitization transaction (“IH2 2015-2”), in which 2015-2 IH2 Borrower L.P. (“S6 Borrower”), a newly-formed special purpose entity and wholly owned subsidiary of IH2, executed a loan agreement with a third-party lender. The third-party lender made a seven component term loan to S6 Borrower in the amount of $636,686 . All of the components of the loan were sold at par. We are obligated to make monthly payments of interest with the first payment being due upon the closing of the loan, and subsequent payments beginning June 9, 2015 and continuing monthly thereafter. IH2 2015-3: In June 2015, we completed our seventh securitization transaction (“IH2 2015-3”), in which 2015-3 IH2 Borrower L.P. (“S7 Borrower”), a newly-formed special purpose entity and wholly owned subsidiary of IH2, executed a loan agreement with a third-party lender. The third-party lender made a seven component term loan to S7 Borrower in the amount of $1,193,950 . All of the components of the loan were sold at par. We are obligated to make monthly payments of interest with the first payment being due upon the closing of the loan, and subsequent payments beginning August 7, 2015 and continuing monthly thereafter. IH 2017-1: In April 2017, we completed our eighth securitization transaction (“IH 2017-1”), in which 2017-1 IH Borrower L.P. (“S9 Borrower”), a special purpose entity previously formed in connection with IH1 2014-1 and wholly owned subsidiary of IH1, entered into a loan agreement with Wells Fargo Bank, National Association (the “FNMA Loan”), providing for a ten -year, fixed rate mortgage loan comprised of two components with a total principal amount of $1,000,000 , secured by first priority mortgages on a portfolio of 7,204 of our homes. The Class A certificates, which benefit from Fannie Mae’s guaranty of timely payment of principal and interest, were sold at par. The Class B certificates represent a beneficial interest in the most subordinate component of the FNMA Loan and were sold at a total discount of $3,580 . The unamortized balance of this discount is included in mortgage loans, net on our condensed consolidated balance sheet as of September 30, 2017 . We are obligated to make monthly payments of interest with the first payment being due upon the closing of the loan, and subsequent payments beginning June 9, 2017 and continuing monthly thereafter. Concurrent with the execution of each loan agreement, the respective third-party lender sold each loan it originated with us to individual depositor entities (the “Depositor Entities”) who subsequently transferred each loan to Securitization-specific trust entities (the “Trusts”). The Depositor Entities associated with the IH1 2014-2, IH1 2014-3 and IH 2017-1 securitizations are wholly owned subsidiaries of IH1, the Depositor Entities associated with the IH2 2015-1, IH2 2015-2, and IH2 2015-3 securitizations are wholly owned subsidiaries of IH2, and the Depositor Entities associated with the IH1 2013-1 and IH1 2014-1 securitizations were wholly owned by unaffiliated third parties. We accounted for the transfer of the individual Securitizations from the Depositor Entities wholly owned by IH1 and IH2 to the respective Trusts as a sale under ASC Topic 860, Transfers and Servicing , with no resulting gain or loss as the Securitizations were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using the proceeds as consideration for the loans sold to the Depositor Entities by the lenders. These transactions had no effect on our condensed consolidated financial statements other than with respect to the Class B certificates purchased by INVH LP, and the Class G certificates purchased by IH1 and IH2. For IH1 2014-2, IH1 2014-3, IH2 2015-1, IH2 2015-2, and IH2 2015-3, the Trusts made the Class A through Class F certificates available for sale to both domestic and foreign investors. With the introduction of foreign investment, IH1 and IH2, as sponsors of the respective loans, are required to retain a portion of the risk that represents a material net economic interest in each loan. The Class G certificates for IH1 2014-2, IH1 2014-3, IH2 2015-1, IH2 2015-2, and IH2 2015-3 are equal to 5% of the original principal amount of the loans in accordance with the agreements. Per the terms of the Securitization agreements, the Class G certificates are restricted certificates and were made available exclusively to IH1 and IH2, as applicable. The Class G certificates are principal only and bear a stated annual interest rate of 0.0005% . The Class G certificates are classified as held to maturity investments and are recorded in other assets, net on the condensed consolidated balance sheets (see Note 5 ). For IH 2017-1, the Trust made the Class A certificates available for sale to both domestic and foreign investors. In accordance with risk retention requirements of Regulation RR (the “Risk Retention Rules”) under the Securities Exchange Act of 1934 as amended (the “Exchange Act”), INVH LP, as the loan sponsor, is required to retain a portion of the credit risk that represents not less than 5% of the aggregate fair value of the loan as of the closing date. Per the terms of the agreement, the Class B certificates are restricted certificates that were made available exclusively to INVH LP. The Class B certificates pay interest and bear a stated annual interest rate of 4.17% plus applicable servicing fees. The Class B certificates are classified as held to maturity investments and are recorded in other assets, net on the condensed consolidated balance sheets (see Note 5 ). The Trusts are structured as pass through entities that receive principal and interest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the Class B and G certificates of the Trusts and determined that they do not create a more than insignificant variable interest in the Trusts. Additionally, the Class B and G certificates do not provide us with any ability to direct the activities that could impact the Trusts’ economic performance. Therefore, we do not consolidate the Trusts. General Term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loan agreement, (ii) organizational requirements of the jurisdictions in which we, and certain of our affiliates, are organized, (iii) federal and state tax laws, and (iv) books and records requirements specified in the respectiv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t September 30, 2017 , and through the date our financial statements were issued, we believe we were in compliance with all affirmative and negative covenants. Prepayments For the mortgage loans, prepayments of amounts owed are generally not permitted by us under the terms of the respective loan agreements unless such prepayments are made pursuant to the voluntary election and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year anniversary of the closing dates of each of the mortgage loans except for IH 2017-1. For IH 2017-1, prepayments on or before December 2026 will require a yield maintenance premium. For the nine months ended September 30, 2017 and 2016 , voluntary and mandatory prepayments totaling $2,086,622 and $33,452 , respectively, were made under the terms of the loan agreements. Collateral Collateral for the mortgage loans includes first priority mortgages on certain of our properties and a grant of a security interest in all of our personal property. The following table lists the gross carrying values of the single-family residential properties, including held for sale properties, pledged as collateral for the loans as of September 30, 2017 and December 31, 2016 : Number of (1) September 30, December 31, IH1 2013-1 — $ — $ 533,005 IH1 2014-1 — — 1,124,069 IH1 2014-2 3,611 783,761 785,459 IH1 2014-3 3,906 844,455 850,056 IH2 2015-1 2,998 594,360 594,155 IH2 2015-2 3,505 744,905 744,070 IH2 2015-3 6,973 1,368,925 1,382,683 IH 2017-1 7,202 1,243,555 — Total 28,195 $ 5,579,961 $ 6,013,497 (1) The loans are secured by first priority mortgages on portfolios of single-family residential properties owned by S1 Borrower, S2 Borrower, S3 Borrower, S4 Borrower, S5 Borrower, S6 Borrower, S7 Borrower, and S9 Borrower. The numbers of homes noted above are as of September 30, 2017 . As of December 31, 2016 , a total of 30,900 homes (unaudited) were secured by the above-mentioned mortgage loans. Debt Maturities Schedule Future maturities of these mortgage loans as of September 30, 2017 are set forth in the table below: Year Principal (1) 2017 $ 147,323 2018 3,030,306 2019 and thereafter 999,798 Total payments 4,177,427 Less discounts (3,433 ) Total mortgage loans, net $ 4,173,994 (1) Each of the mortgage loans, except IH 2017-1, are subject to three one -year extension options at the borrower's discretion (upon approval from the lender), of which the IH1 2014-3, IH2 2015-1, IH2 2015-2, and IH2 2015-3 mortgage loans have exercised the first extension options, and IH1 2014-2 has exercised the second option. New Credit Facility On February 6, 2017, we entered into a loan agreement with a syndicate of banks, financial institutions and institutional lenders for a new credit facility (the “New Credit Facility”). The New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New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 1,500,000 ), subject to certain limitations. Proceeds from the Term Loan Facility were used to repay existing indebtedness and for general corporate purposes. The following table sets forth a summary of the outstanding principal amounts under such loans as of September 30, 2017 : Maturity Date Interest Rate (1) September 30, Term loan facility February 6, 2022 3.03% $ 1,500,000 Revolving facility February 6, 2021 N/A — Total 1,500,000 Less deferred financing costs, net (12,749 ) Total $ 1,487,251 (1) Interest rate for the Term Loan Facility is based on LIBOR plus an applicable margin of 1.80% ; as of September 30, 2017 , LIBOR was 1.23% . Interest Rate and Fees Borrowings under the New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 in the case of base rate loans, and 1.75% to 2.30% , in the case of LIBOR rate loans. The margin for the Term Loan Facility ranges from 0.70% to 1.30% , in the case of base rate loans, and 1.70% to 2.30% , in the case of LIBOR rate loans. In addition, the New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New Credit Facility, we are required to pay a facility fee to the lenders under the Revolving Facility in respect of the unused commitments thereunder. The facility fee rate is based on the daily unused amount of the Revolving Facility and is either 0.350% or 0.20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epayment or amortization is required under the New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General Terms The New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the our fiscal year, (v) make changes in the nature of our business and our subsidiaries and (vi) incur additional indebtedness that is secured on a pari passu basis with the New Credit Facility. The New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New Credit Facility are entitled to take various actions, including the acceleration of amounts due under the New Credit Facility and all actions permitted to be taken by a secured creditor. At September 30, 2017 , and through the date our financial statements were issued, we believe we were in compliance with all affirmative and negative covenants. Guarantees and Security The obligations under the New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New Credit Facility. In addition, INVH may be required to provide a guarantee of the New Credit Facility under certain circumstances, including if INVH does not maintain its qualification as a REIT. The New Credit Facility is collateralized by first priority or equivalent security interests in all the capital stock of, or other equity interests in any Subsidiary Guarantor, held by us and each of the Subsidiary Guarantors. The security interests granted under the New Credit Facility will be automatically released upon the occurrence of certain events, including upon an Investment Grade Rating Event or if the total net leverage ratio is less than or equal to 8.00 : 1.00 for four consecutive fiscal quarters. Debt Maturities Schedule Future maturities of the New Credit Facility as of September 30, 2017 are set forth in the table below: Year Principal 2022 $ 1,500,000 Credit Facilities All of the then-existing credit facilities were paid in full on February 6, 2017 in connection with the closing of our IPO. The following table sets forth a summary of the outstanding principal amounts of these credit facilities as of September 30, 2017 and December 31, 2016 : Outstanding Principal Balance (1) Origination Range of Spreads September 30, December 31,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capitalized deferred financing costs, net.</t>
  </si>
  <si>
    <t>Derivative Instruments</t>
  </si>
  <si>
    <t>Derivative Instruments and Hedging Activities Disclosure [Abstract]</t>
  </si>
  <si>
    <t>Note 7—Derivative Instruments From time to time, we enter into Hedging Derivative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e have not elected to designate them as hedges. Designated Hedges We have entered into various interest rate swap agreements, as outlined in the table below.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At that time, we designated these swaps for hedge accounting purposes; and the effective portion of changes in the fair value of these swaps is recorded in other comprehensive income subsequent to that date. The table below summarizes our interest rate swap instruments as of September 30, 2017 : Agreement Date Forward Maturity Date Strike Rate Index Notional Amount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The effective portion of changes in the fair value of derivatives designated and that qualify as cash flow hedges is recorded in accumulated other comprehensive income on the condensed consolidated balance sheets and is subsequently reclassified into earnings in the period that the hedged forecasted transaction affects earnings. During the nine months ended September 30, 2017 , such derivatives were used to hedge the variable cash flows associated with existing variable-rate interest payments. The ineffective portion of the change in fair value of the derivatives is recognized directly in earnings. Changes in fair value related to the ineffective portion of our Designated Hedges resulted in an unrealized gain of $201 for the nine months ended September 30, 2017 , which is included in interest expense in our condensed consolidated statements of operations. Amounts reported in accumulated other comprehensive income related to derivatives will be reclassified to interest expense as interest payments are made on our variable-rate debt. During the next twelve months, we estimate that an additional $8,094 will be reclassified to earnings as an increase to interest expense. There were no interest rate swap agreements outstanding during the nine months ended September 30, 2016 . Non-Designated Hedges Concurrent with entering into certain of the mortgage loan agreements, we entered into and maintain interest rate cap agreements with terms and notional amounts equivalent to the terms and amounts of the loans made by the third-party lenders and strike prices ranging from approximately 2.59% to 3.39% (collectively, the “Strike Prices”). To the extent that the maturity date of one or more of th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Strike Prices and the interest rate at which the debt service coverage ratio (as defined) is not less than 1.2 to 1.0 . The interest rate cap agreements, including all of our rights to payments owed by the counterparty and all other rights, have been pledged as additional collateral for the loans. Changes in fair value related to Non-Designated Hedges resulted in unrealized losses of $3,992 for the nine months ended September 30, 2017 , which are included in interest expense in our condensed consolidated statements of operations. Of the unrealized losses, $3,674 related to changes in value on interest rate swaps prior to their designation on January 31, 2017, and $318 related to the non-designated interest rate caps. Tabular Disclosure of Fair Values of Derivative Instruments on the Condensed Consolidated Balance Sheets The table below presents the fair value of our derivative financial instruments as well as their classification on the condensed consolidated balance sheets as of September 30, 2017 and December 31, 2016 : Asset Derivatives Liability Derivatives Fair Value at: Fair Value at: Balance September 30, December 31, Balance September 30, December 31, Derivatives designated as Interest rate swaps Other $ 5,529 $ — Other $ 8,068 $ — Derivatives not designated as Interest rate swaps Other — — Other — 8,683 Interest rate caps Other — 29 Other — — Total $ 5,529 $ 29 $ 8,068 $ 8,683 Tabular Disclosure of the Effect of Derivative Instruments on the Condensed Consolidated Statements of Operations The tables below present the effect of our derivative financial instruments on the condensed consolidated statements of operations for the three months ended September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Three For the Three For the Three 2017 2016 2017 2016 2017 2016 Derivatives in cash flow hedging relationships: Interest rate swaps $ (598 ) $ — Interest $ (4,193 ) $ — Interest $ 163 $ — Location of Amount of Gain (Loss) Recognized in Net Loss on Derivative For the Three Months Ended 2017 2016 Derivatives not designated as hedging instruments: Interest rate swaps Interest $ — $ — Interest rate caps Interest (190 ) — Total $ (190 ) $ — The tables below present the effect of our derivative financial instruments on the condensed consolidated statements of operations for the nine months ended September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Nine For the Nine For the Nine 2017 2016 2017 2016 2017 2016 Derivatives in cash flow hedging relationships: Interest rate swaps $ (4,796 ) $ — Interest $ (12,963 ) $ — Interest $ 201 $ — Location of Amount of Gain (Loss) Recognized in Net Loss on Derivative For the Nine Months Ended 2017 2016 Derivatives not designated as hedging instruments: Interest rate swaps Interest $ (3,674 ) $ — Interest rate caps Interest (318 ) — Total $ (3,992 ) $ — Credit-Risk-Related Contingent Features We have agreements with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September 30, 2017 , the fair value of interest rate swap derivatives in a net liability position, which includes accrued interest but excludes any adjustment for nonperformance risk, related to these agreements was $8,595 . As of September 30, 2017 , we have not posted any collateral related to these agreements. If we have breached any of these provisions at September 30, 2017 , we could have been required to settle its obligations under the agreements at their termination value of $8,595 .</t>
  </si>
  <si>
    <t>Equity</t>
  </si>
  <si>
    <t>Equity [Abstract]</t>
  </si>
  <si>
    <t>Note 8—Equity Shareholders’ Equity In connection with our IPO, we issued 310,376,634 shares of common stock to the public and the Pre-IPO Owners and 3,290,126 RSUs (see Note 10 ), and our IPO raised $1,692,058 , net of underwriting discount, and before IPO costs of $5,726 . During the nine months ended September 30, 2017 , we issued 977,656 shares of common stock in net settlement of 1,446,351 fully vested RSUs. To qualify as a REIT, we are required to distribute annually to our share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hareholders, which in the aggregate are approximately equal to or exceed our net taxable income in the relevant year. The following table summarizes our dividends declared from January 1, 2017 through the nine months ended September 30, 2017 : Record Date Amount per (1) Pay Date Total Amount Q2-2017 5/15/2017 $ 0.06 5/31/2017 $ 18,800 Q3-2017 8/15/2017 0.08 8/31/2017 25,200 (1) Amounts are displayed in actual dollars and are paid on a per share basis. On October 13, 2017, we declared an $0.08 dividend per share to stockholders of record on October 24, 2017, which was paid on November 7, 2017. Combined Equity Prior to the IPO, our business was conducted through the Invitation Homes Partnerships which did not have a common capital structure. As described in Note 1, IH1, IH3, IH4, IH5, and IH6 are partnerships. These entities each had limited partners and a general partner (the “Class A Partners”), along with a board of directors designated in the respective limited partnership agreements. IH2 was a Delaware corporation and had issued 1,000 shares of common stock and 113 shares of Series A Preferred Stock. IH2 had a board of directors elected by the common shareholders. The same board of directors was responsible for directing the significant activities of the Invitation Homes Partnerships and INVH L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No dividends were declared or paid with respect to the Series A Preferred Stock during the nine months ended September 30, 2016 . As of December 31, 2016 , there were no dividend amounts declared and outstanding related to the 12.0% per annum dividend requirements of the Series A Preferred Stock. Profits and losses, and cash distributions were allocated in accordance with the terms of the respective entity’s organizational documents. We made no distributions to our equity investors, and we received $138,002 of contributions during the nine months ended September 30, 2016 . As further described in Note 10 , we granted certain individuals incentive compensation units in IH1, IH2, IH3, IH4, IH5, and IH6, which consisted of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notes receivables with certain Class B unitholders (the “Class B Notes”) and funded $20,228 pursuant to those note agreements, of which $1,527 , including accrued interest had been repaid as of December 31, 2016 . On January 5, 2017, $7,723 of Class B Notes, including accrued interest, were canceled, and the transaction was accounted for as a distribution to the underlying unitholder. As part of the Pre-IPO Transactions, IH1 assigned $11,963 , including accrued interest, of Class B Notes to a wholly 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The Class B Notes matured at the earlier of a liquidation event or defined dates in 2024 and bore interest of 1.57% to 1.97% per annum. As such, the Class B Notes were recorded as a component of combined equity on our condensed consolidated balance sheet as of December 31, 2016 .</t>
  </si>
  <si>
    <t>Related Party Transactions</t>
  </si>
  <si>
    <t>Related Party Transactions [Abstract]</t>
  </si>
  <si>
    <t>Note 9—Related Party Transactions Through December 31, 2014, certain related parties provided us with consulting services for which we recorded payables. We also made offsetting income tax payments related to distributions on behalf of these related parties. During the year ended December 31, 2016 , we repaid the $1,959 outstanding as of December 31, 2015.</t>
  </si>
  <si>
    <t>Share-Based Compensation</t>
  </si>
  <si>
    <t>Disclosure of Compensation Related Costs, Share-based Payments [Abstract]</t>
  </si>
  <si>
    <t>Note 10—Share-Based Compensation We have share-based compensation programs for the purpose of retaining certain key employees. Prior to the IPO, the program consisted of incentive compensation units, the Class B Units, granted in the form of profits interests in the Invitation Homes Partnerships. In connection with and subsequent to the IPO, we granted awards in the form of RSUs that settle in shares of common stock of INVH and RSAs that are restricted shares of common stock of INVH. Profits Interests — Class B Units Prior to the IPO, the Invitation Homes Partnerships granted incentive compensation units to certain key employees, which were profits interests for United States federal income tax purposes. The Class B Units were accounted for as a substantive class of equity and contained both service based and performance based vesting criteria. Recognition of compensation expense was recorded based on whether or not the award recipient was an employee of the Manager, a wholly owned subsidiary of IH1, resulting in some awards being recognized based on grant-date fair value and others being remeasured at each reporting period until the actual vesting date as required for non-employee awards. Prior to the IPO, none of the performance based vesting criteria had been achieved, and as such through the date of the IPO, no compensation expense had been recorded for performance based Class B Units. However, the IPO triggered achievement of the performance based criteria and effectively converted all such awards into service based awards. 2017 New Class B Unit Awards : Pursuant to an amended and restated partnership agreement, on January 5, 2017, IH6 issued certain individuals a total of 9,650 Class B Units that were expected to vest based on terms and conditions similar to all other Class B Units. In January 2017, an additional 188 Class B Units in total were issued from IH1, IH2, and IH3. 2017 Class B Unit Conversion : The Pre-IPO Transactions described in Note 1 resulted in accelerated vesting of 7,520 Class B Units held by certain unitholders which resulted in additional share-based compensation expense of $11,601 as of the date of the IPO. On January 31, 2017, in connection with the IPO, all of the Class B Units held by current employees of the Manager (except for 3,878 fully vested Class B Units awarded to a certain unitholder) were either converted into shares of INVH common stock or canceled based on the value of the Class B Units implied by the per share price of common stock sold to the public in the IPO. As such, a total of 730 Class B Units were converted into 62,529 RSAs, and 17,669 Class B Units were canceled for no consideration. For the Class B Units converted into RSAs, vesting and other terms of the RSAs delivered in the conversion have the same vesting and other terms applicable to the corresponding Class B Units converted. Additionally, the obligations under the remaining 40,992 fully vested Class B Units, including those of the unitholders who are not current employees of the Manager and the one employee unitholder noted above that did not convert, were converted into similar units of newly formed subsidiaries of the Pre-IPO Owners. All Class B Units held by former employees of the Manager are fully vested. 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 RSAs and RSUs Issued by INVH RSAs: In connection with the conversion of the Class B Units in January 2017, we issued 62,529 RSAs, of which 55,211 were fully vested as of September 30, 2017 , and the remaining 7,318 non-vested RSAs will vest in accordance with the original terms of the Class B Unit award agreements. The conversion of the Class B Units into RSAs resulted in a modification of the awards of which some were previously accounted for as non-employee awards. The modification resulted in the reversal of $246 of previously recognized incentive compensation expense with respect to these non-employee awards during the nine months ended September 30, 2017 . RSUs: Prior to the completion of the IPO, our board of directors adopted, and our share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aligning their interests with those of our shareholders. Under the Omnibus Incentive Plan, we may issue up to 16,000,000 shares, and as of September 30, 2017 , we have awarded 4,480,982 shares under the Omnibus Incentive Plan pursuant to our annual Long Term Incentive Plan (“LTIP”) awards, Supplemental Bonus Plan, the IH6 Bonus Awards, and certain non-employee director awards. • Annual LTIP Awards: During the nine months ended September 30, 2017 , we granted 874,410 RSUs pursuant to LTIP awards (the “LTIP Awards”) each of which is divided into three tranches (“Tranche 1,” “Tranche 2,” and “Tranche 3”). Within each tranche, 25% of the LTIP Award contains time-vesting conditions, approximately 25% of the award contains a market based vesting condition based on absolute total shareholder return, and approximately 50% of the award contains performance based vesting conditions based on compounded annual growth in our same store net operating income and adjusted funds from operations. The time-vesting awards vest in installments based on anniversary dates of March 1, 2017 subject to continued employment through the applicable vesting date as follows: Tranche 1 on the first anniversary; Tranche 2 in two equal installments on each of the first and second anniversaries; and Tranche 3 in four equal installments on each of the first four anniversaries. The time-vesting LTIP awards are participating securities for EPS purposes. The market and performance based awards may be earned based on the achievement of certain measures over an approximate one -, two -, or three -year performance period, which performance periods correspond, respectively, to the Tranche 1, Tranche 2, and Tranche 3 LTIP Awards. The number of RSUs earned will be determined based on performance achieved during the specified performance period for each measure at certain threshold, target, or maximum levels and corresponding payout ranges. In general, the market and performance based RSUs are earned on the date after the end of the performance period on which the performance results are certified (the “Certification Date”) by our compensation and management development committee (the “Compensation Committee”). The Tranche 1 and Tranche 2 market and performance based RSUs will vest on the Certification Date subject to continued employment through such date. The Tranche 3 market and performance based RSUs will vest in two equal installments, on the related Certification Date and December 31, 2020, subject to continued employment through such vesting dates. The market and performance based LTIP RSUs are not participating securities for EPS purposes. All of the LTIP Awards are subject to certain change in control and retirement eligibility provisions that may impact these vesting schedules. • Retention Awards: During the nine months ended September 30, 2017 , we issued 307,327 RSUs in the form of retention awards (the “Retention Awards”) each of which is a time-vesting award with service periods ranging from three to five years. The Retention Awards are participating securities for EPS purposes. • Supplemental Bonus Plan: In October 2016, we established a supplemental bonus plan for certain key executives and employees (the “Supplemental Bonus Plan”). Pursuant to the Supplemental Bonus plan, the awards became payable and the payment amount became determinable upon the completion of the IPO. The $59,776 of awards were converted into 2,988,120 time-vesting RSUs that will generally vest in three equal annual installments, commencing on the completion of the INVH IPO and on the first and second anniversaries thereafter. The Supplemental Bonus Plan awards are participating securities for EPS purposes. • IH6 Bonus Awards: In addition to the Class B Units granted by IH6 to certain individuals, these individuals were also granted bonus awards (the “IH6 Bonus Awards”) equal to $0.5 multiplied by the 9,650 IH6 Class B Units granted, entitling the recipients to receive bonus payments in connection with an IPO or exit event. Upon completion of the INVH IPO, the IH6 Bonus Awards became payable to the recipients and were converted into the right to receive shares of common stock. The $4,825 of awards were settled in the form of 241,250 RSUs that were fully vested upon issuance. The IH6 Bonus Awards are participating securities for EPS purposes. • Director Awards: INVH issued $1,398 of awards, or 69,875 RSUs, to directors who are not our employees or employees of BREP VII. These awards will fully vest on the date scheduled for INVH’s 2018 annual shareholders meeting, subject to the director’s continued service on the board of directors through such date. The Director Awards are participating securities for EPS purposes. The following tables summarize the status of non-vested RSUs and RSAs as of September 30, 2017 and changes during the period from January 31, 2017 through September 30, 2017 : RSUs RSAs Total Share-Based Awards Number Weighted Average Number Weighted Average Number Weighted Average Balance, January 1, 2017 — $ — — $ — — $ — Granted 4,480,982 20.53 62,529 15.50 4,543,511 20.46 Vested (1) (1,446,351 ) (20.00 ) (55,211 ) (15.69 ) (1,501,562 ) (19.84 ) Forfeited (100,345 ) (20.08 ) — — (100,345 ) (20.08 ) Balance, September 30, 2017 2,934,286 $ 20.81 7,318 $ 14.05 2,941,604 $ 20.79 (1) All vested RSAs and RSUs are included in basic EPS for the period during which they are outstanding. During the period from January 31, 2017 through September 30, 2017 , 55,211 RSAs and 1,446,351 RSUs with an estimated fair value of $29,851 fully vested. As of September 30, 2017 , 649,136 RSUs included performance and market based criteria. The grant-date fair value of the RSAs, time-vesting RSUs, and RSUs with performance condition vesting criteria is generally based on the closing price of our common stock on the grant date. However, for the awards granted in connection with the IPO, the grant-date fair value is the opening offering price per common share, and the grant-date fair values for RSUs with market condition vesting criteria are based on Monte-Carlo option pricing models. The following table summarizes the significant inputs utilized in these models at the grant date: June 23,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 Summary of Total Share-Based Compensation Expense During the three months ended September 30, 2017 and 2016 , we recognized $12,004 and $4,711 respectively, of share-based compensation expense, comprised of the following: Share-Based Compensation Expense for the Three Months Ended September 30, 2017 2016 General and Administrative Property Management Expense General and Administrative Property Management Expense Class B Units $ — $ — $ 4,665 $ 46 RSUs 9,307 2,691 — — RSAs 2 4 — — Total $ 9,309 $ 2,695 $ 4,665 $ 46 During the nine months ended September 30, 2017 and 2016 , we recognized $64,464 and $13,023 respectively, of share-based compensation expense, comprised of the following: Share-Based Compensation Expense for the Nine Months Ended September 30, 2017 2016 General and Administrative Property Management Expense General and Administrative Property Management Expense Unrecognized Expense at Class B Units $ 11,998 $ 3 $ 12,724 $ 299 $ — RSUs 44,646 8,047 — — 40,591 RSAs (184 ) (46 ) — — 14 Total $ 56,460 $ 8,004 $ 12,724 $ 299 $ 40,605 As of September 30, 2017 , there was $40,605 of unrecognized share-based compensation expense related to non-vested RSUs and RSAs which is expected to be recognized over a weighted average period of 1.72 years.</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September 30, 2017 and December 31, 2016 : September 30, 2017 December 31, 2016 Carrying Fair Carrying Fair Assets carried at historical cost on the consolidated balance sheets Investments in debt securities Level 2 $ 230,619 $ 234,514 $ 209,337 $ 209,390 Liabilities carried at historical cost on the consolidated balance sheets Mortgage loans (1) Level 2 $ 4,173,994 $ 4,196,400 $ 5,263,994 $ 5,265,180 Term loan facility (2) Level 3 1,500,000 1,501,030 — — Credit facilities (3) Level 3 — — 2,321,585 2,329,551 (1) The carrying values of the mortgage loans are shown net of discount and exclude $16,970 and $9,256 of deferred financing costs as of September 30, 2017 and December 31, 2016 , respectively. (2) The carrying value of the term loan facility excludes $12,749 of deferred financing costs as of September 30, 2017 . (3) The carrying values of the credit facilities exclude $6,044 of deferred financing costs as of December 31, 2016 . The fair values of our investments in debt securities and of our mortgage loans, which are classified as Level 2 in the fair value hierarchy, are estimated based on market bid prices of comparable instruments at the end of the period. The fair values of our credit facilities and Term Loan Facility, which are classified as Level 3 in the fair value hierarchy, are estimated using a discounted cash flow methodology based on market interest rate data and other market factors available at the end of the period. Our assets measured at fair value on a nonrecurring basis are those assets for which we have recorded impairments. The assets for which we have recorded impairments, measured at fair value on a nonrecurring basis, are summarized below: Three Months Ended September 30, Nine Months Ended 2017 2016 2017 2016 Investments in single-family residential properties, net held for use (Level 3) Pre-impairment amount $ 1,827 $ 1,350 $ 2,323 $ 2,407 Total impairments (360 ) (421 ) (627 ) (650 ) Fair value $ 1,467 $ 929 $ 1,696 $ 1,757 Three Months Ended September 30, Nine Months Ended 2017 2016 2017 2016 Investments in single-family residential properties, net held for sale (Level 3) Pre-impairment amount $ 988 $ 36,698 $ 9,115 $ 40,657 Total impairments (64 ) (655 ) (929 ) (945 ) Fair value $ 924 $ 36,043 $ 8,186 $ 39,712 For additional information related to our single-family residential properties during the three and nine months ended September 30, 2017 and 2016 , refer to Note 3 .</t>
  </si>
  <si>
    <t>Earnings per Share</t>
  </si>
  <si>
    <t>Earnings Per Share [Abstract]</t>
  </si>
  <si>
    <t>Note 12—Earnings per Share We compute EPS only for the period our common stock was outstanding during 2017, referred to as the Post-IPO period. We have defined the Post-IPO period as February 1, 2017, the date our shares began trading on the New York Stock Exchange, through September 30, 2017 , or 92 and 242 days of activity, respectively, for the three months ended September 30, 2017 , and for the Post-IPO period. Basic EPS is computed by dividing the net loss available to common shareholders for the Post-IPO period by the weighted average number of shares outstanding during the Post-IPO period, adjusted for non-vested shares of RSUs and RSAs. Diluted EPS is similar to computing basic EPS, except that the denominator is increased to include the dilutive effects of non-vested RSUs and RSAs except when doing so would be anti-dilutive. All outstanding non-vested RSUs and RSAs that have nonforfeitable rights to dividends or dividend equivalents that participate in undistributed earnings with common stock are considered participating securities and are included in computing EPS pursuant to the two-class method. The two-class method is an earnings allocation formula that determines EPS for each class of common stock and participating securities according to dividends or dividend equivalent and participation rights in undistributed earnings in periods when we have net income. Certain of our non-vested RSUs and RSAs are considered participating securities as identified in Note 10 . Basic and diluted EPS are calculated as follows: (in thousands, except share and per share data) Three Months Ended September 30, February 1, 2017 Numerator: Net loss available to common shareholders — basic and diluted $ (22,745 ) $ (42,837 ) Denominator: Weighted average common shares outstanding — basic and diluted 311,559,780 311,674,226 Net loss per common share — basic and diluted $ (0.07 ) $ (0.14 ) F or the three months ended September 30, 2017 and for the period from February 1, 2017 through September 30, 2017 , incremental shares of 951,217 and 623,375 , respectively, attributed to non-vested RSUs and RSAs were excluded from the computation of diluted EPS because we had a net loss for the periods.</t>
  </si>
  <si>
    <t>Income Tax</t>
  </si>
  <si>
    <t>Income Tax Disclosure [Abstract]</t>
  </si>
  <si>
    <t>Note 13—Income Tax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September 30, 2017 , there were no deferred tax assets and liabilities or unrecognized tax benefits recorded. We do not anticipate a significant change in unrecognized tax benefits within the next 12 months. During the nine months ended September 30, 2017 , we sold assets subject to Section 337(d) of the Code (see additional discussion in Note 2 ). These transactions resulted in $2,506 of current income tax expense which has been recorded in gain on sale of property, net of tax on the condensed consolidated statement of operations.</t>
  </si>
  <si>
    <t>Commitments and Contingencies</t>
  </si>
  <si>
    <t>Commitments and Contingencies Disclosure [Abstract]</t>
  </si>
  <si>
    <t>Note 14—Commitments and Contingencies Insurance Policies Pursuant to the terms of our credit facility agreements and mortgage loan agreements (see Note 6 ), laws and regulations of the jurisdictions in which our properties are located, and general business practices, we are required to procure insurance on our properties. For the nine months ended September 30, 2017 and 2016 , no material uninsured losses have been incurred with respect to the properties except as described below. Effects of Hurricane Irma On September 10, 2017, Hurricane Irma made landfall in Southern Florida and traveled through Florida before entering Georgia as a tropical storm. We estimate that damages caused by Hurricane Irma totaled approximately $16,000 which we have accrued at September 30, 2017 and is included in impairment and other in our condensed consolidated statements of operations for the three and nine months ended September 30, 2017 . A portion of the foregoing damages may be recoverable through our insurance policies that provide coverage for wind damage, flood damage and business interruption, which are subject to deductibles and limits. Legal Matters We are subject to various legal proceedings and claims that arise in the ordinary course of our business. We do not believe the following litigation will have a materially adverse impact on our condensed consolidated financial statements, and no accruals for the following items have been recorded in our condensed consolidated financial statements, as we have not determined that any loss is probable, nor is the amount of any potential loss estimable. Litigation Relating to the Mergers Two putative class actions have been filed by purported shareholders of SFR challenging the Mergers. The first suit, styled as Berg v. Starwood Waypoint Homes, et. al., No. 1:17-cv-02896, was filed in the United States District Court for the District of Maryland on September 29, 2017, and is against SFR, SFR Partnership, SFR’s trustees, us, INVH LP, and REIT Merger Sub (the “Berg Lawsuit”). The second suit, styled as Bushansky v. Starwood Waypoint Homes, et. al., No. 1:17-cv-02936, was filed in the United States District Court for the District of Maryland on October 4, 2017, and is against SFR, SFR Partnership and SFR’s trustees (the “Bushansky Lawsuit” and, collectively with the Berg Lawsuit, the “Lawsuits”). The Bushansky Lawsuit does not name the Company or any of its affiliates as defendants. The Lawsuits allege that SFR and its trustees violated Section 14(a) of the Exchange Act and Rule 14a-9 promulgated thereunder by allegedly disseminating a false and misleading Form S-4 containing a joint proxy statement/prospectus. The Lawsuits further allege that SFR’s trustees allegedly violated Section 20(a) of the Exchange Act by failing to exercise proper control over the person(s) who violated Section 14(a) of the Exchange Act. The Berg Lawsuit additionally alleges that we violated Section 20(a) of the Exchange Act. The Lawsuits seek, among other things, injunctive relief preventing consummation of the Mergers, rescission of the transactions contemplated by the Merger Agreement should they be consummated and litigation costs, including attorneys’ fees. The Berg Lawsuit also seeks injunctive relief directing SFR’s trustees to disseminate a registration statement that does not contain any untrue statements of material fact and declaratory relief that defendants violated Sections 14(a) and/or 20(a) of the Exchange Act. The Bushansky Lawsuit also seeks rescissory damages in the event of a merger and requests that the action be maintained as a class action. We and SFR intend to defend vigorously against the Lawsuits. Other Matters SEC Investigation “In the Matter of Certain Single Family Rental Securitizations” Radian Group Inc. (“Radian”) , the indirect parent company of Green River Capital LLC (“GRC”), which is a service provider that provides certain broker price opinions (“BPO”) to the Company,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In September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on our properties included in our Securitizations. The SEC letter indicates that its investigation is a fact-finding inquiry and does not mean that the SEC has a negative opinion of any person or security. We are cooperating with the SEC. We understand that other transaction parties in securitizations have received requests in this matter. As the SEC’s investigation is ongoing, we cannot currently predict the timing, the outcome or the scope of such investigation. Severance and Retention In June 2017, our board of directors, upon recommendation of our Compensation Committee, approved and adopted our Invitation Homes Inc. Executive Severance Plan (the “Executive Severance Plan”); and, in September 2017, adopted severance guidelines for those not covered by the Executive Severance Plan (the “Severance Guidelines” and, together with the Executive Severance Plan, the “Severance Plans”). The Severance Plans provide all qualified employees specified benefits following such person’s qualifying termination of employment. In addition, and in connection with the Mergers, in August 2017, we entered into agreements with several of our executives, which provide the executives, as applicable, with benefits in the event the Mergers are consummated and/or where the executive experiences a qualifying termination within a specified period of time following such consummation. If the Mergers are consummated and a participant under either a Severance Plan or an executive agreements experiences a qualifying termination, such person will be entitled to specified benefits.</t>
  </si>
  <si>
    <t>Subsequent Events</t>
  </si>
  <si>
    <t>Subsequent Events [Abstract]</t>
  </si>
  <si>
    <t>Note 15—Subsequent Events In connection with the preparation of the accompanying condensed consolidated financial statements, we have evaluated events and transactions occurring after September 30, 2017 , for potential recognition or disclosure. Extensions of Existing Mortgage Loans On October 10, 2017, we submitted a notification to request an extension of the maturity of the IH1 2014-3 mortgage loan from December 9, 2017 to December 9, 2018 upon approval. Dividend Declaration On October 13, 2017 , the board of directors declared an $0.08 dividend per share to stockholders of record on October 24, 2017 , which was paid on November 7, 2017. IH 2017-2 Securitization On November 9, 2017 , we completed a securitization transaction in connection with which we entered into a loan agreement with a third-party lender, providing for a new mortgage loan comprised of six components with a total principal amount of $865,027 (“IH 2017-2”). IH 2017-2 has a stated maturity in December 2019 , with five one-year extension options , and is secured by first priority mortgages on a portfolio of 4,419 of our homes. Each of the six components of IH 2017-2 bears interest at a floating rate equal to LIBOR plus an applicable spread that ranges from 85 to 300 bps , with a weighted average spread to LIBOR of 144 bps. IH 2017-2 was subsequently transferred to a trust in exchange for pass-through certificates issued by the trust. In connection with IH 2017-2, we purchased and will retain 5% of each class of certificates for risk-retention purposes, totaling $43,254 . We utilized proceeds from IH 2017-2 to repay IH1 2014-2 and IH1 2014-3, to fund certain reserves, and for general corporate purposes. Residential Property Dispositions Between October 1, 2017 and November 2, 2017 , we disposed of 55 homes with a net carrying amount of $8,996 as of September 30, 2017 , for an aggregate net sales price of $11,546 . A portion of the proceeds were used to make various prepayments on our mortgage loans totaling $2,634 . At September 30, 2017 , 44 of these properties were classified as held for sale and presented in other assets, net and 11 were classified as investments in single-family residential properties on our condensed consolidated balance sheet.</t>
  </si>
  <si>
    <t>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mbined and consolidated financial statements and notes thereto included in our Annual Report on Form 10-K for the year ended December 31, 2016. Subsequent to the date of the Pre-IPO Transactions, these condensed consolidated financial statements include the accounts of INVH and its wholly owned subsidiaries. Prior to the date of the Pre-IPO Transactions, these combined and consolidated financial statements include the combined accounts of INVH LP and the Invitation Homes Partnerships and their wholly owned subsidiaries. All intercompany accounts and transactions have been eliminated in the condensed consolidated financial statements. In the opinion of management, all adjustments which are of a normal recurring nature considered necessary for a fair presentation of our interim financial statements have been included in these condensed consolidated financial statements. Operating results for the nine months ended September 30, 2017 are not necessarily indicative of the results that may be expected for the fiscal year ending December 31, 2017.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t>
  </si>
  <si>
    <t>Adoption of New Accounting Standards and Recent Accounting Pronouncements</t>
  </si>
  <si>
    <t>Recent Accounting Pronounc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ccounting Standards Codification to align with ASU No. 2014-09. This new standard will be effective at the same time an entity adopts the new revenue guidance in ASU No. 2014-09, Revenue from Contracts with Customer (Topic 606) which is effective on January 1, 2018. We do not anticipate that the adoption of this standard will have a material impact on our condensed consolidated financial statements. In August 2017, the FASB issued ASU No. 2017-12, Derivatives and Hedging: Targeted Improvements to Accounting for Hedging Activities (Topic 815)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we adopt the update. While we continue to assess all potential impacts of the standard, we currently expect the adoption to have an immaterial impact on our condensed consolidated financial statements. In M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The adoption of this standard will modify our current disclosures and classifications within the condensed consolidated statements of cash flows, but is not expected to have a material effect on our condense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The adoption of this standard will modify our current disclosures and classifications within the condensed consolidated statements of cash flows, but is not expected to have a material effe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ndense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ndense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We are currently evaluating the method of adoption of this guidance and do not anticipate that the adoption of this guidance will have a material impact on our condensed consolidated financial statements as most of our revenue is from rental revenues, which are not impacted by this standard. Adoption of New Accounting Standard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arly adoption is permitted only for transactions that occurred before the issuance date of the guidance and has not been previously reported in issued financial statements. Effective January 1, 2017, we adopted ASU 2017-01, and the adoption of this standard had no material impact on our condensed consolidated financial statements for any period presented.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Effective January 1, 2017, we adopted ASU 2016-09, and the adoption of this standard had no impact on our condensed consolidated financial statements for any period presented.</t>
  </si>
  <si>
    <t>Use of Estimates</t>
  </si>
  <si>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si>
  <si>
    <t xml:space="preserve">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on our condensed consolidated balance sheets. Prior to our adoption of ASU 2017-01 effective January 1, 2017, acquisition costs for transactions accounted for as business combinations were expensed in the period in which they were incurred and were reflected in other expenses in the accompanying condensed consolidated statements of operations. </t>
  </si>
  <si>
    <t xml:space="preserve">Earnings per Share We use the two-class method to compute basic and diluted earnings (loss) per common share (“EPS”) because certain of our restricted stock units and restricted stock award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restricted stock units (“RSUs”) and restricted shares of common stock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t>
  </si>
  <si>
    <t>Derivatives</t>
  </si>
  <si>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on our condensed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In connection with the Pre-IPO Transactions, as of January 31, 2017,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on our condensed consolidated balance sheets. For Non-Designated Hedges, the related changes in fair value are reflected within interest expense in the condensed consolidated statements of operations. For Designated Hedges, the effective portion of the related changes in fair value is reported as a component of other comprehensive income (loss) on our condensed consolidated balance sheets and reclassified into earnings as interest expense in our condensed consolidated statements of operations when the hedged transactions affect earnings; the ineffective portion of the changes in fair value is reflected directly within interest expense in the condensed consolidated statements of operations. See Note 7 for further discussion of derivative financial instruments.</t>
  </si>
  <si>
    <t>Share-Based Compensation Expense</t>
  </si>
  <si>
    <t>Share-Based Compensation Expense Prior to the IPO, we recognized share-based compensation expense for incentive compensation units granted by the Invitation Homes Partnerships (the “Class B Units”). In connection with and subsequent to the IPO, we issued RSUs that settle in shares of common stock and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 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a component of general and administrative expense and property management expense in our condensed consolidated statements of operations. See Note 10 for further discussion of share-based compensation expense.</t>
  </si>
  <si>
    <t>Income Taxes</t>
  </si>
  <si>
    <t>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hareholders. This treatment substantially eliminates the “double taxation” (at the corporate and stockholder levels) that generally results from an investment in a corporation. If we fail to qualify as a REIT in any taxable year, we will be subject to federal taxes at regular corporate rates (including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3 to present.</t>
  </si>
  <si>
    <t>Investments in Single-Family Residential Properties (Tables)</t>
  </si>
  <si>
    <t>Schedule of Properties Carrying Amount</t>
  </si>
  <si>
    <t>The following table sets forth the net carrying amount associated with our properties by component: September 30, December 31, Land $ 2,733,834 $ 2,703,388 Single-family residential property 6,908,064 6,829,579 Capital improvements 229,902 229,890 Equipment 31,906 31,988 Total gross investments in the properties 9,903,706 9,794,845 Less: accumulated depreciation (982,463 ) (792,330 ) Investments in single-family residential properties, net $ 8,921,243 $ 9,002,515</t>
  </si>
  <si>
    <t>Restricted Cash (Tables)</t>
  </si>
  <si>
    <t>Schedule of Restricted Cash</t>
  </si>
  <si>
    <t>As of September 30, 2017 and December 31, 2016 , the balances in our restricted cash accounts are as set forth in the table below. At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September 30, 2017 as the credit facilities had been repaid in full. September 30, December 31, Resident security deposits $ 89,409 $ 86,239 Collections 20,354 42,767 Property taxes 39,375 52,256 Insurance premium and deductible — 4,432 Standing and capital expenditure reserves 1,754 24,409 Special reserves — 34 Eligibility reserves 398 9,274 Letters of credit 2,491 2,681 Total $ 153,781 $ 222,092</t>
  </si>
  <si>
    <t>Other Assets (Tables)</t>
  </si>
  <si>
    <t>Schedule of Other Assets</t>
  </si>
  <si>
    <t>At September 30, 2017 and December 31, 2016 , the balances in other assets, net are as follows: September 30, December 31, Investments in debt securities, net $ 230,619 $ 209,337 Held for sale assets (1) 12,170 45,062 Prepaid expenses 23,412 21,883 Deferred leasing costs, net 7,320 7,710 Rent and other receivables, net 11,986 11,604 Deferred financing costs, net 8,096 — Interest rate swap hedges (see Note 7) 5,529 — Corporate fixed assets, net 6,522 6,247 Other 9,405 7,782 Total $ 315,059 $ 309,625 (1) As of September 30, 2017 and December 31, 2016 (unaudited), 71 and 391 properties, respectively, were classified as held for sale.</t>
  </si>
  <si>
    <t>Debt (Tables)</t>
  </si>
  <si>
    <t>Schedule of long-term debt instruments</t>
  </si>
  <si>
    <t>The following table sets forth a summary of the mortgage loan indebtedness as of September 30, 2017 and December 31, 2016 : Outstanding Principal Balance (3) Maturity Date Interest Rate (2) Range of Spreads September 30, (4) December 31, IH1 2013-1 N/A N/A 115-365 bps $ — $ 462,431 IH1 2014-1 N/A N/A 100-375 bps — 978,231 IH1 2014-2 (1)(5) September 9, 2018 3.13% 110-400 bps 703,241 710,664 IH1 2014-3 (1)(6) December 9, 2017 3.56% 120-500 bps 147,323 766,753 IH2 2015-1, net (1)(7) March 9, 2018 3.60% 145-430 bps 529,443 531,318 IH2 2015-2 (1) June 9, 2018 3.18% 135-370 bps 628,574 630,283 IH2 2015-3 (1) August 9, 2018 3.41% 130-475 bps 1,169,048 1,184,314 IH 2017-1, net (8) June 9, 2027 4.17% N/A 996,365 — Total Securitizations 4,173,994 5,263,994 Less deferred financing costs, net (16,970 ) (9,256 ) Total $ 4,157,024 $ 5,254,738 (1) The initial maturity term of each of these mortgage loans is two years, individually subject to three , one - year extension options at the borrower’s discretion (provided that there is no continuing event of default under the loan agreement and the borrower obtains a replacement interest rate cap agreement in a form reasonably acceptable to the lender). Our IH1 2014-3, IH2 2015-1, IH2 2015-2, and IH2 2015-3 mortgage loans have exercised the first extension options, and IH1 2014-2 has exercised the second option. The maturity dates above are reflective of all extensions that have been exercised. (2) For each of our first seven mortgage loans, interest rates are based on a weighted average spread to LIBOR; as of September 30, 2017 LIBOR was 1.23% . Our IH 2017-1 mortgage loan bears interest at a fixed rate of 4.17% per annum equal to the market determined pass-through rate payable on the certificates, plus applicable servicing fees. (3) Outstanding Principal Balance is net of discounts and does not include capitalized deferred financing costs, net. (4) From October 1, 2017 to November 2, 2017 , we made prepayments of $2,634 on our mortgage loans related to the disposition of properties. (5) On October 10, 2017, we submitted a notification to request an extension of the maturity of the IH1 2014-3 mortgage loan from December 9, 2017 to December 9, 2018 upon approval. On November 9, 2017, the outstanding balance of IH1 2014-2 was repaid in full (see Note 15 ) . (6) On November 9, 2017, the outstanding balance of IH1 2014-3 was repaid in full (see Note 15 ). (7) Net of unamortized discount of $0 and $55 as of September 30, 2017 and December 31, 2016 , respectively. (8) Net of unamortized discount of $3,433 as of September 30, 2017 . The following table lists the gross carrying values of the single-family residential properties, including held for sale properties, pledged as collateral for the loans as of September 30, 2017 and December 31, 2016 : Number of (1) September 30, December 31, IH1 2013-1 — $ — $ 533,005 IH1 2014-1 — — 1,124,069 IH1 2014-2 3,611 783,761 785,459 IH1 2014-3 3,906 844,455 850,056 IH2 2015-1 2,998 594,360 594,155 IH2 2015-2 3,505 744,905 744,070 IH2 2015-3 6,973 1,368,925 1,382,683 IH 2017-1 7,202 1,243,555 — Total 28,195 $ 5,579,961 $ 6,013,497 (1) The loans are secured by first priority mortgages on portfolios of single-family residential properties owned by S1 Borrower, S2 Borrower, S3 Borrower, S4 Borrower, S5 Borrower, S6 Borrower, S7 Borrower, and S9 Borrower. The numbers of homes noted above are as of September 30, 2017 . As of December 31, 2016 , a total of 30,900 homes (unaudited) were secured by the above-mentioned mortgage loans.</t>
  </si>
  <si>
    <t>Schedule of line of credit facility</t>
  </si>
  <si>
    <t xml:space="preserve">The following table sets forth a summary of the outstanding principal amounts under such loans as of September 30, 2017 : Maturity Date Interest Rate (1) September 30, Term loan facility February 6, 2022 3.03% $ 1,500,000 Revolving facility February 6, 2021 N/A — Total 1,500,000 Less deferred financing costs, net (12,749 ) Total $ 1,487,251 (1) Interest rate for the Term Loan Facility is based on LIBOR plus an applicable margin of 1.80% ; as of September 30, 2017 , LIBOR was 1.23% . All of the then-existing credit facilities were paid in full on February 6, 2017 in connection with the closing of our IPO. The following table sets forth a summary of the outstanding principal amounts of these credit facilities as of September 30, 2017 and December 31, 2016 : Outstanding Principal Balance (1) Origination Range of Spreads September 30, December 31,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capitalized deferred financing costs, net. </t>
  </si>
  <si>
    <t>Schedule of maturities of long-term debt</t>
  </si>
  <si>
    <t>Future maturities of these mortgage loans as of September 30, 2017 are set forth in the table below: Year Principal (1) 2017 $ 147,323 2018 3,030,306 2019 and thereafter 999,798 Total payments 4,177,427 Less discounts (3,433 ) Total mortgage loans, net $ 4,173,994 (1) Each of the mortgage loans, except IH 2017-1, are subject to three one -year extension options at the borrower's discretion (upon approval from the lender), of which the IH1 2014-3, IH2 2015-1, IH2 2015-2, and IH2 2015-3 mortgage loans have exercised the first extension options, and IH1 2014-2 has exercised the second option. Future maturities of the New Credit Facility as of September 30, 2017 are set forth in the table below: Year Principal 2022 $ 1,500,000</t>
  </si>
  <si>
    <t>Derivative Instruments (Tables)</t>
  </si>
  <si>
    <t>Summary of interest rate swap instruments</t>
  </si>
  <si>
    <t>The table below summarizes our interest rate swap instruments as of September 30, 2017 : Agreement Date Forward Maturity Date Strike Rate Index Notional Amount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t>
  </si>
  <si>
    <t>Summary of derivative financial instruments, fair value and location in condensed consolidated balance sheets</t>
  </si>
  <si>
    <t>The table below presents the fair value of our derivative financial instruments as well as their classification on the condensed consolidated balance sheets as of September 30, 2017 and December 31, 2016 : Asset Derivatives Liability Derivatives Fair Value at: Fair Value at: Balance September 30, December 31, Balance September 30, December 31, Derivatives designated as Interest rate swaps Other $ 5,529 $ — Other $ 8,068 $ — Derivatives not designated as Interest rate swaps Other — — Other — 8,683 Interest rate caps Other — 29 Other — — Total $ 5,529 $ 29 $ 8,068 $ 8,683</t>
  </si>
  <si>
    <t>Summary of effect of derivative financial instruments on condensed consolidated statements of operations - derivative instruments not-designated as hedging instruments</t>
  </si>
  <si>
    <t>The tables below present the effect of our derivative financial instruments on the condensed consolidated statements of operations for the three months ended September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Three For the Three For the Three 2017 2016 2017 2016 2017 2016 Derivatives in cash flow hedging relationships: Interest rate swaps $ (598 ) $ — Interest $ (4,193 ) $ — Interest $ 163 $ — Location of Amount of Gain (Loss) Recognized in Net Loss on Derivative For the Three Months Ended 2017 2016 Derivatives not designated as hedging instruments: Interest rate swaps Interest $ — $ — Interest rate caps Interest (190 ) — Total $ (190 ) $ — The tables below present the effect of our derivative financial instruments on the condensed consolidated statements of operations for the nine months ended September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Nine For the Nine For the Nine 2017 2016 2017 2016 2017 2016 Derivatives in cash flow hedging relationships: Interest rate swaps $ (4,796 ) $ — Interest $ (12,963 ) $ — Interest $ 201 $ — Location of Amount of Gain (Loss) Recognized in Net Loss on Derivative For the Nine Months Ended 2017 2016 Derivatives not designated as hedging instruments: Interest rate swaps Interest $ (3,674 ) $ — Interest rate caps Interest (318 ) — Total $ (3,992 ) $ —</t>
  </si>
  <si>
    <t>Equity (Tables)</t>
  </si>
  <si>
    <t>Summary of Dividends Declared</t>
  </si>
  <si>
    <t>The following table summarizes our dividends declared from January 1, 2017 through the nine months ended September 30, 2017 : Record Date Amount per (1) Pay Date Total Amount Q2-2017 5/15/2017 $ 0.06 5/31/2017 $ 18,800 Q3-2017 8/15/2017 0.08 8/31/2017 25,200 (1) Amounts are displayed in actual dollars and are paid on a per share basis.</t>
  </si>
  <si>
    <t>Share-Based Compensation (Tables)</t>
  </si>
  <si>
    <t>Share-based compensation, performance shares award outstanding activity</t>
  </si>
  <si>
    <t>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t>
  </si>
  <si>
    <t>Schedule of share-based compensation, restricted stock and restricted stock units</t>
  </si>
  <si>
    <t>The following tables summarize the status of non-vested RSUs and RSAs as of September 30, 2017 and changes during the period from January 31, 2017 through September 30, 2017 : RSUs RSAs Total Share-Based Awards Number Weighted Average Number Weighted Average Number Weighted Average Balance, January 1, 2017 — $ — — $ — — $ — Granted 4,480,982 20.53 62,529 15.50 4,543,511 20.46 Vested (1) (1,446,351 ) (20.00 ) (55,211 ) (15.69 ) (1,501,562 ) (19.84 ) Forfeited (100,345 ) (20.08 ) — — (100,345 ) (20.08 ) Balance, September 30, 2017 2,934,286 $ 20.81 7,318 $ 14.05 2,941,604 $ 20.79 (1) All vested RSAs and RSUs are included in basic EPS for the period during which they are outstanding.</t>
  </si>
  <si>
    <t>Schedule of share-based payment awards, stock options, valuation assumption</t>
  </si>
  <si>
    <t>The following table summarizes the significant inputs utilized in these models at the grant date: June 23,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t>
  </si>
  <si>
    <t>Schedule of compensation cost for share-based payment arrangements, allocation of share-based compensation costs by plan</t>
  </si>
  <si>
    <t>During the nine months ended September 30, 2017 and 2016 , we recognized $64,464 and $13,023 respectively, of share-based compensation expense, comprised of the following: Share-Based Compensation Expense for the Nine Months Ended September 30, 2017 2016 General and Administrative Property Management Expense General and Administrative Property Management Expense Unrecognized Expense at Class B Units $ 11,998 $ 3 $ 12,724 $ 299 $ — RSUs 44,646 8,047 — — 40,591 RSAs (184 ) (46 ) — — 14 Total $ 56,460 $ 8,004 $ 12,724 $ 299 $ 40,605 During the three months ended September 30, 2017 and 2016 , we recognized $12,004 and $4,711 respectively, of share-based compensation expense, comprised of the following: Share-Based Compensation Expense for the Three Months Ended September 30, 2017 2016 General and Administrative Property Management Expense General and Administrative Property Management Expense Class B Units $ — $ — $ 4,665 $ 46 RSUs 9,307 2,691 — — RSAs 2 4 — — Total $ 9,309 $ 2,695 $ 4,665 $ 46</t>
  </si>
  <si>
    <t>Fair Value Measurements (Tables)</t>
  </si>
  <si>
    <t>Schedule of carrying values and fair values of financial instruments</t>
  </si>
  <si>
    <t>The following table displays the carrying values and fair values of financial instruments as of September 30, 2017 and December 31, 2016 : September 30, 2017 December 31, 2016 Carrying Fair Carrying Fair Assets carried at historical cost on the consolidated balance sheets Investments in debt securities Level 2 $ 230,619 $ 234,514 $ 209,337 $ 209,390 Liabilities carried at historical cost on the consolidated balance sheets Mortgage loans (1) Level 2 $ 4,173,994 $ 4,196,400 $ 5,263,994 $ 5,265,180 Term loan facility (2) Level 3 1,500,000 1,501,030 — — Credit facilities (3) Level 3 — — 2,321,585 2,329,551 (1) The carrying values of the mortgage loans are shown net of discount and exclude $16,970 and $9,256 of deferred financing costs as of September 30, 2017 and December 31, 2016 , respectively. (2) The carrying value of the term loan facility excludes $12,749 of deferred financing costs as of September 30, 2017 . (3) The carrying values of the credit facilities exclude $6,044 of deferred financing costs as of December 31, 2016 .</t>
  </si>
  <si>
    <t>Schedule of impaired assets, measured at fair value on a nonrecurring basis</t>
  </si>
  <si>
    <t>The assets for which we have recorded impairments, measured at fair value on a nonrecurring basis, are summarized below: Three Months Ended September 30, Nine Months Ended 2017 2016 2017 2016 Investments in single-family residential properties, net held for use (Level 3) Pre-impairment amount $ 1,827 $ 1,350 $ 2,323 $ 2,407 Total impairments (360 ) (421 ) (627 ) (650 ) Fair value $ 1,467 $ 929 $ 1,696 $ 1,757 Three Months Ended September 30, Nine Months Ended 2017 2016 2017 2016 Investments in single-family residential properties, net held for sale (Level 3) Pre-impairment amount $ 988 $ 36,698 $ 9,115 $ 40,657 Total impairments (64 ) (655 ) (929 ) (945 ) Fair value $ 924 $ 36,043 $ 8,186 $ 39,712</t>
  </si>
  <si>
    <t>Earnings per Share (Tables)</t>
  </si>
  <si>
    <t>Basic and Diluted Earnings per Share Calculation</t>
  </si>
  <si>
    <t>Basic and diluted EPS are calculated as follows: (in thousands, except share and per share data) Three Months Ended September 30, February 1, 2017 Numerator: Net loss available to common shareholders — basic and diluted $ (22,745 ) $ (42,837 ) Denominator: Weighted average common shares outstanding — basic and diluted 311,559,780 311,674,226 Net loss per common share — basic and diluted $ (0.07 ) $ (0.14 )</t>
  </si>
  <si>
    <t>Organization and Formation (Details) $ / shares in Units, $ in Billions</t>
  </si>
  <si>
    <t>Feb. 06, 2017$ / sharesshares</t>
  </si>
  <si>
    <t>Jan. 31, 2017shares</t>
  </si>
  <si>
    <t>Dec. 31, 2017USD ($)</t>
  </si>
  <si>
    <t>Sep. 30, 2017class_action$ / sharesshares</t>
  </si>
  <si>
    <t>Collaborative Arrangements and Non-collaborative Arrangement Transactions [Line Items]</t>
  </si>
  <si>
    <t>Sale of common stock (in shares)</t>
  </si>
  <si>
    <t>IPO</t>
  </si>
  <si>
    <t>Sale of common stock, price per share (in dollars per share) | $ / shares</t>
  </si>
  <si>
    <t>Pre-IPO Owner Issuances</t>
  </si>
  <si>
    <t>Scenario, forecast | Starwood Waypoint Homes | Subsequent Event</t>
  </si>
  <si>
    <t>Business combination, stock conversion ratio</t>
  </si>
  <si>
    <t>Business combination, percentage ownership of the combined entity after the transaction by stockholders of the Company</t>
  </si>
  <si>
    <t>98.20%</t>
  </si>
  <si>
    <t>Business acquisition, percentage of voting interests acquired</t>
  </si>
  <si>
    <t>59.00%</t>
  </si>
  <si>
    <t>Starwood Waypoint Homes | Starwood Waypoint Homes</t>
  </si>
  <si>
    <t>Business combination, number of putative class actions filed challenging merger | class_action</t>
  </si>
  <si>
    <t>Starwood Waypoint Homes | Scenario, forecast | Starwood Waypoint Homes | Subsequent Event</t>
  </si>
  <si>
    <t>41.00%</t>
  </si>
  <si>
    <t>Business combination, equity market capitalization of the combined entity after the transaction | $</t>
  </si>
  <si>
    <t>Business combination, total enterprise value after the transaction | $</t>
  </si>
  <si>
    <t>Investments in Single-Family Residential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Depreciation</t>
  </si>
  <si>
    <t>Furniture and fixtures</t>
  </si>
  <si>
    <t>Restricted Cash (Details) - USD ($) $ in Thousands</t>
  </si>
  <si>
    <t>Restricted Cash and Cash Equivalents Items [Line Items]</t>
  </si>
  <si>
    <t>Collections</t>
  </si>
  <si>
    <t>Property taxes</t>
  </si>
  <si>
    <t>Insurance premium and deductible</t>
  </si>
  <si>
    <t>Standing and capital expenditure reserves</t>
  </si>
  <si>
    <t>Special reserves</t>
  </si>
  <si>
    <t>Eligibility reserves</t>
  </si>
  <si>
    <t>Letters of credit</t>
  </si>
  <si>
    <t>Other Assets (Details) - USD ($) $ in Thousands</t>
  </si>
  <si>
    <t>Investments in debt securities, net</t>
  </si>
  <si>
    <t>Held for sale assets</t>
  </si>
  <si>
    <t>Prepaid expenses</t>
  </si>
  <si>
    <t>Deferred leasing costs, net</t>
  </si>
  <si>
    <t>Rent and other receivables, net</t>
  </si>
  <si>
    <t>Deferred financing costs, net</t>
  </si>
  <si>
    <t>Interest rate swap hedges</t>
  </si>
  <si>
    <t>Corporate fixed assets, net</t>
  </si>
  <si>
    <t>Other</t>
  </si>
  <si>
    <t>Total Other Assets</t>
  </si>
  <si>
    <t>Other Assets - Narrative (Details)</t>
  </si>
  <si>
    <t>12 Months Ended</t>
  </si>
  <si>
    <t>Sep. 30, 2017USD ($)property</t>
  </si>
  <si>
    <t>Sep. 30, 2016USD ($)</t>
  </si>
  <si>
    <t>Dec. 31, 2016USD ($)property</t>
  </si>
  <si>
    <t>Schedule of Investments [Line Items]</t>
  </si>
  <si>
    <t>Number of real estate properties classified as held-for-sale | property</t>
  </si>
  <si>
    <t>Other than temporary impairment recognized in other comprehensive income</t>
  </si>
  <si>
    <t>Allowance for doubtful accounts receivable</t>
  </si>
  <si>
    <t>Debt issuance costs, line of credit arrangements incurred</t>
  </si>
  <si>
    <t>Residential Mortgage Backed Securities | Class G Certificates</t>
  </si>
  <si>
    <t>Residential Mortgage Backed Securities | Class F Certificates</t>
  </si>
  <si>
    <t>Marketable securities, unamortized discount</t>
  </si>
  <si>
    <t>Residential Mortgage Backed Securities | Class B Certificates</t>
  </si>
  <si>
    <t>Minimum</t>
  </si>
  <si>
    <t>Lessor leasing arrangements, operating leases, term of contract</t>
  </si>
  <si>
    <t>12 months</t>
  </si>
  <si>
    <t>Minimum | Residential Mortgage Backed Securities | Class F Certificates</t>
  </si>
  <si>
    <t>Marketable securities, expected maturity term</t>
  </si>
  <si>
    <t>3 months</t>
  </si>
  <si>
    <t>Minimum | Residential Mortgage Backed Securities | Class B Certificates</t>
  </si>
  <si>
    <t>10 years</t>
  </si>
  <si>
    <t>Maximum | Residential Mortgage Backed Securities | Class G Certificates</t>
  </si>
  <si>
    <t>Debt  - Narrative (Details)</t>
  </si>
  <si>
    <t>Sep. 30, 2017security</t>
  </si>
  <si>
    <t>Number of securitizations</t>
  </si>
  <si>
    <t>Debt  - Mortgage Loan Indebtedness (Details) $ in Thousands</t>
  </si>
  <si>
    <t>Jun. 09, 2017USD ($)</t>
  </si>
  <si>
    <t>May 09, 2017USD ($)</t>
  </si>
  <si>
    <t>Mar. 09, 2017USD ($)</t>
  </si>
  <si>
    <t>Feb. 06, 2017USD ($)</t>
  </si>
  <si>
    <t>Nov. 02, 2017USD ($)</t>
  </si>
  <si>
    <t>Apr. 30, 2017USD ($)</t>
  </si>
  <si>
    <t>Sep. 30, 2017USD ($)extension</t>
  </si>
  <si>
    <t>Dec. 31, 2016USD ($)</t>
  </si>
  <si>
    <t>Jan. 31, 2015USD ($)</t>
  </si>
  <si>
    <t>Nov. 30, 2014USD ($)</t>
  </si>
  <si>
    <t>Aug. 31, 2014USD ($)</t>
  </si>
  <si>
    <t>Debt Instrument [Line Items]</t>
  </si>
  <si>
    <t>Less deferred financing costs, net</t>
  </si>
  <si>
    <t>Secured Debt</t>
  </si>
  <si>
    <t>Long-term debt</t>
  </si>
  <si>
    <t>Debt instrument, unamortized discount</t>
  </si>
  <si>
    <t>IH1 2013-1 | Secured Debt</t>
  </si>
  <si>
    <t>IH1 2014-1 | Secured Debt</t>
  </si>
  <si>
    <t>Repayments of long-term debt</t>
  </si>
  <si>
    <t>IH1 2014-2 | Secured Debt</t>
  </si>
  <si>
    <t>Interest rate</t>
  </si>
  <si>
    <t>3.13%</t>
  </si>
  <si>
    <t>IH1 2014-3 | Secured Debt</t>
  </si>
  <si>
    <t>3.56%</t>
  </si>
  <si>
    <t>IH2 2015-1 | Secured Debt</t>
  </si>
  <si>
    <t>3.60%</t>
  </si>
  <si>
    <t>IH2 2015-2 | Secured Debt</t>
  </si>
  <si>
    <t>3.18%</t>
  </si>
  <si>
    <t>IH2 2015-3 | Secured Debt</t>
  </si>
  <si>
    <t>3.41%</t>
  </si>
  <si>
    <t>IH 2017-1 | Secured Debt</t>
  </si>
  <si>
    <t>Debt instrument, term</t>
  </si>
  <si>
    <t>IH1 2014-2, IH2014-3, IH2015-1, IH2015-2, and IH2015-3 | Secured Debt</t>
  </si>
  <si>
    <t>2 years</t>
  </si>
  <si>
    <t>Debt instrument, number of extensions | extension</t>
  </si>
  <si>
    <t>Debt instrument, extended term</t>
  </si>
  <si>
    <t>1 year</t>
  </si>
  <si>
    <t>London Interbank Offered Rate (LIBOR) | IH1 2014-2, IH2014-3, IH2015-1, IH2015-2, and IH2015-3 | Secured Debt</t>
  </si>
  <si>
    <t>Debt instrument, variable rate</t>
  </si>
  <si>
    <t>1.23%</t>
  </si>
  <si>
    <t>London Interbank Offered Rate (LIBOR) | Minimum | IH1 2013-1 | Secured Debt</t>
  </si>
  <si>
    <t>Basis spread</t>
  </si>
  <si>
    <t>1.15%</t>
  </si>
  <si>
    <t>London Interbank Offered Rate (LIBOR) | Minimum | IH1 2014-1 | Secured Debt</t>
  </si>
  <si>
    <t>1.00%</t>
  </si>
  <si>
    <t>London Interbank Offered Rate (LIBOR) | Minimum | IH1 2014-2 | Secured Debt</t>
  </si>
  <si>
    <t>1.10%</t>
  </si>
  <si>
    <t>London Interbank Offered Rate (LIBOR) | Minimum | IH1 2014-3 | Secured Debt</t>
  </si>
  <si>
    <t>1.20%</t>
  </si>
  <si>
    <t>London Interbank Offered Rate (LIBOR) | Minimum | IH2 2015-1 | Secured Debt</t>
  </si>
  <si>
    <t>1.45%</t>
  </si>
  <si>
    <t>London Interbank Offered Rate (LIBOR) | Minimum | IH2 2015-2 | Secured Debt</t>
  </si>
  <si>
    <t>1.35%</t>
  </si>
  <si>
    <t>London Interbank Offered Rate (LIBOR) | Minimum | IH2 2015-3 | Secured Debt</t>
  </si>
  <si>
    <t>1.30%</t>
  </si>
  <si>
    <t>London Interbank Offered Rate (LIBOR) | Maximum | IH1 2013-1 | Secured Debt</t>
  </si>
  <si>
    <t>3.65%</t>
  </si>
  <si>
    <t>London Interbank Offered Rate (LIBOR) | Maximum | IH1 2014-1 | Secured Debt</t>
  </si>
  <si>
    <t>3.75%</t>
  </si>
  <si>
    <t>London Interbank Offered Rate (LIBOR) | Maximum | IH1 2014-2 | Secured Debt</t>
  </si>
  <si>
    <t>4.00%</t>
  </si>
  <si>
    <t>London Interbank Offered Rate (LIBOR) | Maximum | IH1 2014-3 | Secured Debt</t>
  </si>
  <si>
    <t>5.00%</t>
  </si>
  <si>
    <t>London Interbank Offered Rate (LIBOR) | Maximum | IH2 2015-1 | Secured Debt</t>
  </si>
  <si>
    <t>4.30%</t>
  </si>
  <si>
    <t>London Interbank Offered Rate (LIBOR) | Maximum | IH2 2015-2 | Secured Debt</t>
  </si>
  <si>
    <t>3.70%</t>
  </si>
  <si>
    <t>London Interbank Offered Rate (LIBOR) | Maximum | IH2 2015-3 | Secured Debt</t>
  </si>
  <si>
    <t>4.75%</t>
  </si>
  <si>
    <t>Subsequent Event | Secured Debt</t>
  </si>
  <si>
    <t>Debt  - Securitization Transactions (Details)</t>
  </si>
  <si>
    <t>Apr. 30, 2017USD ($)propertyloan</t>
  </si>
  <si>
    <t>Sep. 30, 2017USD ($)</t>
  </si>
  <si>
    <t>Jun. 30, 2015USD ($)loan</t>
  </si>
  <si>
    <t>Apr. 30, 2015USD ($)loan</t>
  </si>
  <si>
    <t>Jan. 31, 2015USD ($)loan</t>
  </si>
  <si>
    <t>Nov. 30, 2014USD ($)loan</t>
  </si>
  <si>
    <t>Aug. 31, 2014USD ($)loan</t>
  </si>
  <si>
    <t>May 30, 2014USD ($)loan</t>
  </si>
  <si>
    <t>Nov. 30, 2013USD ($)loan</t>
  </si>
  <si>
    <t>Repayments of secured debt</t>
  </si>
  <si>
    <t>Secured Debt | IH1 2013-1</t>
  </si>
  <si>
    <t>Debt instrument, number of loans | loan</t>
  </si>
  <si>
    <t>Debt instrument, face amount</t>
  </si>
  <si>
    <t>Debt instrument, number of loans sold at par | loan</t>
  </si>
  <si>
    <t>Secured Debt | IH1 2014-1</t>
  </si>
  <si>
    <t>Secured Debt | IH1 2014-2</t>
  </si>
  <si>
    <t>Debt instrument, number of loans bearing variable interest rate | loan</t>
  </si>
  <si>
    <t>Debt instrument, number of loans bearing fixed interest rate | loan</t>
  </si>
  <si>
    <t>Secured Debt | IH1 2014-3</t>
  </si>
  <si>
    <t>Secured Debt | IH2 2015-1</t>
  </si>
  <si>
    <t>Secured Debt | IH2 2015-2</t>
  </si>
  <si>
    <t>Secured Debt | IH2 2015-3</t>
  </si>
  <si>
    <t>Secured Debt | IH 2017-1</t>
  </si>
  <si>
    <t>Number of real estate properties collateralized | property</t>
  </si>
  <si>
    <t>Secured Debt | Class B Certificates | IH 2017-1</t>
  </si>
  <si>
    <t>Debt instrument, interest rate, stated percentage</t>
  </si>
  <si>
    <t>4.17%</t>
  </si>
  <si>
    <t>Secured Debt | Class G Certificates</t>
  </si>
  <si>
    <t>Debt instrument, loan principal as a percentage of mortgage pool</t>
  </si>
  <si>
    <t>0.0005%</t>
  </si>
  <si>
    <t>Secured Debt | Class A Certificates | IH 2017-1</t>
  </si>
  <si>
    <t>Debt  - Prepayments (Details) - USD ($) $ in Thousands</t>
  </si>
  <si>
    <t>Debt  - Collateral (Details) $ in Thousands</t>
  </si>
  <si>
    <t>Real estate investment property, net</t>
  </si>
  <si>
    <t>Residential Real Estate</t>
  </si>
  <si>
    <t>Number of real estate properties | property</t>
  </si>
  <si>
    <t>Residential Real Estate | IH1 2013-1</t>
  </si>
  <si>
    <t>Residential Real Estate | IH1 2014-1</t>
  </si>
  <si>
    <t>Residential Real Estate | IH1 2014-2</t>
  </si>
  <si>
    <t>Residential Real Estate | IH1 2014-3</t>
  </si>
  <si>
    <t>Residential Real Estate | IH2 2015-1</t>
  </si>
  <si>
    <t>Residential Real Estate | IH2 2015-2</t>
  </si>
  <si>
    <t>Residential Real Estate | IH2 2015-3</t>
  </si>
  <si>
    <t>Residential Real Estate | IH 2017-1</t>
  </si>
  <si>
    <t>Debt  - Mortgage Loans Maturity Schedule (Details) - Secured Debt - USD ($) $ in Thousands</t>
  </si>
  <si>
    <t>Maturities of Long-term Debt [Abstract]</t>
  </si>
  <si>
    <t>2019 and thereafter</t>
  </si>
  <si>
    <t>Total payments</t>
  </si>
  <si>
    <t>Less discounts</t>
  </si>
  <si>
    <t>Total mortgage loans, net</t>
  </si>
  <si>
    <t>Debt  - New Credit Facility (Details)</t>
  </si>
  <si>
    <t>Line of Credit Facility [Line Items]</t>
  </si>
  <si>
    <t>Line of credit facility, current borrowing capacity</t>
  </si>
  <si>
    <t>Line of credit facility, additional borrowing capacity</t>
  </si>
  <si>
    <t>Revolving Credit Facility</t>
  </si>
  <si>
    <t>Line of Credit</t>
  </si>
  <si>
    <t>Net leverage ratio threshold for four consecutive quarters</t>
  </si>
  <si>
    <t>Long-term debt maturities, repayments of principal</t>
  </si>
  <si>
    <t>Line of Credit | Revolving Credit Facility</t>
  </si>
  <si>
    <t>Debt instrument, number of maturity date extensions</t>
  </si>
  <si>
    <t>Long-term line of credit</t>
  </si>
  <si>
    <t>Line of Credit | Unsecured Debt</t>
  </si>
  <si>
    <t>Line of credit facility, interest rate at period end</t>
  </si>
  <si>
    <t>3.03%</t>
  </si>
  <si>
    <t>Unsecured Debt</t>
  </si>
  <si>
    <t>London Interbank Offered Rate (LIBOR) | Line of Credit</t>
  </si>
  <si>
    <t>London Interbank Offered Rate (LIBOR) | Line of Credit | Revolving Credit Facility</t>
  </si>
  <si>
    <t>1.80%</t>
  </si>
  <si>
    <t>Federal Funds Effective Swap Rate | Line of Credit</t>
  </si>
  <si>
    <t>0.50%</t>
  </si>
  <si>
    <t>Minimum | Revolving Credit Facility</t>
  </si>
  <si>
    <t>Line of credit facility, unused capacity, commitment fee percentage</t>
  </si>
  <si>
    <t>0.35%</t>
  </si>
  <si>
    <t>Line of credit facility, facility fee percentage</t>
  </si>
  <si>
    <t>0.125%</t>
  </si>
  <si>
    <t>Minimum | London Interbank Offered Rate (LIBOR) | Line of Credit | Revolving Credit Facility</t>
  </si>
  <si>
    <t>1.75%</t>
  </si>
  <si>
    <t>Minimum | London Interbank Offered Rate (LIBOR) | Line of Credit | Unsecured Debt</t>
  </si>
  <si>
    <t>1.70%</t>
  </si>
  <si>
    <t>Minimum | Base Rate | Line of Credit | Revolving Credit Facility</t>
  </si>
  <si>
    <t>0.75%</t>
  </si>
  <si>
    <t>Minimum | Base Rate | Line of Credit | Unsecured Debt</t>
  </si>
  <si>
    <t>0.70%</t>
  </si>
  <si>
    <t>Maximum | Revolving Credit Facility</t>
  </si>
  <si>
    <t>0.20%</t>
  </si>
  <si>
    <t>0.30%</t>
  </si>
  <si>
    <t>Maximum | London Interbank Offered Rate (LIBOR) | Line of Credit | Revolving Credit Facility</t>
  </si>
  <si>
    <t>2.30%</t>
  </si>
  <si>
    <t>Maximum | London Interbank Offered Rate (LIBOR) | Line of Credit | Unsecured Debt</t>
  </si>
  <si>
    <t>Maximum | Base Rate | Line of Credit | Revolving Credit Facility</t>
  </si>
  <si>
    <t>Maximum | Base Rate | Line of Credit | Unsecured Debt</t>
  </si>
  <si>
    <t>Debt  - Credit Facilities (Details) - USD ($) $ in Thousands</t>
  </si>
  <si>
    <t>Loans Payable</t>
  </si>
  <si>
    <t>IH1 2015 | Loans Payable</t>
  </si>
  <si>
    <t>IH2 2015 | Loans Payable</t>
  </si>
  <si>
    <t>IH3 2013 | Loans Payable</t>
  </si>
  <si>
    <t>IH4 2014 | Loans Payable</t>
  </si>
  <si>
    <t>IH5 2014 | Loans Payable</t>
  </si>
  <si>
    <t>IH6 2016 | Loans Payable</t>
  </si>
  <si>
    <t>London Interbank Offered Rate (LIBOR) | IH1 2015 | Loans Payable</t>
  </si>
  <si>
    <t>3.25%</t>
  </si>
  <si>
    <t>London Interbank Offered Rate (LIBOR) | IH2 2015 | Loans Payable</t>
  </si>
  <si>
    <t>2.75%</t>
  </si>
  <si>
    <t>London Interbank Offered Rate (LIBOR) | Minimum | IH3 2013 | Loans Payable</t>
  </si>
  <si>
    <t>3.00%</t>
  </si>
  <si>
    <t>London Interbank Offered Rate (LIBOR) | Minimum | IH4 2014 | Loans Payable</t>
  </si>
  <si>
    <t>London Interbank Offered Rate (LIBOR) | Minimum | IH5 2014 | Loans Payable</t>
  </si>
  <si>
    <t>London Interbank Offered Rate (LIBOR) | Minimum | IH6 2016 | Loans Payable</t>
  </si>
  <si>
    <t>2.50%</t>
  </si>
  <si>
    <t>London Interbank Offered Rate (LIBOR) | Maximum | IH3 2013 | Loans Payable</t>
  </si>
  <si>
    <t>4.25%</t>
  </si>
  <si>
    <t>London Interbank Offered Rate (LIBOR) | Maximum | IH4 2014 | Loans Payable</t>
  </si>
  <si>
    <t>London Interbank Offered Rate (LIBOR) | Maximum | IH5 2014 | Loans Payable</t>
  </si>
  <si>
    <t>London Interbank Offered Rate (LIBOR) | Maximum | IH6 2016 | Loans Payable</t>
  </si>
  <si>
    <t>Derivative Instruments  - Interest Rate Swap Instruments (Details)</t>
  </si>
  <si>
    <t>Sep. 30, 2016agreement</t>
  </si>
  <si>
    <t>Derivative [Line Items]</t>
  </si>
  <si>
    <t>Amount of gain, ineffective portion</t>
  </si>
  <si>
    <t>Interest rate cash flow hedge loss to be reclassified during next 12 months</t>
  </si>
  <si>
    <t>Number of interest rate derivatives held | agreement</t>
  </si>
  <si>
    <t>Designated as Hedging Instrument | London Interbank Offered Rate (LIBOR) | Interest Rate Swap 1</t>
  </si>
  <si>
    <t>Strike Rate</t>
  </si>
  <si>
    <t>1.97%</t>
  </si>
  <si>
    <t>Notional Amount</t>
  </si>
  <si>
    <t>Designated as Hedging Instrument | London Interbank Offered Rate (LIBOR) | Interest Rate Swap 2</t>
  </si>
  <si>
    <t>Designated as Hedging Instrument | London Interbank Offered Rate (LIBOR) | Interest Rate Swap 3</t>
  </si>
  <si>
    <t>1.59%</t>
  </si>
  <si>
    <t>Designated as Hedging Instrument | London Interbank Offered Rate (LIBOR) | Interest Rate Swap 4</t>
  </si>
  <si>
    <t>1.63%</t>
  </si>
  <si>
    <t>Designated as Hedging Instrument | London Interbank Offered Rate (LIBOR) | Interest Rate Swap 5</t>
  </si>
  <si>
    <t>1.60%</t>
  </si>
  <si>
    <t>Interest Rate Swap</t>
  </si>
  <si>
    <t>Derivative, net liability position, fair value</t>
  </si>
  <si>
    <t>Derivative Instruments  - Non-Designated Hedges (Details) $ in Thousands</t>
  </si>
  <si>
    <t>Gain (loss) on fair value of derivative instruments</t>
  </si>
  <si>
    <t>Not Designated as Hedging Instrument | Maximum</t>
  </si>
  <si>
    <t>Cap interest rate</t>
  </si>
  <si>
    <t>3.39%</t>
  </si>
  <si>
    <t>Interest Rate Cap</t>
  </si>
  <si>
    <t>Interest Rate Cap | Not Designated as Hedging Instrument</t>
  </si>
  <si>
    <t>Debt service coverage ratio</t>
  </si>
  <si>
    <t>Interest Rate Cap | Not Designated as Hedging Instrument | Minimum</t>
  </si>
  <si>
    <t>2.59%</t>
  </si>
  <si>
    <t>Derivative Instruments  - Fair Values of Derivative Instruments on the Condensed Consolidated Balance Sheets (Details) - USD ($) $ in Thousands</t>
  </si>
  <si>
    <t>Derivatives, Fair Value [Line Items]</t>
  </si>
  <si>
    <t>Derivative asset, fair value, gross asset</t>
  </si>
  <si>
    <t>Derivative liability, fair value, gross liability</t>
  </si>
  <si>
    <t>Interest Rate Swap | Designated as Hedging Instrument | Other Assets</t>
  </si>
  <si>
    <t>Interest Rate Swap | Designated as Hedging Instrument | Other Liabilities</t>
  </si>
  <si>
    <t>Interest Rate Swap | Not Designated as Hedging Instrument | Other Assets</t>
  </si>
  <si>
    <t>Interest Rate Swap | Not Designated as Hedging Instrument | Other Liabilities</t>
  </si>
  <si>
    <t>Interest Rate Cap | Not Designated as Hedging Instrument | Other Assets</t>
  </si>
  <si>
    <t>Interest Rate Cap | Not Designated as Hedging Instrument | Other Liabilities</t>
  </si>
  <si>
    <t>Derivative Instruments  - Effect of Derivative Instruments on the Condensed Consolidated Statements of Operations (Details) - USD ($) $ in Thousands</t>
  </si>
  <si>
    <t>Derivative Instruments and Hedging Activities Disclosures [Line Items]</t>
  </si>
  <si>
    <t>Amount of Gain (Loss) Recognized in Net Loss on Derivative (Ineffective Portion and Amounts Excluded from Effectiveness Testing)</t>
  </si>
  <si>
    <t>Cash Flow Hedging | Interest Rate Swap</t>
  </si>
  <si>
    <t>Amount of Gain (Loss) Recognized in OCI on Derivative (Effective Portion)</t>
  </si>
  <si>
    <t>Amount of Gain (Loss) Reclassified from Accumulated OCI into Net Loss (Effective Portion)</t>
  </si>
  <si>
    <t>Equity (Details) - USD ($)</t>
  </si>
  <si>
    <t>Nov. 07, 2017</t>
  </si>
  <si>
    <t>Oct. 13, 2017</t>
  </si>
  <si>
    <t>Aug. 30, 2017</t>
  </si>
  <si>
    <t>May 31, 2017</t>
  </si>
  <si>
    <t>Feb. 06, 2017</t>
  </si>
  <si>
    <t>Jan. 31, 2017</t>
  </si>
  <si>
    <t>Jan. 05, 2017</t>
  </si>
  <si>
    <t>Class of Stock [Line Items]</t>
  </si>
  <si>
    <t>Issuance of common stock (in shares)</t>
  </si>
  <si>
    <t>Proceeds from initial offering</t>
  </si>
  <si>
    <t>Share-based compensation arrangement, non-option equity instrument, granted (in shares)</t>
  </si>
  <si>
    <t>Common stock, dividends, per share, declared (in dollars per share)</t>
  </si>
  <si>
    <t>Common stock, shares issued (in shares)</t>
  </si>
  <si>
    <t>Preferred stock, shares issued (in shares)</t>
  </si>
  <si>
    <t>Preferred stock, dividend rate, percentage</t>
  </si>
  <si>
    <t>12.00%</t>
  </si>
  <si>
    <t>Contributions by investors</t>
  </si>
  <si>
    <t>Dividends, preferred stock, cash paid</t>
  </si>
  <si>
    <t>Common stock, dividends per share (in dollars per share)</t>
  </si>
  <si>
    <t>Preferred stock, amount of preferred dividends in arrears</t>
  </si>
  <si>
    <t>Payments of dividends</t>
  </si>
  <si>
    <t>Proceeds from contributed capital</t>
  </si>
  <si>
    <t>Profit interests, cancellations</t>
  </si>
  <si>
    <t>Profit interests, distributions</t>
  </si>
  <si>
    <t>Class B Units</t>
  </si>
  <si>
    <t>Profit interests, notes receivable distributed</t>
  </si>
  <si>
    <t>Profit interests, notes receivable issued</t>
  </si>
  <si>
    <t>Profit interests, notes receivable accrued interest</t>
  </si>
  <si>
    <t>Restricted Stock Units (RSUs)</t>
  </si>
  <si>
    <t>Shares granted (in shares)</t>
  </si>
  <si>
    <t>Fully vested RSUs (in shares)</t>
  </si>
  <si>
    <t>IH2</t>
  </si>
  <si>
    <t>IH1 | Class B Units</t>
  </si>
  <si>
    <t>Minimum | Class B Units</t>
  </si>
  <si>
    <t>Profit interests, notes receivable applicable interest rate</t>
  </si>
  <si>
    <t>1.57%</t>
  </si>
  <si>
    <t>Maximum | Class B Units</t>
  </si>
  <si>
    <t>Subsequent Event</t>
  </si>
  <si>
    <t>Scenario, forecast</t>
  </si>
  <si>
    <t>Equity - Summary of Dividends Declared (Details) - USD ($) $ / shares in Units, $ in Thousands</t>
  </si>
  <si>
    <t>Dividends, common stock, amount per share (in dollars per share)</t>
  </si>
  <si>
    <t>Dividends, total amount paid</t>
  </si>
  <si>
    <t>Related Party Transactions (Details) $ in Thousands</t>
  </si>
  <si>
    <t>Repayments of amounts due to related party</t>
  </si>
  <si>
    <t>Share-Based Compensation (Details) $ in Thousands</t>
  </si>
  <si>
    <t>Jan. 31, 2017USD ($)employeeshares</t>
  </si>
  <si>
    <t>Sep. 30, 2017shares</t>
  </si>
  <si>
    <t>Dec. 31, 2016shares</t>
  </si>
  <si>
    <t>Share-based Compensation Arrangement by Share-based Payment Award [Line Items]</t>
  </si>
  <si>
    <t>Share-based compensation arrangement, number of employees that elected not to convert shares | employee</t>
  </si>
  <si>
    <t>Restricted Stock</t>
  </si>
  <si>
    <t>Share-based compensation arrangement, vested, number (in shares)</t>
  </si>
  <si>
    <t>Share-based compensation arrangement, equity instruments other than options, nonvested, number (in shares)</t>
  </si>
  <si>
    <t>Share-based compensation arrangement, accelerated vesting, number of shares (in shares)</t>
  </si>
  <si>
    <t>Share-based compensation arrangement, accelerated compensation cost | $</t>
  </si>
  <si>
    <t>Share-based compensation arrangement, vested and excluded from conversion or cancellation (in shares)</t>
  </si>
  <si>
    <t>Share-based compensation arrangement, forfeited (in shares)</t>
  </si>
  <si>
    <t>Share-based compensation arrangement, outstanding, number (in shares)</t>
  </si>
  <si>
    <t>IH6 | Class B Units</t>
  </si>
  <si>
    <t>IH1, IH2, IH3 | Class B Units</t>
  </si>
  <si>
    <t>IH6 Bonus Awards | Class B Units</t>
  </si>
  <si>
    <t>Share-based compensation arrangement by share-based payment award, non-option equity instrument, conversion multiplier</t>
  </si>
  <si>
    <t>Share-Based Compensation  - Summary of Class B Unit Activity (Details) - $ / shares</t>
  </si>
  <si>
    <t>Class B Units Activity</t>
  </si>
  <si>
    <t>Balance, December 31, 2016 (in shares)</t>
  </si>
  <si>
    <t>Granted (in shares)</t>
  </si>
  <si>
    <t>Units converted (in shares)</t>
  </si>
  <si>
    <t>Forfeited (in shares)</t>
  </si>
  <si>
    <t>Balance, January 31, 2017 (in shares)</t>
  </si>
  <si>
    <t>Class B Units Weighted Average Grant Date Fair Value</t>
  </si>
  <si>
    <t>Balance, December 31, 2016 (in dollars per share)</t>
  </si>
  <si>
    <t>Granted (in dollars per share)</t>
  </si>
  <si>
    <t>Units converted (in dollars per share)</t>
  </si>
  <si>
    <t>Canceled (in dollars per share)</t>
  </si>
  <si>
    <t>Balance, January 31, 2017 (in dollars per share)</t>
  </si>
  <si>
    <t>Class B Units | Employee</t>
  </si>
  <si>
    <t>Class B Units | Non-employee</t>
  </si>
  <si>
    <t>Affiliated Entity | Class B Units</t>
  </si>
  <si>
    <t>Affiliated Entity | Class B Units | Employee</t>
  </si>
  <si>
    <t>Affiliated Entity | Class B Units | Non-employee</t>
  </si>
  <si>
    <t>Share-Based Compensation  - Summary of RSAs and RSUs (Details) - USD ($)</t>
  </si>
  <si>
    <t>Jun. 23, 2017</t>
  </si>
  <si>
    <t>Feb. 01, 2017</t>
  </si>
  <si>
    <t>Fair Value Assumptions</t>
  </si>
  <si>
    <t>Expected volatility</t>
  </si>
  <si>
    <t>25.00%</t>
  </si>
  <si>
    <t>Risk-free rate</t>
  </si>
  <si>
    <t>1.40%</t>
  </si>
  <si>
    <t>Restricted Stock and Restricted Stock Units Outstanding</t>
  </si>
  <si>
    <t>Balance, January 1, 2017 (in shares)</t>
  </si>
  <si>
    <t>Vested (in shares)</t>
  </si>
  <si>
    <t>Balance, June 30, 2017 (in shares)</t>
  </si>
  <si>
    <t>Restricted Stock and Restricted Stock Units Weighted Average Grant Date Fair Value</t>
  </si>
  <si>
    <t>Balance, January 1, 2017 (in dollars per share)</t>
  </si>
  <si>
    <t>Vested (in dollars per share)</t>
  </si>
  <si>
    <t>Forfeited (in dollars per share)</t>
  </si>
  <si>
    <t>Balance, June 30, 2017 (in dollars per share)</t>
  </si>
  <si>
    <t>Restricted Stock Units (RSUs) - Performance-Based and Market-Based</t>
  </si>
  <si>
    <t>Restricted Stock and Restricted Stock Units</t>
  </si>
  <si>
    <t>Share-based compensation arrangement, equity instrument other than options, vested in period</t>
  </si>
  <si>
    <t>Omnibus Incentive Plan</t>
  </si>
  <si>
    <t>Share-based compensation arrangement, number of shares authorized (in shares)</t>
  </si>
  <si>
    <t>LTIP Agreement | Restricted Stock Units (RSUs)</t>
  </si>
  <si>
    <t>Share-based compensation arrangement, service-based component of award</t>
  </si>
  <si>
    <t>Share-based compensation arrangement, market-based component</t>
  </si>
  <si>
    <t>Share-based compensation arrangement, performance-based component of award</t>
  </si>
  <si>
    <t>50.00%</t>
  </si>
  <si>
    <t>Retention Award Agreement | Restricted Stock Units (RSUs) - Service-Based</t>
  </si>
  <si>
    <t>Supplemental Bonus Plan | Restricted Stock Units (RSUs)</t>
  </si>
  <si>
    <t>Share-based compensation arrangement, aggregate fair value granted during period</t>
  </si>
  <si>
    <t>IH6 Bonus Awards | Restricted Stock Units (RSUs)</t>
  </si>
  <si>
    <t>Tranche one | Restricted Stock Units (RSUs)</t>
  </si>
  <si>
    <t>Share-based compensation arrangement, award vesting rights, percentage</t>
  </si>
  <si>
    <t>33.00%</t>
  </si>
  <si>
    <t>Tranche one | LTIP Agreement | Restricted Stock Units (RSUs)</t>
  </si>
  <si>
    <t>Tranche one | LTIP Agreement | Restricted Stock Units (RSUs) - Performance-Based and Market-Based</t>
  </si>
  <si>
    <t>Share-based compensation arrangement, award vesting period</t>
  </si>
  <si>
    <t>Tranche two | Restricted Stock Units (RSUs)</t>
  </si>
  <si>
    <t>Tranche two | LTIP Agreement | Restricted Stock Units (RSUs)</t>
  </si>
  <si>
    <t>Tranche two | LTIP Agreement | Restricted Stock Units (RSUs) - Performance-Based and Market-Based</t>
  </si>
  <si>
    <t>Tranche three | Restricted Stock Units (RSUs)</t>
  </si>
  <si>
    <t>Tranche three | LTIP Agreement | Restricted Stock Units (RSUs)</t>
  </si>
  <si>
    <t>Tranche three | LTIP Agreement | Restricted Stock Units (RSUs) - Performance-Based and Market-Based</t>
  </si>
  <si>
    <t>3 years</t>
  </si>
  <si>
    <t>Tranche two, anniversary one | LTIP Agreement | Restricted Stock Units (RSUs) - Service-Based</t>
  </si>
  <si>
    <t>Tranche two, anniversary two | LTIP Agreement | Restricted Stock Units (RSUs) - Service-Based</t>
  </si>
  <si>
    <t>Tranche three, anniversary one | LTIP Agreement | Restricted Stock Units (RSUs) - Service-Based</t>
  </si>
  <si>
    <t>Tranche three, anniversary one | LTIP Agreement | Restricted Stock Units (RSUs) - Market-Based</t>
  </si>
  <si>
    <t>Tranche three, anniversary one | LTIP Agreement | Restricted Stock Units (RSUs) - Performance-Based</t>
  </si>
  <si>
    <t>Tranche three, anniversary two | LTIP Agreement | Restricted Stock Units (RSUs) - Service-Based</t>
  </si>
  <si>
    <t>Tranche three, anniversary two | LTIP Agreement | Restricted Stock Units (RSUs) - Market-Based</t>
  </si>
  <si>
    <t>Tranche three, anniversary two | LTIP Agreement | Restricted Stock Units (RSUs) - Performance-Based</t>
  </si>
  <si>
    <t>Tranche three, anniversary three | LTIP Agreement | Restricted Stock Units (RSUs) - Service-Based</t>
  </si>
  <si>
    <t>Tranche three, anniversary four | LTIP Agreement | Restricted Stock Units (RSUs) - Service-Based</t>
  </si>
  <si>
    <t>Director | Restricted Stock Units (RSUs)</t>
  </si>
  <si>
    <t>Expected holding period (years)</t>
  </si>
  <si>
    <t>6 months 7 days</t>
  </si>
  <si>
    <t>Minimum | Retention Award Agreement | Restricted Stock Units (RSUs) - Service-Based</t>
  </si>
  <si>
    <t>Deferred compensation arrangement with individual, requisite service period</t>
  </si>
  <si>
    <t>Maximum</t>
  </si>
  <si>
    <t>2 years 6 months 7 days</t>
  </si>
  <si>
    <t>Maximum | Retention Award Agreement | Restricted Stock Units (RSUs) - Service-Based</t>
  </si>
  <si>
    <t>5 year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Employee service share-based compensation, compensation not yet recognized</t>
  </si>
  <si>
    <t>General and Administrative</t>
  </si>
  <si>
    <t>Property Management Expense</t>
  </si>
  <si>
    <t>Class B Units | General and Administrative</t>
  </si>
  <si>
    <t>Class B Units | Property Management Expense</t>
  </si>
  <si>
    <t>Restricted Stock Units (RSUs) | General and Administrative</t>
  </si>
  <si>
    <t>Restricted Stock Units (RSUs) | Property Management Expense</t>
  </si>
  <si>
    <t>Restricted Stock | General and Administrative</t>
  </si>
  <si>
    <t>Restricted Stock | Property Management Expense</t>
  </si>
  <si>
    <t>Share-based compensation arrangement, weighted average remaining contractual terms</t>
  </si>
  <si>
    <t>1 year 8 months 19 days</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Fair Value | Level 2</t>
  </si>
  <si>
    <t>Mortgage loans</t>
  </si>
  <si>
    <t>Mortgage loans | Carrying Value | Level 2</t>
  </si>
  <si>
    <t>Liabilities carried at historical cost</t>
  </si>
  <si>
    <t>Mortgage loans | Fair Value | Level 2</t>
  </si>
  <si>
    <t>Term loan facility</t>
  </si>
  <si>
    <t>Term loan facility | Carrying Value | Level 3</t>
  </si>
  <si>
    <t>Term loan facility | Fair Value | Level 3</t>
  </si>
  <si>
    <t>Credit facilities</t>
  </si>
  <si>
    <t>Credit facilities | Carrying Value | Level 3</t>
  </si>
  <si>
    <t>Credit facilities | Fair Value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Fair Value, Measurements, Nonrecurring | Level 3 | Rental Properties</t>
  </si>
  <si>
    <t>Pre-impairment amount</t>
  </si>
  <si>
    <t>Fair value</t>
  </si>
  <si>
    <t>Rental Properties | Fair Value, Measurements, Nonrecurring | Level 3</t>
  </si>
  <si>
    <t>Earnings per Share (Details) - USD ($) $ / shares in Units, $ in Thousands</t>
  </si>
  <si>
    <t>8 Months Ended</t>
  </si>
  <si>
    <t>Antidilutive Securities Excluded from Computation of Earnings Per Share [Line Items]</t>
  </si>
  <si>
    <t>Earnings per share, period used to compute earnings per share</t>
  </si>
  <si>
    <t>92 days</t>
  </si>
  <si>
    <t>242 days</t>
  </si>
  <si>
    <t>Numerator:</t>
  </si>
  <si>
    <t>Denominator:</t>
  </si>
  <si>
    <t>Incremental common shares attributable to dilutive effect of share-based payment arrangements (in shares)</t>
  </si>
  <si>
    <t>Income Tax (Details) $ in Thousands</t>
  </si>
  <si>
    <t>Income tax expense recognized in gain (loss) on sale of property</t>
  </si>
  <si>
    <t>Commitments and Contingencies (Details) $ in Thousands</t>
  </si>
  <si>
    <t>Sep. 30, 2017USD ($)class_action</t>
  </si>
  <si>
    <t>Material uninsured losses</t>
  </si>
  <si>
    <t>Hurricane Irma</t>
  </si>
  <si>
    <t>Loss Contingencies [Line Items]</t>
  </si>
  <si>
    <t>Estimate of possible loss due to natural disaster</t>
  </si>
  <si>
    <t>Subsequent Events (Details)</t>
  </si>
  <si>
    <t>Nov. 09, 2017USD ($)extensionpropertyloan</t>
  </si>
  <si>
    <t>Nov. 07, 2017$ / shares</t>
  </si>
  <si>
    <t>Oct. 13, 2017$ / shares</t>
  </si>
  <si>
    <t>Aug. 30, 2017$ / shares</t>
  </si>
  <si>
    <t>May 31, 2017$ / shares</t>
  </si>
  <si>
    <t>Nov. 02, 2017USD ($)property</t>
  </si>
  <si>
    <t>Sep. 30, 2017USD ($)property$ / shares</t>
  </si>
  <si>
    <t>Subsequent Event [Line Items]</t>
  </si>
  <si>
    <t>Common stock, dividends, per share, declared (in dollars per share) | $ / shares</t>
  </si>
  <si>
    <t>Common stock, dividends per share (in dollars per share) | $ / shares</t>
  </si>
  <si>
    <t>Real estate held-for-sale</t>
  </si>
  <si>
    <t>Residential Property Dispositions, Not Discontinued Operations</t>
  </si>
  <si>
    <t>Number of real estate properties held for investment | property</t>
  </si>
  <si>
    <t>Subsequent Event | Residential Property Dispositions, Not Discontinued Operations</t>
  </si>
  <si>
    <t>Number of real estate properties sold | property</t>
  </si>
  <si>
    <t>Subsequent Event | IH 2017-2 | Secured Debt</t>
  </si>
  <si>
    <t>Subsequent Event | IH 2017-2 | Secured Debt | Pass-through certificate</t>
  </si>
  <si>
    <t>Debt instrument, loan principal</t>
  </si>
  <si>
    <t>Subsequent Event | IH 2017-2 | Secured Debt | Minimum | London Interbank Offered Rate (LIBOR)</t>
  </si>
  <si>
    <t>0.85%</t>
  </si>
  <si>
    <t>Subsequent Event | IH 2017-2 | Secured Debt | Maximum | London Interbank Offered Rate (LIBOR)</t>
  </si>
  <si>
    <t>Subsequent Event | IH 2017-2 | Secured Debt | Weighted average | London Interbank Offered Rate (LIBOR)</t>
  </si>
  <si>
    <t>1.44%</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135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3834</v>
      </c>
      <c r="C3" s="7" t="n">
        <v>2703388</v>
      </c>
    </row>
    <row r="4" spans="1:3">
      <c r="A4" s="4" t="s">
        <v>28</v>
      </c>
      <c r="B4" s="5" t="n">
        <v>7169872</v>
      </c>
      <c r="C4" s="5" t="n">
        <v>7091457</v>
      </c>
    </row>
    <row r="5" spans="1:3">
      <c r="A5" s="4" t="s">
        <v>29</v>
      </c>
      <c r="B5" s="5" t="n">
        <v>9903706</v>
      </c>
      <c r="C5" s="5" t="n">
        <v>9794845</v>
      </c>
    </row>
    <row r="6" spans="1:3">
      <c r="A6" s="4" t="s">
        <v>30</v>
      </c>
      <c r="B6" s="5" t="n">
        <v>-982463</v>
      </c>
      <c r="C6" s="5" t="n">
        <v>-792330</v>
      </c>
    </row>
    <row r="7" spans="1:3">
      <c r="A7" s="4" t="s">
        <v>31</v>
      </c>
      <c r="B7" s="5" t="n">
        <v>8921243</v>
      </c>
      <c r="C7" s="5" t="n">
        <v>9002515</v>
      </c>
    </row>
    <row r="8" spans="1:3">
      <c r="A8" s="4" t="s">
        <v>32</v>
      </c>
      <c r="B8" s="5" t="n">
        <v>134441</v>
      </c>
      <c r="C8" s="5" t="n">
        <v>198119</v>
      </c>
    </row>
    <row r="9" spans="1:3">
      <c r="A9" s="4" t="s">
        <v>33</v>
      </c>
      <c r="B9" s="5" t="n">
        <v>153781</v>
      </c>
      <c r="C9" s="5" t="n">
        <v>222092</v>
      </c>
    </row>
    <row r="10" spans="1:3">
      <c r="A10" s="4" t="s">
        <v>34</v>
      </c>
      <c r="B10" s="5" t="n">
        <v>315059</v>
      </c>
      <c r="C10" s="5" t="n">
        <v>309625</v>
      </c>
    </row>
    <row r="11" spans="1:3">
      <c r="A11" s="4" t="s">
        <v>35</v>
      </c>
      <c r="B11" s="5" t="n">
        <v>9524524</v>
      </c>
      <c r="C11" s="5" t="n">
        <v>9732351</v>
      </c>
    </row>
    <row r="12" spans="1:3">
      <c r="A12" s="3" t="s">
        <v>36</v>
      </c>
    </row>
    <row r="13" spans="1:3">
      <c r="A13" s="4" t="s">
        <v>37</v>
      </c>
      <c r="B13" s="5" t="n">
        <v>4157024</v>
      </c>
      <c r="C13" s="5" t="n">
        <v>5254738</v>
      </c>
    </row>
    <row r="14" spans="1:3">
      <c r="A14" s="4" t="s">
        <v>38</v>
      </c>
      <c r="B14" s="5" t="n">
        <v>1487251</v>
      </c>
      <c r="C14" s="5" t="n">
        <v>0</v>
      </c>
    </row>
    <row r="15" spans="1:3">
      <c r="A15" s="4" t="s">
        <v>39</v>
      </c>
      <c r="B15" s="5" t="n">
        <v>0</v>
      </c>
      <c r="C15" s="5" t="n">
        <v>2315541</v>
      </c>
    </row>
    <row r="16" spans="1:3">
      <c r="A16" s="4" t="s">
        <v>40</v>
      </c>
      <c r="B16" s="5" t="n">
        <v>160674</v>
      </c>
      <c r="C16" s="5" t="n">
        <v>88052</v>
      </c>
    </row>
    <row r="17" spans="1:3">
      <c r="A17" s="4" t="s">
        <v>41</v>
      </c>
      <c r="B17" s="5" t="n">
        <v>88976</v>
      </c>
      <c r="C17" s="5" t="n">
        <v>86513</v>
      </c>
    </row>
    <row r="18" spans="1:3">
      <c r="A18" s="4" t="s">
        <v>42</v>
      </c>
      <c r="B18" s="5" t="n">
        <v>28586</v>
      </c>
      <c r="C18" s="5" t="n">
        <v>30084</v>
      </c>
    </row>
    <row r="19" spans="1:3">
      <c r="A19" s="4" t="s">
        <v>43</v>
      </c>
      <c r="B19" s="5" t="n">
        <v>5922511</v>
      </c>
      <c r="C19" s="5" t="n">
        <v>7774928</v>
      </c>
    </row>
    <row r="20" spans="1:3">
      <c r="A20" s="3" t="s">
        <v>44</v>
      </c>
    </row>
    <row r="21" spans="1:3">
      <c r="A21" s="4" t="s">
        <v>45</v>
      </c>
      <c r="B21" s="5" t="n">
        <v>0</v>
      </c>
    </row>
    <row r="22" spans="1:3">
      <c r="A22" s="4" t="s">
        <v>46</v>
      </c>
      <c r="B22" s="5" t="n">
        <v>3114</v>
      </c>
    </row>
    <row r="23" spans="1:3">
      <c r="A23" s="4" t="s">
        <v>47</v>
      </c>
      <c r="B23" s="5" t="n">
        <v>3677182</v>
      </c>
    </row>
    <row r="24" spans="1:3">
      <c r="A24" s="4" t="s">
        <v>48</v>
      </c>
      <c r="B24" s="5" t="n">
        <v>-86450</v>
      </c>
    </row>
    <row r="25" spans="1:3">
      <c r="A25" s="4" t="s">
        <v>49</v>
      </c>
      <c r="B25" s="5" t="n">
        <v>8167</v>
      </c>
    </row>
    <row r="26" spans="1:3">
      <c r="A26" s="4" t="s">
        <v>50</v>
      </c>
      <c r="B26" s="5" t="n">
        <v>3602013</v>
      </c>
      <c r="C26" s="5" t="n">
        <v>1957423</v>
      </c>
    </row>
    <row r="27" spans="1:3">
      <c r="A27" s="4" t="s">
        <v>51</v>
      </c>
      <c r="B27" s="7" t="n">
        <v>9524524</v>
      </c>
      <c r="C27" s="7" t="n">
        <v>973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181</v>
      </c>
      <c r="B7" s="4" t="s">
        <v>227</v>
      </c>
    </row>
    <row r="8" spans="1:2">
      <c r="A8" s="4" t="s">
        <v>208</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52</v>
      </c>
      <c r="B1" s="2" t="s">
        <v>53</v>
      </c>
    </row>
    <row r="2" spans="1:2">
      <c r="A2" s="3" t="s">
        <v>54</v>
      </c>
    </row>
    <row r="3" spans="1:2">
      <c r="A3" s="4" t="s">
        <v>55</v>
      </c>
      <c r="B3" s="8" t="n">
        <v>0.01</v>
      </c>
    </row>
    <row r="4" spans="1:2">
      <c r="A4" s="4" t="s">
        <v>56</v>
      </c>
      <c r="B4" s="5" t="n">
        <v>900000000</v>
      </c>
    </row>
    <row r="5" spans="1:2">
      <c r="A5" s="4" t="s">
        <v>57</v>
      </c>
      <c r="B5" s="5" t="n">
        <v>0</v>
      </c>
    </row>
    <row r="6" spans="1:2">
      <c r="A6" s="4" t="s">
        <v>58</v>
      </c>
      <c r="B6" s="8" t="n">
        <v>0.01</v>
      </c>
    </row>
    <row r="7" spans="1:2">
      <c r="A7" s="4" t="s">
        <v>59</v>
      </c>
      <c r="B7" s="5" t="n">
        <v>9000000000</v>
      </c>
    </row>
    <row r="8" spans="1:2">
      <c r="A8" s="4" t="s">
        <v>60</v>
      </c>
      <c r="B8" s="5" t="n">
        <v>311354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42"/>
  </cols>
  <sheetData>
    <row r="1" spans="1:5">
      <c r="A1" s="1" t="s">
        <v>278</v>
      </c>
      <c r="B1" s="2" t="s">
        <v>279</v>
      </c>
      <c r="C1" s="2" t="s">
        <v>280</v>
      </c>
      <c r="D1" s="2" t="s">
        <v>281</v>
      </c>
      <c r="E1" s="2" t="s">
        <v>282</v>
      </c>
    </row>
    <row r="2" spans="1:5">
      <c r="A2" s="3" t="s">
        <v>283</v>
      </c>
    </row>
    <row r="3" spans="1:5">
      <c r="A3" s="4" t="s">
        <v>284</v>
      </c>
      <c r="B3" s="5" t="n">
        <v>310376634</v>
      </c>
    </row>
    <row r="4" spans="1:5">
      <c r="A4" s="4" t="s">
        <v>59</v>
      </c>
      <c r="E4" s="5" t="n">
        <v>9000000000</v>
      </c>
    </row>
    <row r="5" spans="1:5">
      <c r="A5" s="4" t="s">
        <v>56</v>
      </c>
      <c r="E5" s="5" t="n">
        <v>900000000</v>
      </c>
    </row>
    <row r="6" spans="1:5">
      <c r="A6" s="4" t="s">
        <v>55</v>
      </c>
      <c r="E6" s="8" t="n">
        <v>0.01</v>
      </c>
    </row>
    <row r="7" spans="1:5">
      <c r="A7" s="4" t="s">
        <v>58</v>
      </c>
      <c r="E7" s="8" t="n">
        <v>0.01</v>
      </c>
    </row>
    <row r="8" spans="1:5">
      <c r="A8" s="4" t="s">
        <v>285</v>
      </c>
    </row>
    <row r="9" spans="1:5">
      <c r="A9" s="3" t="s">
        <v>283</v>
      </c>
    </row>
    <row r="10" spans="1:5">
      <c r="A10" s="4" t="s">
        <v>284</v>
      </c>
      <c r="B10" s="5" t="n">
        <v>88550000</v>
      </c>
    </row>
    <row r="11" spans="1:5">
      <c r="A11" s="4" t="s">
        <v>286</v>
      </c>
      <c r="B11" s="7" t="n">
        <v>20</v>
      </c>
    </row>
    <row r="12" spans="1:5">
      <c r="A12" s="4" t="s">
        <v>287</v>
      </c>
    </row>
    <row r="13" spans="1:5">
      <c r="A13" s="3" t="s">
        <v>283</v>
      </c>
    </row>
    <row r="14" spans="1:5">
      <c r="A14" s="4" t="s">
        <v>284</v>
      </c>
      <c r="C14" s="5" t="n">
        <v>221826634</v>
      </c>
    </row>
    <row r="15" spans="1:5">
      <c r="A15" s="4" t="s">
        <v>288</v>
      </c>
    </row>
    <row r="16" spans="1:5">
      <c r="A16" s="3" t="s">
        <v>283</v>
      </c>
    </row>
    <row r="17" spans="1:5">
      <c r="A17" s="4" t="s">
        <v>289</v>
      </c>
      <c r="D17" s="9" t="n">
        <v>1.614</v>
      </c>
    </row>
    <row r="18" spans="1:5">
      <c r="A18" s="4" t="s">
        <v>290</v>
      </c>
      <c r="D18" s="4" t="s">
        <v>291</v>
      </c>
    </row>
    <row r="19" spans="1:5">
      <c r="A19" s="4" t="s">
        <v>292</v>
      </c>
      <c r="D19" s="4" t="s">
        <v>293</v>
      </c>
    </row>
    <row r="20" spans="1:5">
      <c r="A20" s="4" t="s">
        <v>294</v>
      </c>
    </row>
    <row r="21" spans="1:5">
      <c r="A21" s="3" t="s">
        <v>283</v>
      </c>
    </row>
    <row r="22" spans="1:5">
      <c r="A22" s="4" t="s">
        <v>295</v>
      </c>
      <c r="E22" s="5" t="n">
        <v>2</v>
      </c>
    </row>
    <row r="23" spans="1:5">
      <c r="A23" s="4" t="s">
        <v>296</v>
      </c>
    </row>
    <row r="24" spans="1:5">
      <c r="A24" s="3" t="s">
        <v>283</v>
      </c>
    </row>
    <row r="25" spans="1:5">
      <c r="A25" s="4" t="s">
        <v>292</v>
      </c>
      <c r="D25" s="4" t="s">
        <v>297</v>
      </c>
    </row>
    <row r="26" spans="1:5">
      <c r="A26" s="4" t="s">
        <v>298</v>
      </c>
      <c r="D26" s="7" t="n">
        <v>12</v>
      </c>
    </row>
    <row r="27" spans="1:5">
      <c r="A27" s="4" t="s">
        <v>299</v>
      </c>
      <c r="D27" s="10" t="n">
        <v>2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82</v>
      </c>
    </row>
    <row r="3" spans="1:3">
      <c r="A3" s="4" t="s">
        <v>27</v>
      </c>
      <c r="B3" s="7" t="n">
        <v>2733834</v>
      </c>
      <c r="C3" s="7" t="n">
        <v>2703388</v>
      </c>
    </row>
    <row r="4" spans="1:3">
      <c r="A4" s="4" t="s">
        <v>301</v>
      </c>
      <c r="B4" s="5" t="n">
        <v>6908064</v>
      </c>
      <c r="C4" s="5" t="n">
        <v>6829579</v>
      </c>
    </row>
    <row r="5" spans="1:3">
      <c r="A5" s="4" t="s">
        <v>302</v>
      </c>
      <c r="B5" s="5" t="n">
        <v>229902</v>
      </c>
      <c r="C5" s="5" t="n">
        <v>229890</v>
      </c>
    </row>
    <row r="6" spans="1:3">
      <c r="A6" s="4" t="s">
        <v>303</v>
      </c>
      <c r="B6" s="5" t="n">
        <v>31906</v>
      </c>
      <c r="C6" s="5" t="n">
        <v>31988</v>
      </c>
    </row>
    <row r="7" spans="1:3">
      <c r="A7" s="4" t="s">
        <v>29</v>
      </c>
      <c r="B7" s="5" t="n">
        <v>9903706</v>
      </c>
      <c r="C7" s="5" t="n">
        <v>9794845</v>
      </c>
    </row>
    <row r="8" spans="1:3">
      <c r="A8" s="4" t="s">
        <v>30</v>
      </c>
      <c r="B8" s="5" t="n">
        <v>-982463</v>
      </c>
      <c r="C8" s="5" t="n">
        <v>-792330</v>
      </c>
    </row>
    <row r="9" spans="1:3">
      <c r="A9" s="4" t="s">
        <v>31</v>
      </c>
      <c r="B9" s="7" t="n">
        <v>8921243</v>
      </c>
      <c r="C9" s="7" t="n">
        <v>90025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2</v>
      </c>
      <c r="D1" s="2" t="s">
        <v>1</v>
      </c>
    </row>
    <row r="2" spans="1:6">
      <c r="B2" s="2" t="s">
        <v>2</v>
      </c>
      <c r="C2" s="2" t="s">
        <v>63</v>
      </c>
      <c r="D2" s="2" t="s">
        <v>2</v>
      </c>
      <c r="E2" s="2" t="s">
        <v>63</v>
      </c>
      <c r="F2" s="2" t="s">
        <v>25</v>
      </c>
    </row>
    <row r="3" spans="1:6">
      <c r="A3" s="3" t="s">
        <v>305</v>
      </c>
    </row>
    <row r="4" spans="1:6">
      <c r="A4" s="4" t="s">
        <v>306</v>
      </c>
      <c r="B4" s="7" t="n">
        <v>122158</v>
      </c>
      <c r="D4" s="7" t="n">
        <v>122158</v>
      </c>
      <c r="F4" s="7" t="n">
        <v>122009</v>
      </c>
    </row>
    <row r="5" spans="1:6">
      <c r="A5" s="4" t="s">
        <v>307</v>
      </c>
      <c r="B5" s="5" t="n">
        <v>62296</v>
      </c>
      <c r="D5" s="5" t="n">
        <v>62296</v>
      </c>
      <c r="F5" s="5" t="n">
        <v>62169</v>
      </c>
    </row>
    <row r="6" spans="1:6">
      <c r="A6" s="4" t="s">
        <v>308</v>
      </c>
      <c r="B6" s="5" t="n">
        <v>25942</v>
      </c>
      <c r="D6" s="5" t="n">
        <v>25942</v>
      </c>
      <c r="F6" s="5" t="n">
        <v>26050</v>
      </c>
    </row>
    <row r="7" spans="1:6">
      <c r="A7" s="4" t="s">
        <v>309</v>
      </c>
      <c r="B7" s="5" t="n">
        <v>4722</v>
      </c>
      <c r="D7" s="5" t="n">
        <v>4722</v>
      </c>
      <c r="F7" s="5" t="n">
        <v>4764</v>
      </c>
    </row>
    <row r="8" spans="1:6">
      <c r="A8" s="4" t="s">
        <v>310</v>
      </c>
      <c r="B8" s="5" t="n">
        <v>2843</v>
      </c>
      <c r="D8" s="5" t="n">
        <v>2843</v>
      </c>
      <c r="F8" s="7" t="n">
        <v>2890</v>
      </c>
    </row>
    <row r="9" spans="1:6">
      <c r="A9" s="4" t="s">
        <v>311</v>
      </c>
      <c r="B9" s="5" t="n">
        <v>66671</v>
      </c>
      <c r="C9" s="7" t="n">
        <v>65446</v>
      </c>
      <c r="D9" s="5" t="n">
        <v>200023</v>
      </c>
      <c r="E9" s="7" t="n">
        <v>194630</v>
      </c>
    </row>
    <row r="10" spans="1:6">
      <c r="A10" s="4" t="s">
        <v>72</v>
      </c>
      <c r="B10" s="5" t="n">
        <v>67466</v>
      </c>
      <c r="C10" s="5" t="n">
        <v>66480</v>
      </c>
      <c r="D10" s="5" t="n">
        <v>202558</v>
      </c>
      <c r="E10" s="5" t="n">
        <v>198261</v>
      </c>
    </row>
    <row r="11" spans="1:6">
      <c r="A11" s="4" t="s">
        <v>73</v>
      </c>
      <c r="B11" s="5" t="n">
        <v>424</v>
      </c>
      <c r="C11" s="5" t="n">
        <v>1076</v>
      </c>
      <c r="D11" s="5" t="n">
        <v>1556</v>
      </c>
      <c r="E11" s="5" t="n">
        <v>1595</v>
      </c>
    </row>
    <row r="12" spans="1:6">
      <c r="A12" s="4" t="s">
        <v>312</v>
      </c>
    </row>
    <row r="13" spans="1:6">
      <c r="A13" s="3" t="s">
        <v>305</v>
      </c>
    </row>
    <row r="14" spans="1:6">
      <c r="A14" s="4" t="s">
        <v>72</v>
      </c>
      <c r="B14" s="7" t="n">
        <v>795</v>
      </c>
      <c r="C14" s="7" t="n">
        <v>1034</v>
      </c>
      <c r="D14" s="7" t="n">
        <v>2535</v>
      </c>
      <c r="E14" s="7" t="n">
        <v>36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25</v>
      </c>
    </row>
    <row r="2" spans="1:3">
      <c r="A2" s="3" t="s">
        <v>314</v>
      </c>
    </row>
    <row r="3" spans="1:3">
      <c r="A3" s="4" t="s">
        <v>33</v>
      </c>
      <c r="B3" s="7" t="n">
        <v>153781</v>
      </c>
      <c r="C3" s="7" t="n">
        <v>222092</v>
      </c>
    </row>
    <row r="4" spans="1:3">
      <c r="A4" s="4" t="s">
        <v>41</v>
      </c>
    </row>
    <row r="5" spans="1:3">
      <c r="A5" s="3" t="s">
        <v>314</v>
      </c>
    </row>
    <row r="6" spans="1:3">
      <c r="A6" s="4" t="s">
        <v>33</v>
      </c>
      <c r="B6" s="5" t="n">
        <v>89409</v>
      </c>
      <c r="C6" s="5" t="n">
        <v>86239</v>
      </c>
    </row>
    <row r="7" spans="1:3">
      <c r="A7" s="4" t="s">
        <v>315</v>
      </c>
    </row>
    <row r="8" spans="1:3">
      <c r="A8" s="3" t="s">
        <v>314</v>
      </c>
    </row>
    <row r="9" spans="1:3">
      <c r="A9" s="4" t="s">
        <v>33</v>
      </c>
      <c r="B9" s="5" t="n">
        <v>20354</v>
      </c>
      <c r="C9" s="5" t="n">
        <v>42767</v>
      </c>
    </row>
    <row r="10" spans="1:3">
      <c r="A10" s="4" t="s">
        <v>316</v>
      </c>
    </row>
    <row r="11" spans="1:3">
      <c r="A11" s="3" t="s">
        <v>314</v>
      </c>
    </row>
    <row r="12" spans="1:3">
      <c r="A12" s="4" t="s">
        <v>33</v>
      </c>
      <c r="B12" s="5" t="n">
        <v>39375</v>
      </c>
      <c r="C12" s="5" t="n">
        <v>52256</v>
      </c>
    </row>
    <row r="13" spans="1:3">
      <c r="A13" s="4" t="s">
        <v>317</v>
      </c>
    </row>
    <row r="14" spans="1:3">
      <c r="A14" s="3" t="s">
        <v>314</v>
      </c>
    </row>
    <row r="15" spans="1:3">
      <c r="A15" s="4" t="s">
        <v>33</v>
      </c>
      <c r="B15" s="5" t="n">
        <v>0</v>
      </c>
      <c r="C15" s="5" t="n">
        <v>4432</v>
      </c>
    </row>
    <row r="16" spans="1:3">
      <c r="A16" s="4" t="s">
        <v>318</v>
      </c>
    </row>
    <row r="17" spans="1:3">
      <c r="A17" s="3" t="s">
        <v>314</v>
      </c>
    </row>
    <row r="18" spans="1:3">
      <c r="A18" s="4" t="s">
        <v>33</v>
      </c>
      <c r="B18" s="5" t="n">
        <v>1754</v>
      </c>
      <c r="C18" s="5" t="n">
        <v>24409</v>
      </c>
    </row>
    <row r="19" spans="1:3">
      <c r="A19" s="4" t="s">
        <v>319</v>
      </c>
    </row>
    <row r="20" spans="1:3">
      <c r="A20" s="3" t="s">
        <v>314</v>
      </c>
    </row>
    <row r="21" spans="1:3">
      <c r="A21" s="4" t="s">
        <v>33</v>
      </c>
      <c r="B21" s="5" t="n">
        <v>0</v>
      </c>
      <c r="C21" s="5" t="n">
        <v>34</v>
      </c>
    </row>
    <row r="22" spans="1:3">
      <c r="A22" s="4" t="s">
        <v>320</v>
      </c>
    </row>
    <row r="23" spans="1:3">
      <c r="A23" s="3" t="s">
        <v>314</v>
      </c>
    </row>
    <row r="24" spans="1:3">
      <c r="A24" s="4" t="s">
        <v>33</v>
      </c>
      <c r="B24" s="5" t="n">
        <v>398</v>
      </c>
      <c r="C24" s="5" t="n">
        <v>9274</v>
      </c>
    </row>
    <row r="25" spans="1:3">
      <c r="A25" s="4" t="s">
        <v>321</v>
      </c>
    </row>
    <row r="26" spans="1:3">
      <c r="A26" s="3" t="s">
        <v>314</v>
      </c>
    </row>
    <row r="27" spans="1:3">
      <c r="A27" s="4" t="s">
        <v>33</v>
      </c>
      <c r="B27" s="7" t="n">
        <v>2491</v>
      </c>
      <c r="C27" s="7" t="n">
        <v>2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25</v>
      </c>
    </row>
    <row r="2" spans="1:3">
      <c r="A2" s="3" t="s">
        <v>188</v>
      </c>
    </row>
    <row r="3" spans="1:3">
      <c r="A3" s="4" t="s">
        <v>323</v>
      </c>
      <c r="B3" s="7" t="n">
        <v>230619</v>
      </c>
      <c r="C3" s="7" t="n">
        <v>209337</v>
      </c>
    </row>
    <row r="4" spans="1:3">
      <c r="A4" s="4" t="s">
        <v>324</v>
      </c>
      <c r="B4" s="5" t="n">
        <v>12170</v>
      </c>
      <c r="C4" s="5" t="n">
        <v>45062</v>
      </c>
    </row>
    <row r="5" spans="1:3">
      <c r="A5" s="4" t="s">
        <v>325</v>
      </c>
      <c r="B5" s="5" t="n">
        <v>23412</v>
      </c>
      <c r="C5" s="5" t="n">
        <v>21883</v>
      </c>
    </row>
    <row r="6" spans="1:3">
      <c r="A6" s="4" t="s">
        <v>326</v>
      </c>
      <c r="B6" s="5" t="n">
        <v>7320</v>
      </c>
      <c r="C6" s="5" t="n">
        <v>7710</v>
      </c>
    </row>
    <row r="7" spans="1:3">
      <c r="A7" s="4" t="s">
        <v>327</v>
      </c>
      <c r="B7" s="5" t="n">
        <v>11986</v>
      </c>
      <c r="C7" s="5" t="n">
        <v>11604</v>
      </c>
    </row>
    <row r="8" spans="1:3">
      <c r="A8" s="4" t="s">
        <v>328</v>
      </c>
      <c r="B8" s="5" t="n">
        <v>8096</v>
      </c>
      <c r="C8" s="5" t="n">
        <v>0</v>
      </c>
    </row>
    <row r="9" spans="1:3">
      <c r="A9" s="4" t="s">
        <v>329</v>
      </c>
      <c r="B9" s="5" t="n">
        <v>5529</v>
      </c>
      <c r="C9" s="5" t="n">
        <v>0</v>
      </c>
    </row>
    <row r="10" spans="1:3">
      <c r="A10" s="4" t="s">
        <v>330</v>
      </c>
      <c r="B10" s="5" t="n">
        <v>6522</v>
      </c>
      <c r="C10" s="5" t="n">
        <v>6247</v>
      </c>
    </row>
    <row r="11" spans="1:3">
      <c r="A11" s="4" t="s">
        <v>331</v>
      </c>
      <c r="B11" s="5" t="n">
        <v>9405</v>
      </c>
      <c r="C11" s="5" t="n">
        <v>7782</v>
      </c>
    </row>
    <row r="12" spans="1:3">
      <c r="A12" s="4" t="s">
        <v>332</v>
      </c>
      <c r="B12" s="7" t="n">
        <v>315059</v>
      </c>
      <c r="C12" s="7" t="n">
        <v>309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s>
  <sheetData>
    <row r="1" spans="1:4">
      <c r="A1" s="1" t="s">
        <v>333</v>
      </c>
      <c r="B1" s="2" t="s">
        <v>1</v>
      </c>
      <c r="D1" s="2" t="s">
        <v>334</v>
      </c>
    </row>
    <row r="2" spans="1:4">
      <c r="B2" s="2" t="s">
        <v>335</v>
      </c>
      <c r="C2" s="2" t="s">
        <v>336</v>
      </c>
      <c r="D2" s="2" t="s">
        <v>337</v>
      </c>
    </row>
    <row r="3" spans="1:4">
      <c r="A3" s="3" t="s">
        <v>338</v>
      </c>
    </row>
    <row r="4" spans="1:4">
      <c r="A4" s="4" t="s">
        <v>339</v>
      </c>
      <c r="B4" s="5" t="n">
        <v>71</v>
      </c>
      <c r="D4" s="5" t="n">
        <v>391</v>
      </c>
    </row>
    <row r="5" spans="1:4">
      <c r="A5" s="4" t="s">
        <v>323</v>
      </c>
      <c r="B5" s="7" t="n">
        <v>230619000</v>
      </c>
      <c r="D5" s="7" t="n">
        <v>209337000</v>
      </c>
    </row>
    <row r="6" spans="1:4">
      <c r="A6" s="4" t="s">
        <v>145</v>
      </c>
      <c r="B6" s="5" t="n">
        <v>30916000</v>
      </c>
      <c r="C6" s="7" t="n">
        <v>0</v>
      </c>
    </row>
    <row r="7" spans="1:4">
      <c r="A7" s="4" t="s">
        <v>340</v>
      </c>
      <c r="B7" s="5" t="n">
        <v>0</v>
      </c>
      <c r="D7" s="5" t="n">
        <v>0</v>
      </c>
    </row>
    <row r="8" spans="1:4">
      <c r="A8" s="4" t="s">
        <v>341</v>
      </c>
      <c r="B8" s="5" t="n">
        <v>1316000</v>
      </c>
      <c r="D8" s="5" t="n">
        <v>1183000</v>
      </c>
    </row>
    <row r="9" spans="1:4">
      <c r="A9" s="4" t="s">
        <v>342</v>
      </c>
      <c r="B9" s="5" t="n">
        <v>9673000</v>
      </c>
    </row>
    <row r="10" spans="1:4">
      <c r="A10" s="4" t="s">
        <v>343</v>
      </c>
    </row>
    <row r="11" spans="1:4">
      <c r="A11" s="3" t="s">
        <v>338</v>
      </c>
    </row>
    <row r="12" spans="1:4">
      <c r="A12" s="4" t="s">
        <v>323</v>
      </c>
      <c r="B12" s="5" t="n">
        <v>193045000</v>
      </c>
    </row>
    <row r="13" spans="1:4">
      <c r="A13" s="4" t="s">
        <v>344</v>
      </c>
    </row>
    <row r="14" spans="1:4">
      <c r="A14" s="3" t="s">
        <v>338</v>
      </c>
    </row>
    <row r="15" spans="1:4">
      <c r="A15" s="4" t="s">
        <v>323</v>
      </c>
      <c r="D15" s="5" t="n">
        <v>16423000</v>
      </c>
    </row>
    <row r="16" spans="1:4">
      <c r="A16" s="4" t="s">
        <v>345</v>
      </c>
      <c r="B16" s="5" t="n">
        <v>0</v>
      </c>
      <c r="D16" s="7" t="n">
        <v>131000</v>
      </c>
    </row>
    <row r="17" spans="1:4">
      <c r="A17" s="4" t="s">
        <v>346</v>
      </c>
    </row>
    <row r="18" spans="1:4">
      <c r="A18" s="3" t="s">
        <v>338</v>
      </c>
    </row>
    <row r="19" spans="1:4">
      <c r="A19" s="4" t="s">
        <v>323</v>
      </c>
      <c r="B19" s="5" t="n">
        <v>55500000</v>
      </c>
    </row>
    <row r="20" spans="1:4">
      <c r="A20" s="4" t="s">
        <v>345</v>
      </c>
      <c r="B20" s="7" t="n">
        <v>3433000</v>
      </c>
    </row>
    <row r="21" spans="1:4">
      <c r="A21" s="4" t="s">
        <v>347</v>
      </c>
    </row>
    <row r="22" spans="1:4">
      <c r="A22" s="3" t="s">
        <v>338</v>
      </c>
    </row>
    <row r="23" spans="1:4">
      <c r="A23" s="4" t="s">
        <v>348</v>
      </c>
      <c r="B23" s="4" t="s">
        <v>349</v>
      </c>
    </row>
    <row r="24" spans="1:4">
      <c r="A24" s="4" t="s">
        <v>350</v>
      </c>
    </row>
    <row r="25" spans="1:4">
      <c r="A25" s="3" t="s">
        <v>338</v>
      </c>
    </row>
    <row r="26" spans="1:4">
      <c r="A26" s="4" t="s">
        <v>351</v>
      </c>
      <c r="B26" s="4" t="s">
        <v>352</v>
      </c>
    </row>
    <row r="27" spans="1:4">
      <c r="A27" s="4" t="s">
        <v>353</v>
      </c>
    </row>
    <row r="28" spans="1:4">
      <c r="A28" s="3" t="s">
        <v>338</v>
      </c>
    </row>
    <row r="29" spans="1:4">
      <c r="A29" s="4" t="s">
        <v>351</v>
      </c>
      <c r="B29" s="4" t="s">
        <v>354</v>
      </c>
    </row>
    <row r="30" spans="1:4">
      <c r="A30" s="4" t="s">
        <v>355</v>
      </c>
    </row>
    <row r="31" spans="1:4">
      <c r="A31" s="3" t="s">
        <v>338</v>
      </c>
    </row>
    <row r="32" spans="1:4">
      <c r="A32" s="4" t="s">
        <v>351</v>
      </c>
      <c r="B32" s="4" t="s">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2"/>
  </cols>
  <sheetData>
    <row r="1" spans="1:2">
      <c r="A1" s="1" t="s">
        <v>356</v>
      </c>
      <c r="B1" s="2" t="s">
        <v>357</v>
      </c>
    </row>
    <row r="2" spans="1:2">
      <c r="A2" s="3" t="s">
        <v>191</v>
      </c>
    </row>
    <row r="3" spans="1:2">
      <c r="A3" s="4" t="s">
        <v>358</v>
      </c>
      <c r="B3"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29375</v>
      </c>
      <c r="C4" s="7" t="n">
        <v>221049</v>
      </c>
      <c r="D4" s="7" t="n">
        <v>683975</v>
      </c>
      <c r="E4" s="7" t="n">
        <v>654726</v>
      </c>
    </row>
    <row r="5" spans="1:5">
      <c r="A5" s="4" t="s">
        <v>66</v>
      </c>
      <c r="B5" s="5" t="n">
        <v>14161</v>
      </c>
      <c r="C5" s="5" t="n">
        <v>11989</v>
      </c>
      <c r="D5" s="5" t="n">
        <v>40527</v>
      </c>
      <c r="E5" s="5" t="n">
        <v>33310</v>
      </c>
    </row>
    <row r="6" spans="1:5">
      <c r="A6" s="4" t="s">
        <v>67</v>
      </c>
      <c r="B6" s="5" t="n">
        <v>243536</v>
      </c>
      <c r="C6" s="5" t="n">
        <v>233038</v>
      </c>
      <c r="D6" s="5" t="n">
        <v>724502</v>
      </c>
      <c r="E6" s="5" t="n">
        <v>688036</v>
      </c>
    </row>
    <row r="7" spans="1:5">
      <c r="A7" s="3" t="s">
        <v>68</v>
      </c>
    </row>
    <row r="8" spans="1:5">
      <c r="A8" s="4" t="s">
        <v>69</v>
      </c>
      <c r="B8" s="5" t="n">
        <v>93267</v>
      </c>
      <c r="C8" s="5" t="n">
        <v>94246</v>
      </c>
      <c r="D8" s="5" t="n">
        <v>274275</v>
      </c>
      <c r="E8" s="5" t="n">
        <v>270494</v>
      </c>
    </row>
    <row r="9" spans="1:5">
      <c r="A9" s="4" t="s">
        <v>70</v>
      </c>
      <c r="B9" s="5" t="n">
        <v>10852</v>
      </c>
      <c r="C9" s="5" t="n">
        <v>7715</v>
      </c>
      <c r="D9" s="5" t="n">
        <v>31436</v>
      </c>
      <c r="E9" s="5" t="n">
        <v>22638</v>
      </c>
    </row>
    <row r="10" spans="1:5">
      <c r="A10" s="4" t="s">
        <v>71</v>
      </c>
      <c r="B10" s="5" t="n">
        <v>27462</v>
      </c>
      <c r="C10" s="5" t="n">
        <v>18811</v>
      </c>
      <c r="D10" s="5" t="n">
        <v>104154</v>
      </c>
      <c r="E10" s="5" t="n">
        <v>49579</v>
      </c>
    </row>
    <row r="11" spans="1:5">
      <c r="A11" s="4" t="s">
        <v>72</v>
      </c>
      <c r="B11" s="5" t="n">
        <v>67466</v>
      </c>
      <c r="C11" s="5" t="n">
        <v>66480</v>
      </c>
      <c r="D11" s="5" t="n">
        <v>202558</v>
      </c>
      <c r="E11" s="5" t="n">
        <v>198261</v>
      </c>
    </row>
    <row r="12" spans="1:5">
      <c r="A12" s="4" t="s">
        <v>73</v>
      </c>
      <c r="B12" s="5" t="n">
        <v>14572</v>
      </c>
      <c r="C12" s="5" t="n">
        <v>1279</v>
      </c>
      <c r="D12" s="5" t="n">
        <v>16482</v>
      </c>
      <c r="E12" s="5" t="n">
        <v>1642</v>
      </c>
    </row>
    <row r="13" spans="1:5">
      <c r="A13" s="4" t="s">
        <v>74</v>
      </c>
      <c r="B13" s="5" t="n">
        <v>213619</v>
      </c>
      <c r="C13" s="5" t="n">
        <v>188531</v>
      </c>
      <c r="D13" s="5" t="n">
        <v>628905</v>
      </c>
      <c r="E13" s="5" t="n">
        <v>542614</v>
      </c>
    </row>
    <row r="14" spans="1:5">
      <c r="A14" s="4" t="s">
        <v>75</v>
      </c>
      <c r="B14" s="5" t="n">
        <v>29917</v>
      </c>
      <c r="C14" s="5" t="n">
        <v>44507</v>
      </c>
      <c r="D14" s="5" t="n">
        <v>95597</v>
      </c>
      <c r="E14" s="5" t="n">
        <v>145422</v>
      </c>
    </row>
    <row r="15" spans="1:5">
      <c r="A15" s="3" t="s">
        <v>76</v>
      </c>
    </row>
    <row r="16" spans="1:5">
      <c r="A16" s="4" t="s">
        <v>77</v>
      </c>
      <c r="B16" s="5" t="n">
        <v>-56796</v>
      </c>
      <c r="C16" s="5" t="n">
        <v>-68365</v>
      </c>
      <c r="D16" s="5" t="n">
        <v>-182726</v>
      </c>
      <c r="E16" s="5" t="n">
        <v>-209165</v>
      </c>
    </row>
    <row r="17" spans="1:5">
      <c r="A17" s="4" t="s">
        <v>78</v>
      </c>
      <c r="B17" s="5" t="n">
        <v>613</v>
      </c>
      <c r="C17" s="5" t="n">
        <v>-1057</v>
      </c>
      <c r="D17" s="5" t="n">
        <v>-482</v>
      </c>
      <c r="E17" s="5" t="n">
        <v>-1025</v>
      </c>
    </row>
    <row r="18" spans="1:5">
      <c r="A18" s="4" t="s">
        <v>79</v>
      </c>
      <c r="B18" s="5" t="n">
        <v>-56183</v>
      </c>
      <c r="C18" s="5" t="n">
        <v>-69422</v>
      </c>
      <c r="D18" s="5" t="n">
        <v>-183208</v>
      </c>
      <c r="E18" s="5" t="n">
        <v>-210190</v>
      </c>
    </row>
    <row r="19" spans="1:5">
      <c r="A19" s="4" t="s">
        <v>80</v>
      </c>
      <c r="B19" s="5" t="n">
        <v>-26266</v>
      </c>
      <c r="C19" s="5" t="n">
        <v>-24915</v>
      </c>
      <c r="D19" s="5" t="n">
        <v>-87611</v>
      </c>
      <c r="E19" s="5" t="n">
        <v>-64768</v>
      </c>
    </row>
    <row r="20" spans="1:5">
      <c r="A20" s="4" t="s">
        <v>81</v>
      </c>
      <c r="B20" s="5" t="n">
        <v>3756</v>
      </c>
      <c r="C20" s="5" t="n">
        <v>2966</v>
      </c>
      <c r="D20" s="5" t="n">
        <v>28239</v>
      </c>
      <c r="E20" s="5" t="n">
        <v>13178</v>
      </c>
    </row>
    <row r="21" spans="1:5">
      <c r="A21" s="4" t="s">
        <v>82</v>
      </c>
      <c r="B21" s="5" t="n">
        <v>-22510</v>
      </c>
      <c r="C21" s="7" t="n">
        <v>-21949</v>
      </c>
      <c r="D21" s="7" t="n">
        <v>-59372</v>
      </c>
      <c r="E21" s="7" t="n">
        <v>-51590</v>
      </c>
    </row>
    <row r="22" spans="1:5">
      <c r="A22" s="4" t="s">
        <v>83</v>
      </c>
      <c r="B22" s="5" t="n">
        <v>-22745</v>
      </c>
    </row>
    <row r="23" spans="1:5">
      <c r="A23" s="4" t="s">
        <v>84</v>
      </c>
      <c r="B23" s="7" t="n">
        <v>-22745</v>
      </c>
    </row>
    <row r="24" spans="1:5">
      <c r="A24" s="4" t="s">
        <v>85</v>
      </c>
      <c r="B24" s="5" t="n">
        <v>311559780</v>
      </c>
    </row>
    <row r="25" spans="1:5">
      <c r="A25" s="4" t="s">
        <v>86</v>
      </c>
      <c r="B25" s="8" t="n">
        <v>-0.07000000000000001</v>
      </c>
    </row>
    <row r="26" spans="1:5">
      <c r="A26" s="4" t="s">
        <v>87</v>
      </c>
      <c r="B26"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3" t="s">
        <v>371</v>
      </c>
    </row>
    <row r="3" spans="1:12">
      <c r="A3" s="4" t="s">
        <v>372</v>
      </c>
      <c r="H3" s="7" t="n">
        <v>-8096</v>
      </c>
      <c r="I3" s="7" t="n">
        <v>0</v>
      </c>
    </row>
    <row r="4" spans="1:12">
      <c r="A4" s="4" t="s">
        <v>373</v>
      </c>
    </row>
    <row r="5" spans="1:12">
      <c r="A5" s="3" t="s">
        <v>371</v>
      </c>
    </row>
    <row r="6" spans="1:12">
      <c r="A6" s="4" t="s">
        <v>374</v>
      </c>
      <c r="H6" s="5" t="n">
        <v>4173994</v>
      </c>
      <c r="I6" s="5" t="n">
        <v>5263994</v>
      </c>
    </row>
    <row r="7" spans="1:12">
      <c r="A7" s="4" t="s">
        <v>372</v>
      </c>
      <c r="H7" s="5" t="n">
        <v>-16970</v>
      </c>
      <c r="I7" s="5" t="n">
        <v>-9256</v>
      </c>
    </row>
    <row r="8" spans="1:12">
      <c r="A8" s="4" t="s">
        <v>374</v>
      </c>
      <c r="H8" s="5" t="n">
        <v>4157024</v>
      </c>
      <c r="I8" s="5" t="n">
        <v>5254738</v>
      </c>
    </row>
    <row r="9" spans="1:12">
      <c r="A9" s="4" t="s">
        <v>375</v>
      </c>
      <c r="H9" s="5" t="n">
        <v>3433</v>
      </c>
    </row>
    <row r="10" spans="1:12">
      <c r="A10" s="4" t="s">
        <v>376</v>
      </c>
    </row>
    <row r="11" spans="1:12">
      <c r="A11" s="3" t="s">
        <v>371</v>
      </c>
    </row>
    <row r="12" spans="1:12">
      <c r="A12" s="4" t="s">
        <v>374</v>
      </c>
      <c r="H12" s="5" t="n">
        <v>0</v>
      </c>
      <c r="I12" s="5" t="n">
        <v>462431</v>
      </c>
    </row>
    <row r="13" spans="1:12">
      <c r="A13" s="4" t="s">
        <v>377</v>
      </c>
    </row>
    <row r="14" spans="1:12">
      <c r="A14" s="3" t="s">
        <v>371</v>
      </c>
    </row>
    <row r="15" spans="1:12">
      <c r="A15" s="4" t="s">
        <v>374</v>
      </c>
      <c r="H15" s="7" t="n">
        <v>0</v>
      </c>
      <c r="I15" s="5" t="n">
        <v>978231</v>
      </c>
    </row>
    <row r="16" spans="1:12">
      <c r="A16" s="4" t="s">
        <v>378</v>
      </c>
      <c r="D16" s="7" t="n">
        <v>260000</v>
      </c>
      <c r="E16" s="7" t="n">
        <v>291500</v>
      </c>
    </row>
    <row r="17" spans="1:12">
      <c r="A17" s="4" t="s">
        <v>379</v>
      </c>
    </row>
    <row r="18" spans="1:12">
      <c r="A18" s="3" t="s">
        <v>371</v>
      </c>
    </row>
    <row r="19" spans="1:12">
      <c r="A19" s="4" t="s">
        <v>380</v>
      </c>
      <c r="H19" s="4" t="s">
        <v>381</v>
      </c>
    </row>
    <row r="20" spans="1:12">
      <c r="A20" s="4" t="s">
        <v>374</v>
      </c>
      <c r="H20" s="7" t="n">
        <v>703241</v>
      </c>
      <c r="I20" s="5" t="n">
        <v>710664</v>
      </c>
    </row>
    <row r="21" spans="1:12">
      <c r="A21" s="4" t="s">
        <v>375</v>
      </c>
      <c r="L21" s="7" t="n">
        <v>3970</v>
      </c>
    </row>
    <row r="22" spans="1:12">
      <c r="A22" s="4" t="s">
        <v>382</v>
      </c>
    </row>
    <row r="23" spans="1:12">
      <c r="A23" s="3" t="s">
        <v>371</v>
      </c>
    </row>
    <row r="24" spans="1:12">
      <c r="A24" s="4" t="s">
        <v>380</v>
      </c>
      <c r="H24" s="4" t="s">
        <v>383</v>
      </c>
    </row>
    <row r="25" spans="1:12">
      <c r="A25" s="4" t="s">
        <v>374</v>
      </c>
      <c r="H25" s="7" t="n">
        <v>147323</v>
      </c>
      <c r="I25" s="5" t="n">
        <v>766753</v>
      </c>
    </row>
    <row r="26" spans="1:12">
      <c r="A26" s="4" t="s">
        <v>378</v>
      </c>
      <c r="B26" s="7" t="n">
        <v>100000</v>
      </c>
      <c r="C26" s="7" t="n">
        <v>510000</v>
      </c>
    </row>
    <row r="27" spans="1:12">
      <c r="A27" s="4" t="s">
        <v>375</v>
      </c>
      <c r="K27" s="7" t="n">
        <v>7235</v>
      </c>
    </row>
    <row r="28" spans="1:12">
      <c r="A28" s="4" t="s">
        <v>384</v>
      </c>
    </row>
    <row r="29" spans="1:12">
      <c r="A29" s="3" t="s">
        <v>371</v>
      </c>
    </row>
    <row r="30" spans="1:12">
      <c r="A30" s="4" t="s">
        <v>380</v>
      </c>
      <c r="H30" s="4" t="s">
        <v>385</v>
      </c>
    </row>
    <row r="31" spans="1:12">
      <c r="A31" s="4" t="s">
        <v>374</v>
      </c>
      <c r="H31" s="7" t="n">
        <v>529443</v>
      </c>
      <c r="I31" s="5" t="n">
        <v>531318</v>
      </c>
    </row>
    <row r="32" spans="1:12">
      <c r="A32" s="4" t="s">
        <v>375</v>
      </c>
      <c r="H32" s="7" t="n">
        <v>0</v>
      </c>
      <c r="I32" s="5" t="n">
        <v>55</v>
      </c>
      <c r="J32" s="7" t="n">
        <v>622</v>
      </c>
    </row>
    <row r="33" spans="1:12">
      <c r="A33" s="4" t="s">
        <v>386</v>
      </c>
    </row>
    <row r="34" spans="1:12">
      <c r="A34" s="3" t="s">
        <v>371</v>
      </c>
    </row>
    <row r="35" spans="1:12">
      <c r="A35" s="4" t="s">
        <v>380</v>
      </c>
      <c r="H35" s="4" t="s">
        <v>387</v>
      </c>
    </row>
    <row r="36" spans="1:12">
      <c r="A36" s="4" t="s">
        <v>374</v>
      </c>
      <c r="H36" s="7" t="n">
        <v>628574</v>
      </c>
      <c r="I36" s="5" t="n">
        <v>630283</v>
      </c>
    </row>
    <row r="37" spans="1:12">
      <c r="A37" s="4" t="s">
        <v>388</v>
      </c>
    </row>
    <row r="38" spans="1:12">
      <c r="A38" s="3" t="s">
        <v>371</v>
      </c>
    </row>
    <row r="39" spans="1:12">
      <c r="A39" s="4" t="s">
        <v>380</v>
      </c>
      <c r="H39" s="4" t="s">
        <v>389</v>
      </c>
    </row>
    <row r="40" spans="1:12">
      <c r="A40" s="4" t="s">
        <v>374</v>
      </c>
      <c r="H40" s="7" t="n">
        <v>1169048</v>
      </c>
      <c r="I40" s="5" t="n">
        <v>1184314</v>
      </c>
    </row>
    <row r="41" spans="1:12">
      <c r="A41" s="4" t="s">
        <v>390</v>
      </c>
    </row>
    <row r="42" spans="1:12">
      <c r="A42" s="3" t="s">
        <v>371</v>
      </c>
    </row>
    <row r="43" spans="1:12">
      <c r="A43" s="4" t="s">
        <v>374</v>
      </c>
      <c r="H43" s="5" t="n">
        <v>996365</v>
      </c>
      <c r="I43" s="7" t="n">
        <v>0</v>
      </c>
    </row>
    <row r="44" spans="1:12">
      <c r="A44" s="4" t="s">
        <v>391</v>
      </c>
      <c r="G44" s="4" t="s">
        <v>354</v>
      </c>
    </row>
    <row r="45" spans="1:12">
      <c r="A45" s="4" t="s">
        <v>375</v>
      </c>
      <c r="G45" s="7" t="n">
        <v>3580</v>
      </c>
      <c r="H45" s="7" t="n">
        <v>3433</v>
      </c>
    </row>
    <row r="46" spans="1:12">
      <c r="A46" s="4" t="s">
        <v>392</v>
      </c>
    </row>
    <row r="47" spans="1:12">
      <c r="A47" s="3" t="s">
        <v>371</v>
      </c>
    </row>
    <row r="48" spans="1:12">
      <c r="A48" s="4" t="s">
        <v>391</v>
      </c>
      <c r="H48" s="4" t="s">
        <v>393</v>
      </c>
    </row>
    <row r="49" spans="1:12">
      <c r="A49" s="4" t="s">
        <v>394</v>
      </c>
      <c r="H49" s="5" t="n">
        <v>3</v>
      </c>
    </row>
    <row r="50" spans="1:12">
      <c r="A50" s="4" t="s">
        <v>395</v>
      </c>
      <c r="H50" s="4" t="s">
        <v>396</v>
      </c>
    </row>
    <row r="51" spans="1:12">
      <c r="A51" s="4" t="s">
        <v>397</v>
      </c>
    </row>
    <row r="52" spans="1:12">
      <c r="A52" s="3" t="s">
        <v>371</v>
      </c>
    </row>
    <row r="53" spans="1:12">
      <c r="A53" s="4" t="s">
        <v>398</v>
      </c>
      <c r="H53" s="4" t="s">
        <v>399</v>
      </c>
    </row>
    <row r="54" spans="1:12">
      <c r="A54" s="4" t="s">
        <v>400</v>
      </c>
    </row>
    <row r="55" spans="1:12">
      <c r="A55" s="3" t="s">
        <v>371</v>
      </c>
    </row>
    <row r="56" spans="1:12">
      <c r="A56" s="4" t="s">
        <v>401</v>
      </c>
      <c r="H56" s="4" t="s">
        <v>402</v>
      </c>
    </row>
    <row r="57" spans="1:12">
      <c r="A57" s="4" t="s">
        <v>403</v>
      </c>
    </row>
    <row r="58" spans="1:12">
      <c r="A58" s="3" t="s">
        <v>371</v>
      </c>
    </row>
    <row r="59" spans="1:12">
      <c r="A59" s="4" t="s">
        <v>401</v>
      </c>
      <c r="H59" s="4" t="s">
        <v>404</v>
      </c>
    </row>
    <row r="60" spans="1:12">
      <c r="A60" s="4" t="s">
        <v>405</v>
      </c>
    </row>
    <row r="61" spans="1:12">
      <c r="A61" s="3" t="s">
        <v>371</v>
      </c>
    </row>
    <row r="62" spans="1:12">
      <c r="A62" s="4" t="s">
        <v>401</v>
      </c>
      <c r="H62" s="4" t="s">
        <v>406</v>
      </c>
    </row>
    <row r="63" spans="1:12">
      <c r="A63" s="4" t="s">
        <v>407</v>
      </c>
    </row>
    <row r="64" spans="1:12">
      <c r="A64" s="3" t="s">
        <v>371</v>
      </c>
    </row>
    <row r="65" spans="1:12">
      <c r="A65" s="4" t="s">
        <v>401</v>
      </c>
      <c r="H65" s="4" t="s">
        <v>408</v>
      </c>
    </row>
    <row r="66" spans="1:12">
      <c r="A66" s="4" t="s">
        <v>409</v>
      </c>
    </row>
    <row r="67" spans="1:12">
      <c r="A67" s="3" t="s">
        <v>371</v>
      </c>
    </row>
    <row r="68" spans="1:12">
      <c r="A68" s="4" t="s">
        <v>401</v>
      </c>
      <c r="H68" s="4" t="s">
        <v>410</v>
      </c>
    </row>
    <row r="69" spans="1:12">
      <c r="A69" s="4" t="s">
        <v>411</v>
      </c>
    </row>
    <row r="70" spans="1:12">
      <c r="A70" s="3" t="s">
        <v>371</v>
      </c>
    </row>
    <row r="71" spans="1:12">
      <c r="A71" s="4" t="s">
        <v>401</v>
      </c>
      <c r="H71" s="4" t="s">
        <v>412</v>
      </c>
    </row>
    <row r="72" spans="1:12">
      <c r="A72" s="4" t="s">
        <v>413</v>
      </c>
    </row>
    <row r="73" spans="1:12">
      <c r="A73" s="3" t="s">
        <v>371</v>
      </c>
    </row>
    <row r="74" spans="1:12">
      <c r="A74" s="4" t="s">
        <v>401</v>
      </c>
      <c r="H74" s="4" t="s">
        <v>414</v>
      </c>
    </row>
    <row r="75" spans="1:12">
      <c r="A75" s="4" t="s">
        <v>415</v>
      </c>
    </row>
    <row r="76" spans="1:12">
      <c r="A76" s="3" t="s">
        <v>371</v>
      </c>
    </row>
    <row r="77" spans="1:12">
      <c r="A77" s="4" t="s">
        <v>401</v>
      </c>
      <c r="H77" s="4" t="s">
        <v>416</v>
      </c>
    </row>
    <row r="78" spans="1:12">
      <c r="A78" s="4" t="s">
        <v>417</v>
      </c>
    </row>
    <row r="79" spans="1:12">
      <c r="A79" s="3" t="s">
        <v>371</v>
      </c>
    </row>
    <row r="80" spans="1:12">
      <c r="A80" s="4" t="s">
        <v>401</v>
      </c>
      <c r="H80" s="4" t="s">
        <v>418</v>
      </c>
    </row>
    <row r="81" spans="1:12">
      <c r="A81" s="4" t="s">
        <v>419</v>
      </c>
    </row>
    <row r="82" spans="1:12">
      <c r="A82" s="3" t="s">
        <v>371</v>
      </c>
    </row>
    <row r="83" spans="1:12">
      <c r="A83" s="4" t="s">
        <v>401</v>
      </c>
      <c r="H83" s="4" t="s">
        <v>420</v>
      </c>
    </row>
    <row r="84" spans="1:12">
      <c r="A84" s="4" t="s">
        <v>421</v>
      </c>
    </row>
    <row r="85" spans="1:12">
      <c r="A85" s="3" t="s">
        <v>371</v>
      </c>
    </row>
    <row r="86" spans="1:12">
      <c r="A86" s="4" t="s">
        <v>401</v>
      </c>
      <c r="H86" s="4" t="s">
        <v>422</v>
      </c>
    </row>
    <row r="87" spans="1:12">
      <c r="A87" s="4" t="s">
        <v>423</v>
      </c>
    </row>
    <row r="88" spans="1:12">
      <c r="A88" s="3" t="s">
        <v>371</v>
      </c>
    </row>
    <row r="89" spans="1:12">
      <c r="A89" s="4" t="s">
        <v>401</v>
      </c>
      <c r="H89" s="4" t="s">
        <v>424</v>
      </c>
    </row>
    <row r="90" spans="1:12">
      <c r="A90" s="4" t="s">
        <v>425</v>
      </c>
    </row>
    <row r="91" spans="1:12">
      <c r="A91" s="3" t="s">
        <v>371</v>
      </c>
    </row>
    <row r="92" spans="1:12">
      <c r="A92" s="4" t="s">
        <v>401</v>
      </c>
      <c r="H92" s="4" t="s">
        <v>426</v>
      </c>
    </row>
    <row r="93" spans="1:12">
      <c r="A93" s="4" t="s">
        <v>427</v>
      </c>
    </row>
    <row r="94" spans="1:12">
      <c r="A94" s="3" t="s">
        <v>371</v>
      </c>
    </row>
    <row r="95" spans="1:12">
      <c r="A95" s="4" t="s">
        <v>401</v>
      </c>
      <c r="H95" s="4" t="s">
        <v>428</v>
      </c>
    </row>
    <row r="96" spans="1:12">
      <c r="A96" s="4" t="s">
        <v>429</v>
      </c>
    </row>
    <row r="97" spans="1:12">
      <c r="A97" s="3" t="s">
        <v>371</v>
      </c>
    </row>
    <row r="98" spans="1:12">
      <c r="A98" s="4" t="s">
        <v>378</v>
      </c>
      <c r="F98" s="7" t="n">
        <v>2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21"/>
    <col customWidth="1" max="6" min="6" width="33"/>
    <col customWidth="1" max="7" min="7" width="21"/>
    <col customWidth="1" max="8" min="8" width="21"/>
    <col customWidth="1" max="9" min="9" width="21"/>
    <col customWidth="1" max="10" min="10" width="25"/>
    <col customWidth="1" max="11" min="11" width="25"/>
    <col customWidth="1" max="12" min="12" width="25"/>
    <col customWidth="1" max="13" min="13" width="25"/>
    <col customWidth="1" max="14" min="14" width="25"/>
    <col customWidth="1" max="15" min="15" width="24"/>
    <col customWidth="1" max="16" min="16" width="25"/>
  </cols>
  <sheetData>
    <row r="1" spans="1:16">
      <c r="A1" s="1" t="s">
        <v>430</v>
      </c>
      <c r="B1" s="2" t="s">
        <v>360</v>
      </c>
      <c r="C1" s="2" t="s">
        <v>361</v>
      </c>
      <c r="D1" s="2" t="s">
        <v>362</v>
      </c>
      <c r="E1" s="2" t="s">
        <v>363</v>
      </c>
      <c r="F1" s="2" t="s">
        <v>431</v>
      </c>
      <c r="G1" s="2" t="s">
        <v>432</v>
      </c>
      <c r="H1" s="2" t="s">
        <v>336</v>
      </c>
      <c r="I1" s="2" t="s">
        <v>367</v>
      </c>
      <c r="J1" s="2" t="s">
        <v>433</v>
      </c>
      <c r="K1" s="2" t="s">
        <v>434</v>
      </c>
      <c r="L1" s="2" t="s">
        <v>435</v>
      </c>
      <c r="M1" s="2" t="s">
        <v>436</v>
      </c>
      <c r="N1" s="2" t="s">
        <v>437</v>
      </c>
      <c r="O1" s="2" t="s">
        <v>438</v>
      </c>
      <c r="P1" s="2" t="s">
        <v>439</v>
      </c>
    </row>
    <row r="2" spans="1:16">
      <c r="A2" s="3" t="s">
        <v>371</v>
      </c>
    </row>
    <row r="3" spans="1:16">
      <c r="A3" s="4" t="s">
        <v>440</v>
      </c>
      <c r="G3" s="7" t="n">
        <v>2086622000</v>
      </c>
      <c r="H3" s="7" t="n">
        <v>33452000</v>
      </c>
    </row>
    <row r="4" spans="1:16">
      <c r="A4" s="4" t="s">
        <v>373</v>
      </c>
    </row>
    <row r="5" spans="1:16">
      <c r="A5" s="3" t="s">
        <v>371</v>
      </c>
    </row>
    <row r="6" spans="1:16">
      <c r="A6" s="4" t="s">
        <v>375</v>
      </c>
      <c r="G6" s="5" t="n">
        <v>3433000</v>
      </c>
    </row>
    <row r="7" spans="1:16">
      <c r="A7" s="4" t="s">
        <v>440</v>
      </c>
      <c r="G7" s="5" t="n">
        <v>2086622000</v>
      </c>
      <c r="H7" s="7" t="n">
        <v>33452000</v>
      </c>
    </row>
    <row r="8" spans="1:16">
      <c r="A8" s="4" t="s">
        <v>441</v>
      </c>
    </row>
    <row r="9" spans="1:16">
      <c r="A9" s="3" t="s">
        <v>371</v>
      </c>
    </row>
    <row r="10" spans="1:16">
      <c r="A10" s="4" t="s">
        <v>442</v>
      </c>
      <c r="P10" s="5" t="n">
        <v>6</v>
      </c>
    </row>
    <row r="11" spans="1:16">
      <c r="A11" s="4" t="s">
        <v>443</v>
      </c>
      <c r="P11" s="7" t="n">
        <v>479137000</v>
      </c>
    </row>
    <row r="12" spans="1:16">
      <c r="A12" s="4" t="s">
        <v>444</v>
      </c>
      <c r="P12" s="5" t="n">
        <v>6</v>
      </c>
    </row>
    <row r="13" spans="1:16">
      <c r="A13" s="4" t="s">
        <v>445</v>
      </c>
    </row>
    <row r="14" spans="1:16">
      <c r="A14" s="3" t="s">
        <v>371</v>
      </c>
    </row>
    <row r="15" spans="1:16">
      <c r="A15" s="4" t="s">
        <v>442</v>
      </c>
      <c r="O15" s="5" t="n">
        <v>6</v>
      </c>
    </row>
    <row r="16" spans="1:16">
      <c r="A16" s="4" t="s">
        <v>443</v>
      </c>
      <c r="O16" s="7" t="n">
        <v>993738000</v>
      </c>
    </row>
    <row r="17" spans="1:16">
      <c r="A17" s="4" t="s">
        <v>444</v>
      </c>
      <c r="O17" s="5" t="n">
        <v>6</v>
      </c>
    </row>
    <row r="18" spans="1:16">
      <c r="A18" s="4" t="s">
        <v>378</v>
      </c>
      <c r="D18" s="7" t="n">
        <v>260000000</v>
      </c>
      <c r="E18" s="7" t="n">
        <v>291500000</v>
      </c>
    </row>
    <row r="19" spans="1:16">
      <c r="A19" s="4" t="s">
        <v>446</v>
      </c>
    </row>
    <row r="20" spans="1:16">
      <c r="A20" s="3" t="s">
        <v>371</v>
      </c>
    </row>
    <row r="21" spans="1:16">
      <c r="A21" s="4" t="s">
        <v>443</v>
      </c>
      <c r="N21" s="7" t="n">
        <v>719935000</v>
      </c>
    </row>
    <row r="22" spans="1:16">
      <c r="A22" s="4" t="s">
        <v>444</v>
      </c>
      <c r="N22" s="5" t="n">
        <v>7</v>
      </c>
    </row>
    <row r="23" spans="1:16">
      <c r="A23" s="4" t="s">
        <v>447</v>
      </c>
      <c r="N23" s="5" t="n">
        <v>6</v>
      </c>
    </row>
    <row r="24" spans="1:16">
      <c r="A24" s="4" t="s">
        <v>448</v>
      </c>
      <c r="N24" s="5" t="n">
        <v>1</v>
      </c>
    </row>
    <row r="25" spans="1:16">
      <c r="A25" s="4" t="s">
        <v>375</v>
      </c>
      <c r="N25" s="7" t="n">
        <v>3970000</v>
      </c>
    </row>
    <row r="26" spans="1:16">
      <c r="A26" s="4" t="s">
        <v>449</v>
      </c>
    </row>
    <row r="27" spans="1:16">
      <c r="A27" s="3" t="s">
        <v>371</v>
      </c>
    </row>
    <row r="28" spans="1:16">
      <c r="A28" s="4" t="s">
        <v>443</v>
      </c>
      <c r="M28" s="7" t="n">
        <v>769322000</v>
      </c>
    </row>
    <row r="29" spans="1:16">
      <c r="A29" s="4" t="s">
        <v>444</v>
      </c>
      <c r="M29" s="5" t="n">
        <v>7</v>
      </c>
    </row>
    <row r="30" spans="1:16">
      <c r="A30" s="4" t="s">
        <v>378</v>
      </c>
      <c r="B30" s="7" t="n">
        <v>100000000</v>
      </c>
      <c r="C30" s="7" t="n">
        <v>510000000</v>
      </c>
    </row>
    <row r="31" spans="1:16">
      <c r="A31" s="4" t="s">
        <v>447</v>
      </c>
      <c r="M31" s="5" t="n">
        <v>6</v>
      </c>
    </row>
    <row r="32" spans="1:16">
      <c r="A32" s="4" t="s">
        <v>448</v>
      </c>
      <c r="M32" s="5" t="n">
        <v>1</v>
      </c>
    </row>
    <row r="33" spans="1:16">
      <c r="A33" s="4" t="s">
        <v>375</v>
      </c>
      <c r="M33" s="7" t="n">
        <v>7235000</v>
      </c>
    </row>
    <row r="34" spans="1:16">
      <c r="A34" s="4" t="s">
        <v>450</v>
      </c>
    </row>
    <row r="35" spans="1:16">
      <c r="A35" s="3" t="s">
        <v>371</v>
      </c>
    </row>
    <row r="36" spans="1:16">
      <c r="A36" s="4" t="s">
        <v>442</v>
      </c>
      <c r="L36" s="5" t="n">
        <v>7</v>
      </c>
    </row>
    <row r="37" spans="1:16">
      <c r="A37" s="4" t="s">
        <v>443</v>
      </c>
      <c r="L37" s="7" t="n">
        <v>540854000</v>
      </c>
    </row>
    <row r="38" spans="1:16">
      <c r="A38" s="4" t="s">
        <v>444</v>
      </c>
      <c r="L38" s="5" t="n">
        <v>6</v>
      </c>
    </row>
    <row r="39" spans="1:16">
      <c r="A39" s="4" t="s">
        <v>375</v>
      </c>
      <c r="G39" s="5" t="n">
        <v>0</v>
      </c>
      <c r="I39" s="7" t="n">
        <v>55000</v>
      </c>
      <c r="L39" s="7" t="n">
        <v>622000</v>
      </c>
    </row>
    <row r="40" spans="1:16">
      <c r="A40" s="4" t="s">
        <v>451</v>
      </c>
    </row>
    <row r="41" spans="1:16">
      <c r="A41" s="3" t="s">
        <v>371</v>
      </c>
    </row>
    <row r="42" spans="1:16">
      <c r="A42" s="4" t="s">
        <v>442</v>
      </c>
      <c r="K42" s="5" t="n">
        <v>7</v>
      </c>
    </row>
    <row r="43" spans="1:16">
      <c r="A43" s="4" t="s">
        <v>443</v>
      </c>
      <c r="K43" s="7" t="n">
        <v>636686000</v>
      </c>
    </row>
    <row r="44" spans="1:16">
      <c r="A44" s="4" t="s">
        <v>452</v>
      </c>
    </row>
    <row r="45" spans="1:16">
      <c r="A45" s="3" t="s">
        <v>371</v>
      </c>
    </row>
    <row r="46" spans="1:16">
      <c r="A46" s="4" t="s">
        <v>442</v>
      </c>
      <c r="J46" s="5" t="n">
        <v>7</v>
      </c>
    </row>
    <row r="47" spans="1:16">
      <c r="A47" s="4" t="s">
        <v>443</v>
      </c>
      <c r="J47" s="7" t="n">
        <v>1193950000</v>
      </c>
    </row>
    <row r="48" spans="1:16">
      <c r="A48" s="4" t="s">
        <v>453</v>
      </c>
    </row>
    <row r="49" spans="1:16">
      <c r="A49" s="3" t="s">
        <v>371</v>
      </c>
    </row>
    <row r="50" spans="1:16">
      <c r="A50" s="4" t="s">
        <v>442</v>
      </c>
      <c r="F50" s="5" t="n">
        <v>2</v>
      </c>
    </row>
    <row r="51" spans="1:16">
      <c r="A51" s="4" t="s">
        <v>443</v>
      </c>
      <c r="F51" s="7" t="n">
        <v>1000000000</v>
      </c>
    </row>
    <row r="52" spans="1:16">
      <c r="A52" s="4" t="s">
        <v>375</v>
      </c>
      <c r="F52" s="7" t="n">
        <v>3580000</v>
      </c>
      <c r="G52" s="7" t="n">
        <v>3433000</v>
      </c>
    </row>
    <row r="53" spans="1:16">
      <c r="A53" s="4" t="s">
        <v>391</v>
      </c>
      <c r="F53" s="4" t="s">
        <v>354</v>
      </c>
    </row>
    <row r="54" spans="1:16">
      <c r="A54" s="4" t="s">
        <v>454</v>
      </c>
      <c r="F54" s="5" t="n">
        <v>7204</v>
      </c>
    </row>
    <row r="55" spans="1:16">
      <c r="A55" s="4" t="s">
        <v>455</v>
      </c>
    </row>
    <row r="56" spans="1:16">
      <c r="A56" s="3" t="s">
        <v>371</v>
      </c>
    </row>
    <row r="57" spans="1:16">
      <c r="A57" s="4" t="s">
        <v>456</v>
      </c>
      <c r="G57" s="4" t="s">
        <v>457</v>
      </c>
    </row>
    <row r="58" spans="1:16">
      <c r="A58" s="4" t="s">
        <v>458</v>
      </c>
    </row>
    <row r="59" spans="1:16">
      <c r="A59" s="3" t="s">
        <v>371</v>
      </c>
    </row>
    <row r="60" spans="1:16">
      <c r="A60" s="4" t="s">
        <v>459</v>
      </c>
      <c r="G60" s="4" t="s">
        <v>422</v>
      </c>
    </row>
    <row r="61" spans="1:16">
      <c r="A61" s="4" t="s">
        <v>456</v>
      </c>
      <c r="G61" s="4" t="s">
        <v>460</v>
      </c>
    </row>
    <row r="62" spans="1:16">
      <c r="A62" s="4" t="s">
        <v>461</v>
      </c>
    </row>
    <row r="63" spans="1:16">
      <c r="A63" s="3" t="s">
        <v>371</v>
      </c>
    </row>
    <row r="64" spans="1:16">
      <c r="A64" s="4" t="s">
        <v>459</v>
      </c>
      <c r="G64"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2</v>
      </c>
      <c r="B1" s="2" t="s">
        <v>1</v>
      </c>
    </row>
    <row r="2" spans="1:3">
      <c r="B2" s="2" t="s">
        <v>2</v>
      </c>
      <c r="C2" s="2" t="s">
        <v>63</v>
      </c>
    </row>
    <row r="3" spans="1:3">
      <c r="A3" s="3" t="s">
        <v>371</v>
      </c>
    </row>
    <row r="4" spans="1:3">
      <c r="A4" s="4" t="s">
        <v>440</v>
      </c>
      <c r="B4" s="7" t="n">
        <v>2086622</v>
      </c>
      <c r="C4" s="7" t="n">
        <v>33452</v>
      </c>
    </row>
    <row r="5" spans="1:3">
      <c r="A5" s="4" t="s">
        <v>373</v>
      </c>
    </row>
    <row r="6" spans="1:3">
      <c r="A6" s="3" t="s">
        <v>371</v>
      </c>
    </row>
    <row r="7" spans="1:3">
      <c r="A7" s="4" t="s">
        <v>440</v>
      </c>
      <c r="B7" s="7" t="n">
        <v>2086622</v>
      </c>
      <c r="C7" s="7" t="n">
        <v>33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9"/>
    <col customWidth="1" max="3" min="3" width="29"/>
  </cols>
  <sheetData>
    <row r="1" spans="1:3">
      <c r="A1" s="1" t="s">
        <v>463</v>
      </c>
      <c r="B1" s="2" t="s">
        <v>335</v>
      </c>
      <c r="C1" s="2" t="s">
        <v>337</v>
      </c>
    </row>
    <row r="2" spans="1:3">
      <c r="A2" s="3" t="s">
        <v>371</v>
      </c>
    </row>
    <row r="3" spans="1:3">
      <c r="A3" s="4" t="s">
        <v>464</v>
      </c>
      <c r="B3" s="7" t="n">
        <v>8921243</v>
      </c>
      <c r="C3" s="7" t="n">
        <v>9002515</v>
      </c>
    </row>
    <row r="4" spans="1:3">
      <c r="A4" s="4" t="s">
        <v>465</v>
      </c>
    </row>
    <row r="5" spans="1:3">
      <c r="A5" s="3" t="s">
        <v>371</v>
      </c>
    </row>
    <row r="6" spans="1:3">
      <c r="A6" s="4" t="s">
        <v>466</v>
      </c>
      <c r="B6" s="5" t="n">
        <v>28195</v>
      </c>
      <c r="C6" s="5" t="n">
        <v>30900</v>
      </c>
    </row>
    <row r="7" spans="1:3">
      <c r="A7" s="4" t="s">
        <v>464</v>
      </c>
      <c r="B7" s="7" t="n">
        <v>5579961</v>
      </c>
      <c r="C7" s="7" t="n">
        <v>6013497</v>
      </c>
    </row>
    <row r="8" spans="1:3">
      <c r="A8" s="4" t="s">
        <v>467</v>
      </c>
    </row>
    <row r="9" spans="1:3">
      <c r="A9" s="3" t="s">
        <v>371</v>
      </c>
    </row>
    <row r="10" spans="1:3">
      <c r="A10" s="4" t="s">
        <v>466</v>
      </c>
      <c r="B10" s="5" t="n">
        <v>0</v>
      </c>
    </row>
    <row r="11" spans="1:3">
      <c r="A11" s="4" t="s">
        <v>464</v>
      </c>
      <c r="B11" s="7" t="n">
        <v>0</v>
      </c>
      <c r="C11" s="5" t="n">
        <v>533005</v>
      </c>
    </row>
    <row r="12" spans="1:3">
      <c r="A12" s="4" t="s">
        <v>468</v>
      </c>
    </row>
    <row r="13" spans="1:3">
      <c r="A13" s="3" t="s">
        <v>371</v>
      </c>
    </row>
    <row r="14" spans="1:3">
      <c r="A14" s="4" t="s">
        <v>466</v>
      </c>
      <c r="B14" s="5" t="n">
        <v>0</v>
      </c>
    </row>
    <row r="15" spans="1:3">
      <c r="A15" s="4" t="s">
        <v>464</v>
      </c>
      <c r="B15" s="7" t="n">
        <v>0</v>
      </c>
      <c r="C15" s="5" t="n">
        <v>1124069</v>
      </c>
    </row>
    <row r="16" spans="1:3">
      <c r="A16" s="4" t="s">
        <v>469</v>
      </c>
    </row>
    <row r="17" spans="1:3">
      <c r="A17" s="3" t="s">
        <v>371</v>
      </c>
    </row>
    <row r="18" spans="1:3">
      <c r="A18" s="4" t="s">
        <v>466</v>
      </c>
      <c r="B18" s="5" t="n">
        <v>3611</v>
      </c>
    </row>
    <row r="19" spans="1:3">
      <c r="A19" s="4" t="s">
        <v>464</v>
      </c>
      <c r="B19" s="7" t="n">
        <v>783761</v>
      </c>
      <c r="C19" s="5" t="n">
        <v>785459</v>
      </c>
    </row>
    <row r="20" spans="1:3">
      <c r="A20" s="4" t="s">
        <v>470</v>
      </c>
    </row>
    <row r="21" spans="1:3">
      <c r="A21" s="3" t="s">
        <v>371</v>
      </c>
    </row>
    <row r="22" spans="1:3">
      <c r="A22" s="4" t="s">
        <v>466</v>
      </c>
      <c r="B22" s="5" t="n">
        <v>3906</v>
      </c>
    </row>
    <row r="23" spans="1:3">
      <c r="A23" s="4" t="s">
        <v>464</v>
      </c>
      <c r="B23" s="7" t="n">
        <v>844455</v>
      </c>
      <c r="C23" s="5" t="n">
        <v>850056</v>
      </c>
    </row>
    <row r="24" spans="1:3">
      <c r="A24" s="4" t="s">
        <v>471</v>
      </c>
    </row>
    <row r="25" spans="1:3">
      <c r="A25" s="3" t="s">
        <v>371</v>
      </c>
    </row>
    <row r="26" spans="1:3">
      <c r="A26" s="4" t="s">
        <v>466</v>
      </c>
      <c r="B26" s="5" t="n">
        <v>2998</v>
      </c>
    </row>
    <row r="27" spans="1:3">
      <c r="A27" s="4" t="s">
        <v>464</v>
      </c>
      <c r="B27" s="7" t="n">
        <v>594360</v>
      </c>
      <c r="C27" s="5" t="n">
        <v>594155</v>
      </c>
    </row>
    <row r="28" spans="1:3">
      <c r="A28" s="4" t="s">
        <v>472</v>
      </c>
    </row>
    <row r="29" spans="1:3">
      <c r="A29" s="3" t="s">
        <v>371</v>
      </c>
    </row>
    <row r="30" spans="1:3">
      <c r="A30" s="4" t="s">
        <v>466</v>
      </c>
      <c r="B30" s="5" t="n">
        <v>3505</v>
      </c>
    </row>
    <row r="31" spans="1:3">
      <c r="A31" s="4" t="s">
        <v>464</v>
      </c>
      <c r="B31" s="7" t="n">
        <v>744905</v>
      </c>
      <c r="C31" s="5" t="n">
        <v>744070</v>
      </c>
    </row>
    <row r="32" spans="1:3">
      <c r="A32" s="4" t="s">
        <v>473</v>
      </c>
    </row>
    <row r="33" spans="1:3">
      <c r="A33" s="3" t="s">
        <v>371</v>
      </c>
    </row>
    <row r="34" spans="1:3">
      <c r="A34" s="4" t="s">
        <v>466</v>
      </c>
      <c r="B34" s="5" t="n">
        <v>6973</v>
      </c>
    </row>
    <row r="35" spans="1:3">
      <c r="A35" s="4" t="s">
        <v>464</v>
      </c>
      <c r="B35" s="7" t="n">
        <v>1368925</v>
      </c>
      <c r="C35" s="5" t="n">
        <v>1382683</v>
      </c>
    </row>
    <row r="36" spans="1:3">
      <c r="A36" s="4" t="s">
        <v>474</v>
      </c>
    </row>
    <row r="37" spans="1:3">
      <c r="A37" s="3" t="s">
        <v>371</v>
      </c>
    </row>
    <row r="38" spans="1:3">
      <c r="A38" s="4" t="s">
        <v>466</v>
      </c>
      <c r="B38" s="5" t="n">
        <v>7202</v>
      </c>
    </row>
    <row r="39" spans="1:3">
      <c r="A39" s="4" t="s">
        <v>464</v>
      </c>
      <c r="B39" s="7" t="n">
        <v>1243555</v>
      </c>
      <c r="C3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5" t="n">
        <v>2017</v>
      </c>
      <c r="B3" s="7" t="n">
        <v>147323</v>
      </c>
    </row>
    <row r="4" spans="1:3">
      <c r="A4" s="5" t="n">
        <v>2018</v>
      </c>
      <c r="B4" s="5" t="n">
        <v>3030306</v>
      </c>
    </row>
    <row r="5" spans="1:3">
      <c r="A5" s="4" t="s">
        <v>477</v>
      </c>
      <c r="B5" s="5" t="n">
        <v>999798</v>
      </c>
    </row>
    <row r="6" spans="1:3">
      <c r="A6" s="4" t="s">
        <v>478</v>
      </c>
      <c r="B6" s="5" t="n">
        <v>4177427</v>
      </c>
    </row>
    <row r="7" spans="1:3">
      <c r="A7" s="4" t="s">
        <v>479</v>
      </c>
      <c r="B7" s="5" t="n">
        <v>-3433</v>
      </c>
    </row>
    <row r="8" spans="1:3">
      <c r="A8" s="4" t="s">
        <v>480</v>
      </c>
      <c r="B8" s="7" t="n">
        <v>4173994</v>
      </c>
      <c r="C8" s="7" t="n">
        <v>52639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1</v>
      </c>
      <c r="B1" s="2" t="s">
        <v>363</v>
      </c>
      <c r="C1" s="2" t="s">
        <v>432</v>
      </c>
      <c r="D1" s="2" t="s">
        <v>367</v>
      </c>
    </row>
    <row r="2" spans="1:4">
      <c r="A2" s="3" t="s">
        <v>482</v>
      </c>
    </row>
    <row r="3" spans="1:4">
      <c r="A3" s="4" t="s">
        <v>483</v>
      </c>
      <c r="B3" s="7" t="n">
        <v>2500000000</v>
      </c>
    </row>
    <row r="4" spans="1:4">
      <c r="A4" s="4" t="s">
        <v>484</v>
      </c>
      <c r="B4" s="5" t="n">
        <v>1500000000</v>
      </c>
    </row>
    <row r="5" spans="1:4">
      <c r="A5" s="4" t="s">
        <v>328</v>
      </c>
      <c r="C5" s="7" t="n">
        <v>-8096000</v>
      </c>
      <c r="D5" s="7" t="n">
        <v>0</v>
      </c>
    </row>
    <row r="6" spans="1:4">
      <c r="A6" s="4" t="s">
        <v>485</v>
      </c>
    </row>
    <row r="7" spans="1:4">
      <c r="A7" s="3" t="s">
        <v>482</v>
      </c>
    </row>
    <row r="8" spans="1:4">
      <c r="A8" s="4" t="s">
        <v>483</v>
      </c>
      <c r="B8" s="7" t="n">
        <v>1000000000</v>
      </c>
    </row>
    <row r="9" spans="1:4">
      <c r="A9" s="4" t="s">
        <v>486</v>
      </c>
    </row>
    <row r="10" spans="1:4">
      <c r="A10" s="3" t="s">
        <v>482</v>
      </c>
    </row>
    <row r="11" spans="1:4">
      <c r="A11" s="4" t="s">
        <v>374</v>
      </c>
      <c r="C11" s="7" t="n">
        <v>1487251000</v>
      </c>
    </row>
    <row r="12" spans="1:4">
      <c r="A12" s="4" t="s">
        <v>487</v>
      </c>
      <c r="C12" s="5" t="n">
        <v>8</v>
      </c>
    </row>
    <row r="13" spans="1:4">
      <c r="A13" s="4" t="s">
        <v>488</v>
      </c>
      <c r="C13" s="7" t="n">
        <v>1500000000</v>
      </c>
    </row>
    <row r="14" spans="1:4">
      <c r="A14" s="4" t="s">
        <v>489</v>
      </c>
    </row>
    <row r="15" spans="1:4">
      <c r="A15" s="3" t="s">
        <v>482</v>
      </c>
    </row>
    <row r="16" spans="1:4">
      <c r="A16" s="4" t="s">
        <v>490</v>
      </c>
      <c r="B16" s="4" t="s">
        <v>396</v>
      </c>
    </row>
    <row r="17" spans="1:4">
      <c r="A17" s="4" t="s">
        <v>491</v>
      </c>
      <c r="C17" s="5" t="n">
        <v>0</v>
      </c>
    </row>
    <row r="18" spans="1:4">
      <c r="A18" s="4" t="s">
        <v>492</v>
      </c>
    </row>
    <row r="19" spans="1:4">
      <c r="A19" s="3" t="s">
        <v>482</v>
      </c>
    </row>
    <row r="20" spans="1:4">
      <c r="A20" s="4" t="s">
        <v>483</v>
      </c>
      <c r="B20" s="7" t="n">
        <v>1500000000</v>
      </c>
    </row>
    <row r="21" spans="1:4">
      <c r="A21" s="4" t="s">
        <v>491</v>
      </c>
      <c r="C21" s="7" t="n">
        <v>1500000000</v>
      </c>
    </row>
    <row r="22" spans="1:4">
      <c r="A22" s="4" t="s">
        <v>493</v>
      </c>
      <c r="C22" s="4" t="s">
        <v>494</v>
      </c>
    </row>
    <row r="23" spans="1:4">
      <c r="A23" s="4" t="s">
        <v>495</v>
      </c>
    </row>
    <row r="24" spans="1:4">
      <c r="A24" s="3" t="s">
        <v>482</v>
      </c>
    </row>
    <row r="25" spans="1:4">
      <c r="A25" s="4" t="s">
        <v>328</v>
      </c>
      <c r="C25" s="7" t="n">
        <v>-12749000</v>
      </c>
    </row>
    <row r="26" spans="1:4">
      <c r="A26" s="4" t="s">
        <v>496</v>
      </c>
    </row>
    <row r="27" spans="1:4">
      <c r="A27" s="3" t="s">
        <v>482</v>
      </c>
    </row>
    <row r="28" spans="1:4">
      <c r="A28" s="4" t="s">
        <v>401</v>
      </c>
      <c r="C28" s="4" t="s">
        <v>404</v>
      </c>
    </row>
    <row r="29" spans="1:4">
      <c r="A29" s="4" t="s">
        <v>497</v>
      </c>
    </row>
    <row r="30" spans="1:4">
      <c r="A30" s="3" t="s">
        <v>482</v>
      </c>
    </row>
    <row r="31" spans="1:4">
      <c r="A31" s="4" t="s">
        <v>401</v>
      </c>
      <c r="C31" s="4" t="s">
        <v>498</v>
      </c>
    </row>
    <row r="32" spans="1:4">
      <c r="A32" s="4" t="s">
        <v>499</v>
      </c>
    </row>
    <row r="33" spans="1:4">
      <c r="A33" s="3" t="s">
        <v>482</v>
      </c>
    </row>
    <row r="34" spans="1:4">
      <c r="A34" s="4" t="s">
        <v>401</v>
      </c>
      <c r="C34" s="4" t="s">
        <v>500</v>
      </c>
    </row>
    <row r="35" spans="1:4">
      <c r="A35" s="4" t="s">
        <v>501</v>
      </c>
    </row>
    <row r="36" spans="1:4">
      <c r="A36" s="3" t="s">
        <v>482</v>
      </c>
    </row>
    <row r="37" spans="1:4">
      <c r="A37" s="4" t="s">
        <v>502</v>
      </c>
      <c r="C37" s="4" t="s">
        <v>503</v>
      </c>
    </row>
    <row r="38" spans="1:4">
      <c r="A38" s="4" t="s">
        <v>504</v>
      </c>
      <c r="C38" s="4" t="s">
        <v>505</v>
      </c>
    </row>
    <row r="39" spans="1:4">
      <c r="A39" s="4" t="s">
        <v>506</v>
      </c>
    </row>
    <row r="40" spans="1:4">
      <c r="A40" s="3" t="s">
        <v>482</v>
      </c>
    </row>
    <row r="41" spans="1:4">
      <c r="A41" s="4" t="s">
        <v>401</v>
      </c>
      <c r="C41" s="4" t="s">
        <v>507</v>
      </c>
    </row>
    <row r="42" spans="1:4">
      <c r="A42" s="4" t="s">
        <v>508</v>
      </c>
    </row>
    <row r="43" spans="1:4">
      <c r="A43" s="3" t="s">
        <v>482</v>
      </c>
    </row>
    <row r="44" spans="1:4">
      <c r="A44" s="4" t="s">
        <v>401</v>
      </c>
      <c r="C44" s="4" t="s">
        <v>509</v>
      </c>
    </row>
    <row r="45" spans="1:4">
      <c r="A45" s="4" t="s">
        <v>510</v>
      </c>
    </row>
    <row r="46" spans="1:4">
      <c r="A46" s="3" t="s">
        <v>482</v>
      </c>
    </row>
    <row r="47" spans="1:4">
      <c r="A47" s="4" t="s">
        <v>401</v>
      </c>
      <c r="C47" s="4" t="s">
        <v>511</v>
      </c>
    </row>
    <row r="48" spans="1:4">
      <c r="A48" s="4" t="s">
        <v>512</v>
      </c>
    </row>
    <row r="49" spans="1:4">
      <c r="A49" s="3" t="s">
        <v>482</v>
      </c>
    </row>
    <row r="50" spans="1:4">
      <c r="A50" s="4" t="s">
        <v>401</v>
      </c>
      <c r="C50" s="4" t="s">
        <v>513</v>
      </c>
    </row>
    <row r="51" spans="1:4">
      <c r="A51" s="4" t="s">
        <v>514</v>
      </c>
    </row>
    <row r="52" spans="1:4">
      <c r="A52" s="3" t="s">
        <v>482</v>
      </c>
    </row>
    <row r="53" spans="1:4">
      <c r="A53" s="4" t="s">
        <v>502</v>
      </c>
      <c r="C53" s="4" t="s">
        <v>515</v>
      </c>
    </row>
    <row r="54" spans="1:4">
      <c r="A54" s="4" t="s">
        <v>504</v>
      </c>
      <c r="C54" s="4" t="s">
        <v>516</v>
      </c>
    </row>
    <row r="55" spans="1:4">
      <c r="A55" s="4" t="s">
        <v>517</v>
      </c>
    </row>
    <row r="56" spans="1:4">
      <c r="A56" s="3" t="s">
        <v>482</v>
      </c>
    </row>
    <row r="57" spans="1:4">
      <c r="A57" s="4" t="s">
        <v>401</v>
      </c>
      <c r="C57" s="4" t="s">
        <v>518</v>
      </c>
    </row>
    <row r="58" spans="1:4">
      <c r="A58" s="4" t="s">
        <v>519</v>
      </c>
    </row>
    <row r="59" spans="1:4">
      <c r="A59" s="3" t="s">
        <v>482</v>
      </c>
    </row>
    <row r="60" spans="1:4">
      <c r="A60" s="4" t="s">
        <v>401</v>
      </c>
      <c r="C60" s="4" t="s">
        <v>518</v>
      </c>
    </row>
    <row r="61" spans="1:4">
      <c r="A61" s="4" t="s">
        <v>520</v>
      </c>
    </row>
    <row r="62" spans="1:4">
      <c r="A62" s="3" t="s">
        <v>482</v>
      </c>
    </row>
    <row r="63" spans="1:4">
      <c r="A63" s="4" t="s">
        <v>401</v>
      </c>
      <c r="C63" s="4" t="s">
        <v>414</v>
      </c>
    </row>
    <row r="64" spans="1:4">
      <c r="A64" s="4" t="s">
        <v>521</v>
      </c>
    </row>
    <row r="65" spans="1:4">
      <c r="A65" s="3" t="s">
        <v>482</v>
      </c>
    </row>
    <row r="66" spans="1:4">
      <c r="A66" s="4" t="s">
        <v>401</v>
      </c>
      <c r="C66"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2</v>
      </c>
      <c r="B1" s="2" t="s">
        <v>1</v>
      </c>
    </row>
    <row r="2" spans="1:3">
      <c r="B2" s="2" t="s">
        <v>2</v>
      </c>
      <c r="C2" s="2" t="s">
        <v>25</v>
      </c>
    </row>
    <row r="3" spans="1:3">
      <c r="A3" s="3" t="s">
        <v>482</v>
      </c>
    </row>
    <row r="4" spans="1:3">
      <c r="A4" s="4" t="s">
        <v>372</v>
      </c>
      <c r="B4" s="7" t="n">
        <v>-8096</v>
      </c>
      <c r="C4" s="7" t="n">
        <v>0</v>
      </c>
    </row>
    <row r="5" spans="1:3">
      <c r="A5" s="4" t="s">
        <v>523</v>
      </c>
    </row>
    <row r="6" spans="1:3">
      <c r="A6" s="3" t="s">
        <v>482</v>
      </c>
    </row>
    <row r="7" spans="1:3">
      <c r="A7" s="4" t="s">
        <v>491</v>
      </c>
      <c r="B7" s="5" t="n">
        <v>0</v>
      </c>
      <c r="C7" s="5" t="n">
        <v>2321585</v>
      </c>
    </row>
    <row r="8" spans="1:3">
      <c r="A8" s="4" t="s">
        <v>372</v>
      </c>
      <c r="B8" s="5" t="n">
        <v>0</v>
      </c>
      <c r="C8" s="5" t="n">
        <v>-6044</v>
      </c>
    </row>
    <row r="9" spans="1:3">
      <c r="A9" s="4" t="s">
        <v>374</v>
      </c>
      <c r="B9" s="5" t="n">
        <v>0</v>
      </c>
      <c r="C9" s="5" t="n">
        <v>2315541</v>
      </c>
    </row>
    <row r="10" spans="1:3">
      <c r="A10" s="4" t="s">
        <v>524</v>
      </c>
    </row>
    <row r="11" spans="1:3">
      <c r="A11" s="3" t="s">
        <v>482</v>
      </c>
    </row>
    <row r="12" spans="1:3">
      <c r="A12" s="4" t="s">
        <v>491</v>
      </c>
      <c r="B12" s="5" t="n">
        <v>0</v>
      </c>
      <c r="C12" s="5" t="n">
        <v>85492</v>
      </c>
    </row>
    <row r="13" spans="1:3">
      <c r="A13" s="4" t="s">
        <v>525</v>
      </c>
    </row>
    <row r="14" spans="1:3">
      <c r="A14" s="3" t="s">
        <v>482</v>
      </c>
    </row>
    <row r="15" spans="1:3">
      <c r="A15" s="4" t="s">
        <v>491</v>
      </c>
      <c r="B15" s="5" t="n">
        <v>0</v>
      </c>
      <c r="C15" s="5" t="n">
        <v>43859</v>
      </c>
    </row>
    <row r="16" spans="1:3">
      <c r="A16" s="4" t="s">
        <v>526</v>
      </c>
    </row>
    <row r="17" spans="1:3">
      <c r="A17" s="3" t="s">
        <v>482</v>
      </c>
    </row>
    <row r="18" spans="1:3">
      <c r="A18" s="4" t="s">
        <v>491</v>
      </c>
      <c r="B18" s="5" t="n">
        <v>0</v>
      </c>
      <c r="C18" s="5" t="n">
        <v>932583</v>
      </c>
    </row>
    <row r="19" spans="1:3">
      <c r="A19" s="4" t="s">
        <v>527</v>
      </c>
    </row>
    <row r="20" spans="1:3">
      <c r="A20" s="3" t="s">
        <v>482</v>
      </c>
    </row>
    <row r="21" spans="1:3">
      <c r="A21" s="4" t="s">
        <v>491</v>
      </c>
      <c r="B21" s="5" t="n">
        <v>0</v>
      </c>
      <c r="C21" s="5" t="n">
        <v>529866</v>
      </c>
    </row>
    <row r="22" spans="1:3">
      <c r="A22" s="4" t="s">
        <v>528</v>
      </c>
    </row>
    <row r="23" spans="1:3">
      <c r="A23" s="3" t="s">
        <v>482</v>
      </c>
    </row>
    <row r="24" spans="1:3">
      <c r="A24" s="4" t="s">
        <v>491</v>
      </c>
      <c r="B24" s="5" t="n">
        <v>0</v>
      </c>
      <c r="C24" s="5" t="n">
        <v>564348</v>
      </c>
    </row>
    <row r="25" spans="1:3">
      <c r="A25" s="4" t="s">
        <v>529</v>
      </c>
    </row>
    <row r="26" spans="1:3">
      <c r="A26" s="3" t="s">
        <v>482</v>
      </c>
    </row>
    <row r="27" spans="1:3">
      <c r="A27" s="4" t="s">
        <v>491</v>
      </c>
      <c r="B27" s="7" t="n">
        <v>0</v>
      </c>
      <c r="C27" s="7" t="n">
        <v>165437</v>
      </c>
    </row>
    <row r="28" spans="1:3">
      <c r="A28" s="4" t="s">
        <v>530</v>
      </c>
    </row>
    <row r="29" spans="1:3">
      <c r="A29" s="3" t="s">
        <v>482</v>
      </c>
    </row>
    <row r="30" spans="1:3">
      <c r="A30" s="4" t="s">
        <v>401</v>
      </c>
      <c r="B30" s="4" t="s">
        <v>531</v>
      </c>
    </row>
    <row r="31" spans="1:3">
      <c r="A31" s="4" t="s">
        <v>532</v>
      </c>
    </row>
    <row r="32" spans="1:3">
      <c r="A32" s="3" t="s">
        <v>482</v>
      </c>
    </row>
    <row r="33" spans="1:3">
      <c r="A33" s="4" t="s">
        <v>401</v>
      </c>
      <c r="B33" s="4" t="s">
        <v>533</v>
      </c>
    </row>
    <row r="34" spans="1:3">
      <c r="A34" s="4" t="s">
        <v>534</v>
      </c>
    </row>
    <row r="35" spans="1:3">
      <c r="A35" s="3" t="s">
        <v>482</v>
      </c>
    </row>
    <row r="36" spans="1:3">
      <c r="A36" s="4" t="s">
        <v>401</v>
      </c>
      <c r="B36" s="4" t="s">
        <v>535</v>
      </c>
    </row>
    <row r="37" spans="1:3">
      <c r="A37" s="4" t="s">
        <v>536</v>
      </c>
    </row>
    <row r="38" spans="1:3">
      <c r="A38" s="3" t="s">
        <v>482</v>
      </c>
    </row>
    <row r="39" spans="1:3">
      <c r="A39" s="4" t="s">
        <v>401</v>
      </c>
      <c r="B39" s="4" t="s">
        <v>535</v>
      </c>
    </row>
    <row r="40" spans="1:3">
      <c r="A40" s="4" t="s">
        <v>537</v>
      </c>
    </row>
    <row r="41" spans="1:3">
      <c r="A41" s="3" t="s">
        <v>482</v>
      </c>
    </row>
    <row r="42" spans="1:3">
      <c r="A42" s="4" t="s">
        <v>401</v>
      </c>
      <c r="B42" s="4" t="s">
        <v>533</v>
      </c>
    </row>
    <row r="43" spans="1:3">
      <c r="A43" s="4" t="s">
        <v>538</v>
      </c>
    </row>
    <row r="44" spans="1:3">
      <c r="A44" s="3" t="s">
        <v>482</v>
      </c>
    </row>
    <row r="45" spans="1:3">
      <c r="A45" s="4" t="s">
        <v>401</v>
      </c>
      <c r="B45" s="4" t="s">
        <v>539</v>
      </c>
    </row>
    <row r="46" spans="1:3">
      <c r="A46" s="4" t="s">
        <v>540</v>
      </c>
    </row>
    <row r="47" spans="1:3">
      <c r="A47" s="3" t="s">
        <v>482</v>
      </c>
    </row>
    <row r="48" spans="1:3">
      <c r="A48" s="4" t="s">
        <v>401</v>
      </c>
      <c r="B48" s="4" t="s">
        <v>541</v>
      </c>
    </row>
    <row r="49" spans="1:3">
      <c r="A49" s="4" t="s">
        <v>542</v>
      </c>
    </row>
    <row r="50" spans="1:3">
      <c r="A50" s="3" t="s">
        <v>482</v>
      </c>
    </row>
    <row r="51" spans="1:3">
      <c r="A51" s="4" t="s">
        <v>401</v>
      </c>
      <c r="B51" s="4" t="s">
        <v>541</v>
      </c>
    </row>
    <row r="52" spans="1:3">
      <c r="A52" s="4" t="s">
        <v>543</v>
      </c>
    </row>
    <row r="53" spans="1:3">
      <c r="A53" s="3" t="s">
        <v>482</v>
      </c>
    </row>
    <row r="54" spans="1:3">
      <c r="A54" s="4" t="s">
        <v>401</v>
      </c>
      <c r="B54" s="4" t="s">
        <v>420</v>
      </c>
    </row>
    <row r="55" spans="1:3">
      <c r="A55" s="4" t="s">
        <v>544</v>
      </c>
    </row>
    <row r="56" spans="1:3">
      <c r="A56" s="3" t="s">
        <v>482</v>
      </c>
    </row>
    <row r="57" spans="1:3">
      <c r="A57" s="4" t="s">
        <v>401</v>
      </c>
      <c r="B5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545</v>
      </c>
      <c r="B1" s="2" t="s">
        <v>1</v>
      </c>
    </row>
    <row r="2" spans="1:3">
      <c r="B2" s="2" t="s">
        <v>432</v>
      </c>
      <c r="C2" s="2" t="s">
        <v>546</v>
      </c>
    </row>
    <row r="3" spans="1:3">
      <c r="A3" s="3" t="s">
        <v>547</v>
      </c>
    </row>
    <row r="4" spans="1:3">
      <c r="A4" s="4" t="s">
        <v>548</v>
      </c>
      <c r="B4" s="7" t="n">
        <v>201000</v>
      </c>
    </row>
    <row r="5" spans="1:3">
      <c r="A5" s="4" t="s">
        <v>549</v>
      </c>
      <c r="B5" s="7" t="n">
        <v>8094000</v>
      </c>
    </row>
    <row r="6" spans="1:3">
      <c r="A6" s="4" t="s">
        <v>550</v>
      </c>
      <c r="C6" s="5" t="n">
        <v>0</v>
      </c>
    </row>
    <row r="7" spans="1:3">
      <c r="A7" s="4" t="s">
        <v>551</v>
      </c>
    </row>
    <row r="8" spans="1:3">
      <c r="A8" s="3" t="s">
        <v>547</v>
      </c>
    </row>
    <row r="9" spans="1:3">
      <c r="A9" s="4" t="s">
        <v>552</v>
      </c>
      <c r="B9" s="4" t="s">
        <v>553</v>
      </c>
    </row>
    <row r="10" spans="1:3">
      <c r="A10" s="4" t="s">
        <v>554</v>
      </c>
      <c r="B10" s="7" t="n">
        <v>750000000</v>
      </c>
    </row>
    <row r="11" spans="1:3">
      <c r="A11" s="4" t="s">
        <v>555</v>
      </c>
    </row>
    <row r="12" spans="1:3">
      <c r="A12" s="3" t="s">
        <v>547</v>
      </c>
    </row>
    <row r="13" spans="1:3">
      <c r="A13" s="4" t="s">
        <v>552</v>
      </c>
      <c r="B13" s="4" t="s">
        <v>553</v>
      </c>
    </row>
    <row r="14" spans="1:3">
      <c r="A14" s="4" t="s">
        <v>554</v>
      </c>
      <c r="B14" s="7" t="n">
        <v>750000000</v>
      </c>
    </row>
    <row r="15" spans="1:3">
      <c r="A15" s="4" t="s">
        <v>556</v>
      </c>
    </row>
    <row r="16" spans="1:3">
      <c r="A16" s="3" t="s">
        <v>547</v>
      </c>
    </row>
    <row r="17" spans="1:3">
      <c r="A17" s="4" t="s">
        <v>552</v>
      </c>
      <c r="B17" s="4" t="s">
        <v>557</v>
      </c>
    </row>
    <row r="18" spans="1:3">
      <c r="A18" s="4" t="s">
        <v>554</v>
      </c>
      <c r="B18" s="7" t="n">
        <v>1100000000</v>
      </c>
    </row>
    <row r="19" spans="1:3">
      <c r="A19" s="4" t="s">
        <v>558</v>
      </c>
    </row>
    <row r="20" spans="1:3">
      <c r="A20" s="3" t="s">
        <v>547</v>
      </c>
    </row>
    <row r="21" spans="1:3">
      <c r="A21" s="4" t="s">
        <v>552</v>
      </c>
      <c r="B21" s="4" t="s">
        <v>559</v>
      </c>
    </row>
    <row r="22" spans="1:3">
      <c r="A22" s="4" t="s">
        <v>554</v>
      </c>
      <c r="B22" s="7" t="n">
        <v>595000000</v>
      </c>
    </row>
    <row r="23" spans="1:3">
      <c r="A23" s="4" t="s">
        <v>560</v>
      </c>
    </row>
    <row r="24" spans="1:3">
      <c r="A24" s="3" t="s">
        <v>547</v>
      </c>
    </row>
    <row r="25" spans="1:3">
      <c r="A25" s="4" t="s">
        <v>552</v>
      </c>
      <c r="B25" s="4" t="s">
        <v>561</v>
      </c>
    </row>
    <row r="26" spans="1:3">
      <c r="A26" s="4" t="s">
        <v>554</v>
      </c>
      <c r="B26" s="7" t="n">
        <v>325000000</v>
      </c>
    </row>
    <row r="27" spans="1:3">
      <c r="A27" s="4" t="s">
        <v>562</v>
      </c>
    </row>
    <row r="28" spans="1:3">
      <c r="A28" s="3" t="s">
        <v>547</v>
      </c>
    </row>
    <row r="29" spans="1:3">
      <c r="A29" s="4" t="s">
        <v>563</v>
      </c>
      <c r="B29" s="7" t="n">
        <v>859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64</v>
      </c>
      <c r="B1" s="2" t="s">
        <v>62</v>
      </c>
      <c r="D1" s="2" t="s">
        <v>1</v>
      </c>
    </row>
    <row r="2" spans="1:5">
      <c r="B2" s="2" t="s">
        <v>432</v>
      </c>
      <c r="C2" s="2" t="s">
        <v>336</v>
      </c>
      <c r="D2" s="2" t="s">
        <v>432</v>
      </c>
      <c r="E2" s="2" t="s">
        <v>336</v>
      </c>
    </row>
    <row r="3" spans="1:5">
      <c r="A3" s="3" t="s">
        <v>547</v>
      </c>
    </row>
    <row r="4" spans="1:5">
      <c r="A4" s="4" t="s">
        <v>565</v>
      </c>
      <c r="B4" s="7" t="n">
        <v>-190</v>
      </c>
      <c r="C4" s="7" t="n">
        <v>0</v>
      </c>
      <c r="D4" s="7" t="n">
        <v>-3992</v>
      </c>
      <c r="E4" s="7" t="n">
        <v>0</v>
      </c>
    </row>
    <row r="5" spans="1:5">
      <c r="A5" s="4" t="s">
        <v>566</v>
      </c>
    </row>
    <row r="6" spans="1:5">
      <c r="A6" s="3" t="s">
        <v>547</v>
      </c>
    </row>
    <row r="7" spans="1:5">
      <c r="A7" s="4" t="s">
        <v>567</v>
      </c>
      <c r="B7" s="4" t="s">
        <v>568</v>
      </c>
      <c r="D7" s="4" t="s">
        <v>568</v>
      </c>
    </row>
    <row r="8" spans="1:5">
      <c r="A8" s="4" t="s">
        <v>569</v>
      </c>
    </row>
    <row r="9" spans="1:5">
      <c r="A9" s="3" t="s">
        <v>547</v>
      </c>
    </row>
    <row r="10" spans="1:5">
      <c r="A10" s="4" t="s">
        <v>565</v>
      </c>
      <c r="B10" s="7" t="n">
        <v>-190</v>
      </c>
      <c r="C10" s="5" t="n">
        <v>0</v>
      </c>
      <c r="D10" s="7" t="n">
        <v>-318</v>
      </c>
      <c r="E10" s="5" t="n">
        <v>0</v>
      </c>
    </row>
    <row r="11" spans="1:5">
      <c r="A11" s="4" t="s">
        <v>570</v>
      </c>
    </row>
    <row r="12" spans="1:5">
      <c r="A12" s="3" t="s">
        <v>547</v>
      </c>
    </row>
    <row r="13" spans="1:5">
      <c r="A13" s="4" t="s">
        <v>571</v>
      </c>
      <c r="B13" s="11" t="n">
        <v>1.2</v>
      </c>
      <c r="D13" s="11" t="n">
        <v>1.2</v>
      </c>
    </row>
    <row r="14" spans="1:5">
      <c r="A14" s="4" t="s">
        <v>572</v>
      </c>
    </row>
    <row r="15" spans="1:5">
      <c r="A15" s="3" t="s">
        <v>547</v>
      </c>
    </row>
    <row r="16" spans="1:5">
      <c r="A16" s="4" t="s">
        <v>567</v>
      </c>
      <c r="B16" s="4" t="s">
        <v>573</v>
      </c>
      <c r="D16" s="4" t="s">
        <v>573</v>
      </c>
    </row>
    <row r="17" spans="1:5">
      <c r="A17" s="4" t="s">
        <v>562</v>
      </c>
    </row>
    <row r="18" spans="1:5">
      <c r="A18" s="3" t="s">
        <v>547</v>
      </c>
    </row>
    <row r="19" spans="1:5">
      <c r="A19" s="4" t="s">
        <v>565</v>
      </c>
      <c r="B19" s="7" t="n">
        <v>0</v>
      </c>
      <c r="C19" s="7" t="n">
        <v>0</v>
      </c>
      <c r="D19" s="7" t="n">
        <v>-3674</v>
      </c>
      <c r="E1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5529</v>
      </c>
      <c r="C3" s="7" t="n">
        <v>29</v>
      </c>
    </row>
    <row r="4" spans="1:3">
      <c r="A4" s="4" t="s">
        <v>577</v>
      </c>
      <c r="B4" s="5" t="n">
        <v>8068</v>
      </c>
      <c r="C4" s="5" t="n">
        <v>8683</v>
      </c>
    </row>
    <row r="5" spans="1:3">
      <c r="A5" s="4" t="s">
        <v>578</v>
      </c>
    </row>
    <row r="6" spans="1:3">
      <c r="A6" s="3" t="s">
        <v>575</v>
      </c>
    </row>
    <row r="7" spans="1:3">
      <c r="A7" s="4" t="s">
        <v>576</v>
      </c>
      <c r="B7" s="5" t="n">
        <v>5529</v>
      </c>
      <c r="C7" s="5" t="n">
        <v>0</v>
      </c>
    </row>
    <row r="8" spans="1:3">
      <c r="A8" s="4" t="s">
        <v>579</v>
      </c>
    </row>
    <row r="9" spans="1:3">
      <c r="A9" s="3" t="s">
        <v>575</v>
      </c>
    </row>
    <row r="10" spans="1:3">
      <c r="A10" s="4" t="s">
        <v>577</v>
      </c>
      <c r="B10" s="5" t="n">
        <v>8068</v>
      </c>
      <c r="C10" s="5" t="n">
        <v>0</v>
      </c>
    </row>
    <row r="11" spans="1:3">
      <c r="A11" s="4" t="s">
        <v>580</v>
      </c>
    </row>
    <row r="12" spans="1:3">
      <c r="A12" s="3" t="s">
        <v>575</v>
      </c>
    </row>
    <row r="13" spans="1:3">
      <c r="A13" s="4" t="s">
        <v>576</v>
      </c>
      <c r="B13" s="5" t="n">
        <v>0</v>
      </c>
      <c r="C13" s="5" t="n">
        <v>0</v>
      </c>
    </row>
    <row r="14" spans="1:3">
      <c r="A14" s="4" t="s">
        <v>581</v>
      </c>
    </row>
    <row r="15" spans="1:3">
      <c r="A15" s="3" t="s">
        <v>575</v>
      </c>
    </row>
    <row r="16" spans="1:3">
      <c r="A16" s="4" t="s">
        <v>577</v>
      </c>
      <c r="B16" s="5" t="n">
        <v>0</v>
      </c>
      <c r="C16" s="5" t="n">
        <v>8683</v>
      </c>
    </row>
    <row r="17" spans="1:3">
      <c r="A17" s="4" t="s">
        <v>582</v>
      </c>
    </row>
    <row r="18" spans="1:3">
      <c r="A18" s="3" t="s">
        <v>575</v>
      </c>
    </row>
    <row r="19" spans="1:3">
      <c r="A19" s="4" t="s">
        <v>576</v>
      </c>
      <c r="B19" s="5" t="n">
        <v>0</v>
      </c>
      <c r="C19" s="5" t="n">
        <v>29</v>
      </c>
    </row>
    <row r="20" spans="1:3">
      <c r="A20" s="4" t="s">
        <v>583</v>
      </c>
    </row>
    <row r="21" spans="1:3">
      <c r="A21" s="3" t="s">
        <v>575</v>
      </c>
    </row>
    <row r="22" spans="1:3">
      <c r="A22" s="4" t="s">
        <v>577</v>
      </c>
      <c r="B22" s="7" t="n">
        <v>0</v>
      </c>
      <c r="C2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3" t="s">
        <v>89</v>
      </c>
    </row>
    <row r="4" spans="1:5">
      <c r="A4" s="4" t="s">
        <v>82</v>
      </c>
      <c r="B4" s="7" t="n">
        <v>-22510</v>
      </c>
      <c r="C4" s="7" t="n">
        <v>-21949</v>
      </c>
      <c r="D4" s="7" t="n">
        <v>-59372</v>
      </c>
      <c r="E4" s="7" t="n">
        <v>-51590</v>
      </c>
    </row>
    <row r="5" spans="1:5">
      <c r="A5" s="3" t="s">
        <v>90</v>
      </c>
    </row>
    <row r="6" spans="1:5">
      <c r="A6" s="4" t="s">
        <v>91</v>
      </c>
      <c r="B6" s="5" t="n">
        <v>-598</v>
      </c>
      <c r="C6" s="5" t="n">
        <v>0</v>
      </c>
      <c r="D6" s="5" t="n">
        <v>-4796</v>
      </c>
      <c r="E6" s="5" t="n">
        <v>0</v>
      </c>
    </row>
    <row r="7" spans="1:5">
      <c r="A7" s="4" t="s">
        <v>92</v>
      </c>
      <c r="B7" s="5" t="n">
        <v>4193</v>
      </c>
      <c r="C7" s="5" t="n">
        <v>0</v>
      </c>
      <c r="D7" s="5" t="n">
        <v>12963</v>
      </c>
      <c r="E7" s="5" t="n">
        <v>0</v>
      </c>
    </row>
    <row r="8" spans="1:5">
      <c r="A8" s="4" t="s">
        <v>93</v>
      </c>
      <c r="B8" s="5" t="n">
        <v>3595</v>
      </c>
      <c r="C8" s="5" t="n">
        <v>0</v>
      </c>
      <c r="D8" s="5" t="n">
        <v>8167</v>
      </c>
      <c r="E8" s="5" t="n">
        <v>0</v>
      </c>
    </row>
    <row r="9" spans="1:5">
      <c r="A9" s="4" t="s">
        <v>94</v>
      </c>
      <c r="B9" s="7" t="n">
        <v>-18915</v>
      </c>
      <c r="C9" s="7" t="n">
        <v>-21949</v>
      </c>
      <c r="D9" s="7" t="n">
        <v>-51205</v>
      </c>
      <c r="E9" s="7" t="n">
        <v>-51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2</v>
      </c>
      <c r="D1" s="2" t="s">
        <v>1</v>
      </c>
    </row>
    <row r="2" spans="1:5">
      <c r="B2" s="2" t="s">
        <v>2</v>
      </c>
      <c r="C2" s="2" t="s">
        <v>63</v>
      </c>
      <c r="D2" s="2" t="s">
        <v>2</v>
      </c>
      <c r="E2" s="2" t="s">
        <v>63</v>
      </c>
    </row>
    <row r="3" spans="1:5">
      <c r="A3" s="3" t="s">
        <v>585</v>
      </c>
    </row>
    <row r="4" spans="1:5">
      <c r="A4" s="4" t="s">
        <v>586</v>
      </c>
      <c r="D4" s="7" t="n">
        <v>201</v>
      </c>
    </row>
    <row r="5" spans="1:5">
      <c r="A5" s="4" t="s">
        <v>565</v>
      </c>
      <c r="B5" s="7" t="n">
        <v>-190</v>
      </c>
      <c r="C5" s="7" t="n">
        <v>0</v>
      </c>
      <c r="D5" s="5" t="n">
        <v>-3992</v>
      </c>
      <c r="E5" s="7" t="n">
        <v>0</v>
      </c>
    </row>
    <row r="6" spans="1:5">
      <c r="A6" s="4" t="s">
        <v>562</v>
      </c>
    </row>
    <row r="7" spans="1:5">
      <c r="A7" s="3" t="s">
        <v>585</v>
      </c>
    </row>
    <row r="8" spans="1:5">
      <c r="A8" s="4" t="s">
        <v>565</v>
      </c>
      <c r="B8" s="5" t="n">
        <v>0</v>
      </c>
      <c r="C8" s="5" t="n">
        <v>0</v>
      </c>
      <c r="D8" s="5" t="n">
        <v>-3674</v>
      </c>
      <c r="E8" s="5" t="n">
        <v>0</v>
      </c>
    </row>
    <row r="9" spans="1:5">
      <c r="A9" s="4" t="s">
        <v>569</v>
      </c>
    </row>
    <row r="10" spans="1:5">
      <c r="A10" s="3" t="s">
        <v>585</v>
      </c>
    </row>
    <row r="11" spans="1:5">
      <c r="A11" s="4" t="s">
        <v>565</v>
      </c>
      <c r="B11" s="5" t="n">
        <v>-190</v>
      </c>
      <c r="C11" s="5" t="n">
        <v>0</v>
      </c>
      <c r="D11" s="5" t="n">
        <v>-318</v>
      </c>
      <c r="E11" s="5" t="n">
        <v>0</v>
      </c>
    </row>
    <row r="12" spans="1:5">
      <c r="A12" s="4" t="s">
        <v>587</v>
      </c>
    </row>
    <row r="13" spans="1:5">
      <c r="A13" s="3" t="s">
        <v>585</v>
      </c>
    </row>
    <row r="14" spans="1:5">
      <c r="A14" s="4" t="s">
        <v>588</v>
      </c>
      <c r="B14" s="5" t="n">
        <v>-598</v>
      </c>
      <c r="C14" s="5" t="n">
        <v>0</v>
      </c>
      <c r="D14" s="5" t="n">
        <v>-4796</v>
      </c>
      <c r="E14" s="5" t="n">
        <v>0</v>
      </c>
    </row>
    <row r="15" spans="1:5">
      <c r="A15" s="4" t="s">
        <v>589</v>
      </c>
      <c r="B15" s="5" t="n">
        <v>-4193</v>
      </c>
      <c r="C15" s="5" t="n">
        <v>0</v>
      </c>
      <c r="D15" s="5" t="n">
        <v>-12963</v>
      </c>
      <c r="E15" s="5" t="n">
        <v>0</v>
      </c>
    </row>
    <row r="16" spans="1:5">
      <c r="A16" s="4" t="s">
        <v>586</v>
      </c>
      <c r="B16" s="7" t="n">
        <v>163</v>
      </c>
      <c r="C16" s="7" t="n">
        <v>0</v>
      </c>
      <c r="D16" s="7" t="n">
        <v>201</v>
      </c>
      <c r="E1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s>
  <sheetData>
    <row r="1" spans="1:14">
      <c r="A1" s="1" t="s">
        <v>590</v>
      </c>
      <c r="B1" s="2" t="s">
        <v>591</v>
      </c>
      <c r="C1" s="2" t="s">
        <v>592</v>
      </c>
      <c r="D1" s="2" t="s">
        <v>593</v>
      </c>
      <c r="E1" s="2" t="s">
        <v>594</v>
      </c>
      <c r="F1" s="2" t="s">
        <v>595</v>
      </c>
      <c r="G1" s="2" t="s">
        <v>596</v>
      </c>
      <c r="H1" s="2" t="s">
        <v>597</v>
      </c>
      <c r="I1" s="2" t="s">
        <v>596</v>
      </c>
      <c r="J1" s="2" t="s">
        <v>2</v>
      </c>
      <c r="K1" s="2" t="s">
        <v>2</v>
      </c>
      <c r="L1" s="2" t="s">
        <v>2</v>
      </c>
      <c r="M1" s="2" t="s">
        <v>63</v>
      </c>
      <c r="N1" s="2" t="s">
        <v>25</v>
      </c>
    </row>
    <row r="2" spans="1:14">
      <c r="A2" s="3" t="s">
        <v>598</v>
      </c>
    </row>
    <row r="3" spans="1:14">
      <c r="A3" s="4" t="s">
        <v>599</v>
      </c>
      <c r="F3" s="5" t="n">
        <v>310376634</v>
      </c>
    </row>
    <row r="4" spans="1:14">
      <c r="A4" s="4" t="s">
        <v>600</v>
      </c>
      <c r="K4" s="7" t="n">
        <v>1692058000</v>
      </c>
      <c r="L4" s="7" t="n">
        <v>1692058000</v>
      </c>
      <c r="M4" s="7" t="n">
        <v>0</v>
      </c>
    </row>
    <row r="5" spans="1:14">
      <c r="A5" s="4" t="s">
        <v>601</v>
      </c>
      <c r="K5" s="5" t="n">
        <v>-9906000</v>
      </c>
    </row>
    <row r="6" spans="1:14">
      <c r="A6" s="4" t="s">
        <v>154</v>
      </c>
      <c r="K6" s="7" t="n">
        <v>5726000</v>
      </c>
      <c r="L6" s="7" t="n">
        <v>2757000</v>
      </c>
      <c r="M6" s="5" t="n">
        <v>0</v>
      </c>
    </row>
    <row r="7" spans="1:14">
      <c r="A7" s="4" t="s">
        <v>111</v>
      </c>
      <c r="L7" s="5" t="n">
        <v>977656</v>
      </c>
    </row>
    <row r="8" spans="1:14">
      <c r="A8" s="4" t="s">
        <v>602</v>
      </c>
      <c r="J8" s="8" t="n">
        <v>0.08</v>
      </c>
      <c r="K8" s="8" t="n">
        <v>0.14</v>
      </c>
    </row>
    <row r="9" spans="1:14">
      <c r="A9" s="4" t="s">
        <v>60</v>
      </c>
      <c r="J9" s="5" t="n">
        <v>311354290</v>
      </c>
      <c r="K9" s="5" t="n">
        <v>311354290</v>
      </c>
      <c r="L9" s="5" t="n">
        <v>311354290</v>
      </c>
    </row>
    <row r="10" spans="1:14">
      <c r="A10" s="4" t="s">
        <v>57</v>
      </c>
      <c r="J10" s="5" t="n">
        <v>0</v>
      </c>
      <c r="K10" s="5" t="n">
        <v>0</v>
      </c>
      <c r="L10" s="5" t="n">
        <v>0</v>
      </c>
    </row>
    <row r="11" spans="1:14">
      <c r="A11" s="4" t="s">
        <v>603</v>
      </c>
      <c r="N11" s="5" t="n">
        <v>1000</v>
      </c>
    </row>
    <row r="12" spans="1:14">
      <c r="A12" s="4" t="s">
        <v>604</v>
      </c>
      <c r="N12" s="5" t="n">
        <v>113</v>
      </c>
    </row>
    <row r="13" spans="1:14">
      <c r="A13" s="4" t="s">
        <v>605</v>
      </c>
      <c r="N13" s="4" t="s">
        <v>606</v>
      </c>
    </row>
    <row r="14" spans="1:14">
      <c r="A14" s="4" t="s">
        <v>607</v>
      </c>
      <c r="G14" s="7" t="n">
        <v>1153000</v>
      </c>
      <c r="L14" s="7" t="n">
        <v>1153000</v>
      </c>
      <c r="M14" s="5" t="n">
        <v>0</v>
      </c>
    </row>
    <row r="15" spans="1:14">
      <c r="A15" s="4" t="s">
        <v>608</v>
      </c>
      <c r="M15" s="5" t="n">
        <v>0</v>
      </c>
      <c r="N15" s="7" t="n">
        <v>0</v>
      </c>
    </row>
    <row r="16" spans="1:14">
      <c r="A16" s="4" t="s">
        <v>609</v>
      </c>
      <c r="D16" s="8" t="n">
        <v>0.08</v>
      </c>
      <c r="E16" s="8" t="n">
        <v>0.06</v>
      </c>
    </row>
    <row r="17" spans="1:14">
      <c r="A17" s="4" t="s">
        <v>610</v>
      </c>
      <c r="N17" s="5" t="n">
        <v>0</v>
      </c>
    </row>
    <row r="18" spans="1:14">
      <c r="A18" s="4" t="s">
        <v>611</v>
      </c>
      <c r="L18" s="5" t="n">
        <v>43906000</v>
      </c>
      <c r="M18" s="5" t="n">
        <v>0</v>
      </c>
    </row>
    <row r="19" spans="1:14">
      <c r="A19" s="4" t="s">
        <v>612</v>
      </c>
      <c r="L19" s="7" t="n">
        <v>0</v>
      </c>
      <c r="M19" s="7" t="n">
        <v>138002000</v>
      </c>
    </row>
    <row r="20" spans="1:14">
      <c r="A20" s="4" t="s">
        <v>613</v>
      </c>
      <c r="I20" s="7" t="n">
        <v>19686000</v>
      </c>
    </row>
    <row r="21" spans="1:14">
      <c r="A21" s="4" t="s">
        <v>614</v>
      </c>
      <c r="I21" s="5" t="n">
        <v>19686000</v>
      </c>
    </row>
    <row r="22" spans="1:14">
      <c r="A22" s="4" t="s">
        <v>615</v>
      </c>
    </row>
    <row r="23" spans="1:14">
      <c r="A23" s="3" t="s">
        <v>598</v>
      </c>
    </row>
    <row r="24" spans="1:14">
      <c r="A24" s="4" t="s">
        <v>616</v>
      </c>
      <c r="I24" s="7" t="n">
        <v>11023000</v>
      </c>
    </row>
    <row r="25" spans="1:14">
      <c r="A25" s="4" t="s">
        <v>617</v>
      </c>
      <c r="N25" s="5" t="n">
        <v>20228000</v>
      </c>
    </row>
    <row r="26" spans="1:14">
      <c r="A26" s="4" t="s">
        <v>618</v>
      </c>
      <c r="N26" s="7" t="n">
        <v>1527000</v>
      </c>
    </row>
    <row r="27" spans="1:14">
      <c r="A27" s="4" t="s">
        <v>613</v>
      </c>
      <c r="H27" s="7" t="n">
        <v>7723000</v>
      </c>
    </row>
    <row r="28" spans="1:14">
      <c r="A28" s="4" t="s">
        <v>619</v>
      </c>
    </row>
    <row r="29" spans="1:14">
      <c r="A29" s="3" t="s">
        <v>598</v>
      </c>
    </row>
    <row r="30" spans="1:14">
      <c r="A30" s="4" t="s">
        <v>620</v>
      </c>
      <c r="K30" s="5" t="n">
        <v>3290126</v>
      </c>
      <c r="L30" s="5" t="n">
        <v>4480982</v>
      </c>
    </row>
    <row r="31" spans="1:14">
      <c r="A31" s="4" t="s">
        <v>621</v>
      </c>
      <c r="L31" s="5" t="n">
        <v>1446351</v>
      </c>
    </row>
    <row r="32" spans="1:14">
      <c r="A32" s="6" t="s">
        <v>622</v>
      </c>
    </row>
    <row r="33" spans="1:14">
      <c r="A33" s="3" t="s">
        <v>598</v>
      </c>
    </row>
    <row r="34" spans="1:14">
      <c r="A34" s="4" t="s">
        <v>60</v>
      </c>
      <c r="N34" s="5" t="n">
        <v>1000</v>
      </c>
    </row>
    <row r="35" spans="1:14">
      <c r="A35" s="4" t="s">
        <v>57</v>
      </c>
      <c r="N35" s="5" t="n">
        <v>113</v>
      </c>
    </row>
    <row r="36" spans="1:14">
      <c r="A36" s="4" t="s">
        <v>623</v>
      </c>
    </row>
    <row r="37" spans="1:14">
      <c r="A37" s="3" t="s">
        <v>598</v>
      </c>
    </row>
    <row r="38" spans="1:14">
      <c r="A38" s="4" t="s">
        <v>614</v>
      </c>
      <c r="H38" s="7" t="n">
        <v>11963000</v>
      </c>
    </row>
    <row r="39" spans="1:14">
      <c r="A39" s="4" t="s">
        <v>624</v>
      </c>
    </row>
    <row r="40" spans="1:14">
      <c r="A40" s="3" t="s">
        <v>598</v>
      </c>
    </row>
    <row r="41" spans="1:14">
      <c r="A41" s="4" t="s">
        <v>625</v>
      </c>
      <c r="N41" s="4" t="s">
        <v>626</v>
      </c>
    </row>
    <row r="42" spans="1:14">
      <c r="A42" s="4" t="s">
        <v>627</v>
      </c>
    </row>
    <row r="43" spans="1:14">
      <c r="A43" s="3" t="s">
        <v>598</v>
      </c>
    </row>
    <row r="44" spans="1:14">
      <c r="A44" s="4" t="s">
        <v>625</v>
      </c>
      <c r="N44" s="4" t="s">
        <v>553</v>
      </c>
    </row>
    <row r="45" spans="1:14">
      <c r="A45" s="4" t="s">
        <v>628</v>
      </c>
    </row>
    <row r="46" spans="1:14">
      <c r="A46" s="3" t="s">
        <v>598</v>
      </c>
    </row>
    <row r="47" spans="1:14">
      <c r="A47" s="4" t="s">
        <v>602</v>
      </c>
      <c r="C47" s="8" t="n">
        <v>0.08</v>
      </c>
    </row>
    <row r="48" spans="1:14">
      <c r="A48" s="4" t="s">
        <v>629</v>
      </c>
    </row>
    <row r="49" spans="1:14">
      <c r="A49" s="3" t="s">
        <v>598</v>
      </c>
    </row>
    <row r="50" spans="1:14">
      <c r="A50" s="4" t="s">
        <v>609</v>
      </c>
      <c r="B50" s="8" t="n">
        <v>0.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0</v>
      </c>
      <c r="B1" s="2" t="s">
        <v>593</v>
      </c>
      <c r="C1" s="2" t="s">
        <v>594</v>
      </c>
    </row>
    <row r="2" spans="1:3">
      <c r="A2" s="3" t="s">
        <v>197</v>
      </c>
    </row>
    <row r="3" spans="1:3">
      <c r="A3" s="4" t="s">
        <v>631</v>
      </c>
      <c r="B3" s="8" t="n">
        <v>0.08</v>
      </c>
      <c r="C3" s="8" t="n">
        <v>0.06</v>
      </c>
    </row>
    <row r="4" spans="1:3">
      <c r="A4" s="4" t="s">
        <v>632</v>
      </c>
      <c r="B4" s="7" t="n">
        <v>25200</v>
      </c>
      <c r="C4" s="7" t="n">
        <v>18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3</v>
      </c>
      <c r="B1" s="2" t="s">
        <v>334</v>
      </c>
    </row>
    <row r="2" spans="1:2">
      <c r="B2" s="2" t="s">
        <v>367</v>
      </c>
    </row>
    <row r="3" spans="1:2">
      <c r="A3" s="3" t="s">
        <v>200</v>
      </c>
    </row>
    <row r="4" spans="1:2">
      <c r="A4" s="4" t="s">
        <v>634</v>
      </c>
      <c r="B4" s="7" t="n">
        <v>19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20"/>
  </cols>
  <sheetData>
    <row r="1" spans="1:5">
      <c r="A1" s="1" t="s">
        <v>635</v>
      </c>
      <c r="B1" s="2" t="s">
        <v>636</v>
      </c>
      <c r="C1" s="2" t="s">
        <v>280</v>
      </c>
      <c r="D1" s="2" t="s">
        <v>637</v>
      </c>
      <c r="E1" s="2" t="s">
        <v>638</v>
      </c>
    </row>
    <row r="2" spans="1:5">
      <c r="A2" s="3" t="s">
        <v>639</v>
      </c>
    </row>
    <row r="3" spans="1:5">
      <c r="A3" s="4" t="s">
        <v>640</v>
      </c>
      <c r="B3" s="5" t="n">
        <v>1</v>
      </c>
    </row>
    <row r="4" spans="1:5">
      <c r="A4" s="4" t="s">
        <v>641</v>
      </c>
    </row>
    <row r="5" spans="1:5">
      <c r="A5" s="3" t="s">
        <v>639</v>
      </c>
    </row>
    <row r="6" spans="1:5">
      <c r="A6" s="4" t="s">
        <v>601</v>
      </c>
      <c r="B6" s="5" t="n">
        <v>62529</v>
      </c>
    </row>
    <row r="7" spans="1:5">
      <c r="A7" s="4" t="s">
        <v>642</v>
      </c>
      <c r="D7" s="5" t="n">
        <v>55211</v>
      </c>
    </row>
    <row r="8" spans="1:5">
      <c r="A8" s="4" t="s">
        <v>643</v>
      </c>
      <c r="D8" s="5" t="n">
        <v>7318</v>
      </c>
      <c r="E8" s="5" t="n">
        <v>0</v>
      </c>
    </row>
    <row r="9" spans="1:5">
      <c r="A9" s="4" t="s">
        <v>615</v>
      </c>
    </row>
    <row r="10" spans="1:5">
      <c r="A10" s="3" t="s">
        <v>639</v>
      </c>
    </row>
    <row r="11" spans="1:5">
      <c r="A11" s="4" t="s">
        <v>601</v>
      </c>
      <c r="C11" s="5" t="n">
        <v>9838</v>
      </c>
    </row>
    <row r="12" spans="1:5">
      <c r="A12" s="4" t="s">
        <v>644</v>
      </c>
      <c r="C12" s="5" t="n">
        <v>7520</v>
      </c>
    </row>
    <row r="13" spans="1:5">
      <c r="A13" s="4" t="s">
        <v>645</v>
      </c>
      <c r="B13" s="7" t="n">
        <v>11601</v>
      </c>
    </row>
    <row r="14" spans="1:5">
      <c r="A14" s="4" t="s">
        <v>646</v>
      </c>
      <c r="B14" s="5" t="n">
        <v>3878</v>
      </c>
    </row>
    <row r="15" spans="1:5">
      <c r="A15" s="4" t="s">
        <v>647</v>
      </c>
      <c r="B15" s="5" t="n">
        <v>17669</v>
      </c>
      <c r="C15" s="5" t="n">
        <v>17669</v>
      </c>
    </row>
    <row r="16" spans="1:5">
      <c r="A16" s="4" t="s">
        <v>642</v>
      </c>
      <c r="B16" s="5" t="n">
        <v>40992</v>
      </c>
      <c r="C16" s="5" t="n">
        <v>40992</v>
      </c>
    </row>
    <row r="17" spans="1:5">
      <c r="A17" s="4" t="s">
        <v>648</v>
      </c>
      <c r="B17" s="5" t="n">
        <v>0</v>
      </c>
      <c r="C17" s="5" t="n">
        <v>0</v>
      </c>
      <c r="E17" s="5" t="n">
        <v>49553</v>
      </c>
    </row>
    <row r="18" spans="1:5">
      <c r="A18" s="4" t="s">
        <v>649</v>
      </c>
    </row>
    <row r="19" spans="1:5">
      <c r="A19" s="3" t="s">
        <v>639</v>
      </c>
    </row>
    <row r="20" spans="1:5">
      <c r="A20" s="4" t="s">
        <v>601</v>
      </c>
      <c r="C20" s="5" t="n">
        <v>9650</v>
      </c>
    </row>
    <row r="21" spans="1:5">
      <c r="A21" s="4" t="s">
        <v>650</v>
      </c>
    </row>
    <row r="22" spans="1:5">
      <c r="A22" s="3" t="s">
        <v>639</v>
      </c>
    </row>
    <row r="23" spans="1:5">
      <c r="A23" s="4" t="s">
        <v>601</v>
      </c>
      <c r="C23" s="5" t="n">
        <v>188</v>
      </c>
    </row>
    <row r="24" spans="1:5">
      <c r="A24" s="4" t="s">
        <v>651</v>
      </c>
    </row>
    <row r="25" spans="1:5">
      <c r="A25" s="3" t="s">
        <v>639</v>
      </c>
    </row>
    <row r="26" spans="1:5">
      <c r="A26" s="4" t="s">
        <v>601</v>
      </c>
      <c r="C26" s="5" t="n">
        <v>9650</v>
      </c>
    </row>
    <row r="27" spans="1:5">
      <c r="A27" s="4" t="s">
        <v>652</v>
      </c>
      <c r="B27" s="11" t="n">
        <v>0.5</v>
      </c>
      <c r="C27" s="11"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596</v>
      </c>
      <c r="C1" s="2" t="s">
        <v>596</v>
      </c>
    </row>
    <row r="2" spans="1:3">
      <c r="A2" s="4" t="s">
        <v>615</v>
      </c>
    </row>
    <row r="3" spans="1:3">
      <c r="A3" s="3" t="s">
        <v>654</v>
      </c>
    </row>
    <row r="4" spans="1:3">
      <c r="A4" s="4" t="s">
        <v>655</v>
      </c>
      <c r="C4" s="5" t="n">
        <v>49553</v>
      </c>
    </row>
    <row r="5" spans="1:3">
      <c r="A5" s="4" t="s">
        <v>656</v>
      </c>
      <c r="C5" s="5" t="n">
        <v>9838</v>
      </c>
    </row>
    <row r="6" spans="1:3">
      <c r="A6" s="4" t="s">
        <v>657</v>
      </c>
      <c r="B6" s="5" t="n">
        <v>-730</v>
      </c>
      <c r="C6" s="5" t="n">
        <v>-730</v>
      </c>
    </row>
    <row r="7" spans="1:3">
      <c r="A7" s="4" t="s">
        <v>658</v>
      </c>
      <c r="B7" s="5" t="n">
        <v>-17669</v>
      </c>
      <c r="C7" s="5" t="n">
        <v>-17669</v>
      </c>
    </row>
    <row r="8" spans="1:3">
      <c r="A8" s="4" t="s">
        <v>659</v>
      </c>
      <c r="B8" s="5" t="n">
        <v>0</v>
      </c>
      <c r="C8" s="5" t="n">
        <v>0</v>
      </c>
    </row>
    <row r="9" spans="1:3">
      <c r="A9" s="3" t="s">
        <v>660</v>
      </c>
    </row>
    <row r="10" spans="1:3">
      <c r="A10" s="4" t="s">
        <v>661</v>
      </c>
      <c r="C10" s="7" t="n">
        <v>2900</v>
      </c>
    </row>
    <row r="11" spans="1:3">
      <c r="A11" s="4" t="s">
        <v>662</v>
      </c>
      <c r="C11" s="5" t="n">
        <v>100</v>
      </c>
    </row>
    <row r="12" spans="1:3">
      <c r="A12" s="4" t="s">
        <v>663</v>
      </c>
      <c r="C12" s="5" t="n">
        <v>-1700</v>
      </c>
    </row>
    <row r="13" spans="1:3">
      <c r="A13" s="4" t="s">
        <v>664</v>
      </c>
      <c r="C13" s="5" t="n">
        <v>-600</v>
      </c>
    </row>
    <row r="14" spans="1:3">
      <c r="A14" s="4" t="s">
        <v>665</v>
      </c>
      <c r="B14" s="7" t="n">
        <v>0</v>
      </c>
      <c r="C14" s="7" t="n">
        <v>0</v>
      </c>
    </row>
    <row r="15" spans="1:3">
      <c r="A15" s="4" t="s">
        <v>666</v>
      </c>
    </row>
    <row r="16" spans="1:3">
      <c r="A16" s="3" t="s">
        <v>654</v>
      </c>
    </row>
    <row r="17" spans="1:3">
      <c r="A17" s="4" t="s">
        <v>655</v>
      </c>
      <c r="C17" s="5" t="n">
        <v>9915</v>
      </c>
    </row>
    <row r="18" spans="1:3">
      <c r="A18" s="4" t="s">
        <v>656</v>
      </c>
      <c r="C18" s="5" t="n">
        <v>85</v>
      </c>
    </row>
    <row r="19" spans="1:3">
      <c r="A19" s="4" t="s">
        <v>657</v>
      </c>
      <c r="C19" s="5" t="n">
        <v>-245</v>
      </c>
    </row>
    <row r="20" spans="1:3">
      <c r="A20" s="4" t="s">
        <v>658</v>
      </c>
      <c r="C20" s="5" t="n">
        <v>-555</v>
      </c>
    </row>
    <row r="21" spans="1:3">
      <c r="A21" s="4" t="s">
        <v>659</v>
      </c>
      <c r="B21" s="5" t="n">
        <v>0</v>
      </c>
      <c r="C21" s="5" t="n">
        <v>0</v>
      </c>
    </row>
    <row r="22" spans="1:3">
      <c r="A22" s="3" t="s">
        <v>660</v>
      </c>
    </row>
    <row r="23" spans="1:3">
      <c r="A23" s="4" t="s">
        <v>661</v>
      </c>
      <c r="C23" s="7" t="n">
        <v>4200</v>
      </c>
    </row>
    <row r="24" spans="1:3">
      <c r="A24" s="4" t="s">
        <v>662</v>
      </c>
      <c r="C24" s="5" t="n">
        <v>14000</v>
      </c>
    </row>
    <row r="25" spans="1:3">
      <c r="A25" s="4" t="s">
        <v>663</v>
      </c>
      <c r="C25" s="5" t="n">
        <v>-3400</v>
      </c>
    </row>
    <row r="26" spans="1:3">
      <c r="A26" s="4" t="s">
        <v>664</v>
      </c>
      <c r="C26" s="5" t="n">
        <v>-8200</v>
      </c>
    </row>
    <row r="27" spans="1:3">
      <c r="A27" s="4" t="s">
        <v>665</v>
      </c>
      <c r="B27" s="7" t="n">
        <v>0</v>
      </c>
      <c r="C27" s="7" t="n">
        <v>0</v>
      </c>
    </row>
    <row r="28" spans="1:3">
      <c r="A28" s="4" t="s">
        <v>667</v>
      </c>
    </row>
    <row r="29" spans="1:3">
      <c r="A29" s="3" t="s">
        <v>654</v>
      </c>
    </row>
    <row r="30" spans="1:3">
      <c r="A30" s="4" t="s">
        <v>655</v>
      </c>
      <c r="C30" s="5" t="n">
        <v>39638</v>
      </c>
    </row>
    <row r="31" spans="1:3">
      <c r="A31" s="4" t="s">
        <v>656</v>
      </c>
      <c r="C31" s="5" t="n">
        <v>9753</v>
      </c>
    </row>
    <row r="32" spans="1:3">
      <c r="A32" s="4" t="s">
        <v>657</v>
      </c>
      <c r="C32" s="5" t="n">
        <v>-485</v>
      </c>
    </row>
    <row r="33" spans="1:3">
      <c r="A33" s="4" t="s">
        <v>658</v>
      </c>
      <c r="C33" s="5" t="n">
        <v>-17114</v>
      </c>
    </row>
    <row r="34" spans="1:3">
      <c r="A34" s="4" t="s">
        <v>659</v>
      </c>
      <c r="B34" s="5" t="n">
        <v>0</v>
      </c>
      <c r="C34" s="5" t="n">
        <v>0</v>
      </c>
    </row>
    <row r="35" spans="1:3">
      <c r="A35" s="3" t="s">
        <v>660</v>
      </c>
    </row>
    <row r="36" spans="1:3">
      <c r="A36" s="4" t="s">
        <v>661</v>
      </c>
      <c r="C36" s="7" t="n">
        <v>2500</v>
      </c>
    </row>
    <row r="37" spans="1:3">
      <c r="A37" s="4" t="s">
        <v>662</v>
      </c>
      <c r="C37" s="5" t="n">
        <v>0</v>
      </c>
    </row>
    <row r="38" spans="1:3">
      <c r="A38" s="4" t="s">
        <v>663</v>
      </c>
      <c r="C38" s="5" t="n">
        <v>-800</v>
      </c>
    </row>
    <row r="39" spans="1:3">
      <c r="A39" s="4" t="s">
        <v>664</v>
      </c>
      <c r="C39" s="5" t="n">
        <v>-400</v>
      </c>
    </row>
    <row r="40" spans="1:3">
      <c r="A40" s="4" t="s">
        <v>665</v>
      </c>
      <c r="B40" s="7" t="n">
        <v>0</v>
      </c>
      <c r="C40" s="7" t="n">
        <v>0</v>
      </c>
    </row>
    <row r="41" spans="1:3">
      <c r="A41" s="4" t="s">
        <v>641</v>
      </c>
    </row>
    <row r="42" spans="1:3">
      <c r="A42" s="3" t="s">
        <v>654</v>
      </c>
    </row>
    <row r="43" spans="1:3">
      <c r="A43" s="4" t="s">
        <v>656</v>
      </c>
      <c r="B43" s="5" t="n">
        <v>62529</v>
      </c>
    </row>
    <row r="44" spans="1:3">
      <c r="A44" s="4" t="s">
        <v>668</v>
      </c>
    </row>
    <row r="45" spans="1:3">
      <c r="A45" s="3" t="s">
        <v>654</v>
      </c>
    </row>
    <row r="46" spans="1:3">
      <c r="A46" s="4" t="s">
        <v>657</v>
      </c>
      <c r="C46" s="5" t="n">
        <v>-40992</v>
      </c>
    </row>
    <row r="47" spans="1:3">
      <c r="A47" s="3" t="s">
        <v>660</v>
      </c>
    </row>
    <row r="48" spans="1:3">
      <c r="A48" s="4" t="s">
        <v>663</v>
      </c>
      <c r="C48" s="7" t="n">
        <v>-3200</v>
      </c>
    </row>
    <row r="49" spans="1:3">
      <c r="A49" s="4" t="s">
        <v>669</v>
      </c>
    </row>
    <row r="50" spans="1:3">
      <c r="A50" s="3" t="s">
        <v>654</v>
      </c>
    </row>
    <row r="51" spans="1:3">
      <c r="A51" s="4" t="s">
        <v>657</v>
      </c>
      <c r="C51" s="5" t="n">
        <v>-9200</v>
      </c>
    </row>
    <row r="52" spans="1:3">
      <c r="A52" s="3" t="s">
        <v>660</v>
      </c>
    </row>
    <row r="53" spans="1:3">
      <c r="A53" s="4" t="s">
        <v>663</v>
      </c>
      <c r="C53" s="7" t="n">
        <v>-4000</v>
      </c>
    </row>
    <row r="54" spans="1:3">
      <c r="A54" s="4" t="s">
        <v>670</v>
      </c>
    </row>
    <row r="55" spans="1:3">
      <c r="A55" s="3" t="s">
        <v>654</v>
      </c>
    </row>
    <row r="56" spans="1:3">
      <c r="A56" s="4" t="s">
        <v>657</v>
      </c>
      <c r="C56" s="5" t="n">
        <v>-31792</v>
      </c>
    </row>
    <row r="57" spans="1:3">
      <c r="A57" s="3" t="s">
        <v>660</v>
      </c>
    </row>
    <row r="58" spans="1:3">
      <c r="A58" s="4" t="s">
        <v>663</v>
      </c>
      <c r="C58" s="7" t="n">
        <v>-2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s>
  <sheetData>
    <row r="1" spans="1:7">
      <c r="A1" s="1" t="s">
        <v>671</v>
      </c>
      <c r="B1" s="2" t="s">
        <v>672</v>
      </c>
      <c r="C1" s="2" t="s">
        <v>673</v>
      </c>
      <c r="D1" s="2" t="s">
        <v>596</v>
      </c>
      <c r="E1" s="2" t="s">
        <v>596</v>
      </c>
      <c r="F1" s="2" t="s">
        <v>2</v>
      </c>
      <c r="G1" s="2" t="s">
        <v>2</v>
      </c>
    </row>
    <row r="2" spans="1:7">
      <c r="A2" s="3" t="s">
        <v>674</v>
      </c>
    </row>
    <row r="3" spans="1:7">
      <c r="A3" s="4" t="s">
        <v>675</v>
      </c>
      <c r="B3" s="4" t="s">
        <v>676</v>
      </c>
    </row>
    <row r="4" spans="1:7">
      <c r="A4" s="4" t="s">
        <v>677</v>
      </c>
      <c r="B4" s="4" t="s">
        <v>678</v>
      </c>
    </row>
    <row r="5" spans="1:7">
      <c r="A5" s="4" t="s">
        <v>641</v>
      </c>
    </row>
    <row r="6" spans="1:7">
      <c r="A6" s="3" t="s">
        <v>639</v>
      </c>
    </row>
    <row r="7" spans="1:7">
      <c r="A7" s="4" t="s">
        <v>601</v>
      </c>
      <c r="D7" s="5" t="n">
        <v>62529</v>
      </c>
    </row>
    <row r="8" spans="1:7">
      <c r="A8" s="4" t="s">
        <v>642</v>
      </c>
      <c r="F8" s="5" t="n">
        <v>55211</v>
      </c>
      <c r="G8" s="5" t="n">
        <v>55211</v>
      </c>
    </row>
    <row r="9" spans="1:7">
      <c r="A9" s="4" t="s">
        <v>107</v>
      </c>
      <c r="G9" s="7" t="n">
        <v>246000</v>
      </c>
    </row>
    <row r="10" spans="1:7">
      <c r="A10" s="3" t="s">
        <v>679</v>
      </c>
    </row>
    <row r="11" spans="1:7">
      <c r="A11" s="4" t="s">
        <v>680</v>
      </c>
      <c r="E11" s="5" t="n">
        <v>0</v>
      </c>
      <c r="G11" s="5" t="n">
        <v>0</v>
      </c>
    </row>
    <row r="12" spans="1:7">
      <c r="A12" s="4" t="s">
        <v>656</v>
      </c>
      <c r="G12" s="5" t="n">
        <v>62529</v>
      </c>
    </row>
    <row r="13" spans="1:7">
      <c r="A13" s="4" t="s">
        <v>681</v>
      </c>
      <c r="G13" s="5" t="n">
        <v>-55211</v>
      </c>
    </row>
    <row r="14" spans="1:7">
      <c r="A14" s="4" t="s">
        <v>658</v>
      </c>
      <c r="G14" s="5" t="n">
        <v>0</v>
      </c>
    </row>
    <row r="15" spans="1:7">
      <c r="A15" s="4" t="s">
        <v>682</v>
      </c>
      <c r="F15" s="5" t="n">
        <v>7318</v>
      </c>
      <c r="G15" s="5" t="n">
        <v>7318</v>
      </c>
    </row>
    <row r="16" spans="1:7">
      <c r="A16" s="3" t="s">
        <v>683</v>
      </c>
    </row>
    <row r="17" spans="1:7">
      <c r="A17" s="4" t="s">
        <v>684</v>
      </c>
      <c r="E17" s="7" t="n">
        <v>0</v>
      </c>
      <c r="G17" s="7" t="n">
        <v>0</v>
      </c>
    </row>
    <row r="18" spans="1:7">
      <c r="A18" s="4" t="s">
        <v>662</v>
      </c>
      <c r="G18" s="12" t="n">
        <v>15.5</v>
      </c>
    </row>
    <row r="19" spans="1:7">
      <c r="A19" s="4" t="s">
        <v>685</v>
      </c>
      <c r="G19" s="12" t="n">
        <v>-15.69</v>
      </c>
    </row>
    <row r="20" spans="1:7">
      <c r="A20" s="4" t="s">
        <v>686</v>
      </c>
      <c r="G20" s="5" t="n">
        <v>0</v>
      </c>
    </row>
    <row r="21" spans="1:7">
      <c r="A21" s="4" t="s">
        <v>687</v>
      </c>
      <c r="F21" s="8" t="n">
        <v>14.05</v>
      </c>
      <c r="G21" s="8" t="n">
        <v>14.05</v>
      </c>
    </row>
    <row r="22" spans="1:7">
      <c r="A22" s="4" t="s">
        <v>615</v>
      </c>
    </row>
    <row r="23" spans="1:7">
      <c r="A23" s="3" t="s">
        <v>639</v>
      </c>
    </row>
    <row r="24" spans="1:7">
      <c r="A24" s="4" t="s">
        <v>601</v>
      </c>
      <c r="E24" s="5" t="n">
        <v>9838</v>
      </c>
    </row>
    <row r="25" spans="1:7">
      <c r="A25" s="4" t="s">
        <v>642</v>
      </c>
      <c r="D25" s="5" t="n">
        <v>40992</v>
      </c>
      <c r="E25" s="5" t="n">
        <v>40992</v>
      </c>
    </row>
    <row r="26" spans="1:7">
      <c r="A26" s="4" t="s">
        <v>619</v>
      </c>
    </row>
    <row r="27" spans="1:7">
      <c r="A27" s="3" t="s">
        <v>679</v>
      </c>
    </row>
    <row r="28" spans="1:7">
      <c r="A28" s="4" t="s">
        <v>680</v>
      </c>
      <c r="E28" s="5" t="n">
        <v>0</v>
      </c>
      <c r="G28" s="5" t="n">
        <v>0</v>
      </c>
    </row>
    <row r="29" spans="1:7">
      <c r="A29" s="4" t="s">
        <v>656</v>
      </c>
      <c r="F29" s="5" t="n">
        <v>3290126</v>
      </c>
      <c r="G29" s="5" t="n">
        <v>4480982</v>
      </c>
    </row>
    <row r="30" spans="1:7">
      <c r="A30" s="4" t="s">
        <v>681</v>
      </c>
      <c r="G30" s="5" t="n">
        <v>-1446351</v>
      </c>
    </row>
    <row r="31" spans="1:7">
      <c r="A31" s="4" t="s">
        <v>658</v>
      </c>
      <c r="G31" s="5" t="n">
        <v>-100345</v>
      </c>
    </row>
    <row r="32" spans="1:7">
      <c r="A32" s="4" t="s">
        <v>682</v>
      </c>
      <c r="F32" s="5" t="n">
        <v>2934286</v>
      </c>
      <c r="G32" s="5" t="n">
        <v>2934286</v>
      </c>
    </row>
    <row r="33" spans="1:7">
      <c r="A33" s="3" t="s">
        <v>683</v>
      </c>
    </row>
    <row r="34" spans="1:7">
      <c r="A34" s="4" t="s">
        <v>684</v>
      </c>
      <c r="E34" s="7" t="n">
        <v>0</v>
      </c>
      <c r="G34" s="7" t="n">
        <v>0</v>
      </c>
    </row>
    <row r="35" spans="1:7">
      <c r="A35" s="4" t="s">
        <v>662</v>
      </c>
      <c r="G35" s="12" t="n">
        <v>20.53</v>
      </c>
    </row>
    <row r="36" spans="1:7">
      <c r="A36" s="4" t="s">
        <v>685</v>
      </c>
      <c r="G36" s="5" t="n">
        <v>-20</v>
      </c>
    </row>
    <row r="37" spans="1:7">
      <c r="A37" s="4" t="s">
        <v>686</v>
      </c>
      <c r="G37" s="12" t="n">
        <v>-20.08</v>
      </c>
    </row>
    <row r="38" spans="1:7">
      <c r="A38" s="4" t="s">
        <v>687</v>
      </c>
      <c r="F38" s="8" t="n">
        <v>20.81</v>
      </c>
      <c r="G38" s="8" t="n">
        <v>20.81</v>
      </c>
    </row>
    <row r="39" spans="1:7">
      <c r="A39" s="4" t="s">
        <v>688</v>
      </c>
    </row>
    <row r="40" spans="1:7">
      <c r="A40" s="3" t="s">
        <v>679</v>
      </c>
    </row>
    <row r="41" spans="1:7">
      <c r="A41" s="4" t="s">
        <v>682</v>
      </c>
      <c r="F41" s="5" t="n">
        <v>649136</v>
      </c>
      <c r="G41" s="5" t="n">
        <v>649136</v>
      </c>
    </row>
    <row r="42" spans="1:7">
      <c r="A42" s="4" t="s">
        <v>689</v>
      </c>
    </row>
    <row r="43" spans="1:7">
      <c r="A43" s="3" t="s">
        <v>639</v>
      </c>
    </row>
    <row r="44" spans="1:7">
      <c r="A44" s="4" t="s">
        <v>690</v>
      </c>
      <c r="F44" s="7" t="n">
        <v>29851000</v>
      </c>
    </row>
    <row r="45" spans="1:7">
      <c r="A45" s="3" t="s">
        <v>679</v>
      </c>
    </row>
    <row r="46" spans="1:7">
      <c r="A46" s="4" t="s">
        <v>680</v>
      </c>
      <c r="E46" s="5" t="n">
        <v>0</v>
      </c>
      <c r="G46" s="5" t="n">
        <v>0</v>
      </c>
    </row>
    <row r="47" spans="1:7">
      <c r="A47" s="4" t="s">
        <v>656</v>
      </c>
      <c r="G47" s="5" t="n">
        <v>4543511</v>
      </c>
    </row>
    <row r="48" spans="1:7">
      <c r="A48" s="4" t="s">
        <v>681</v>
      </c>
      <c r="G48" s="5" t="n">
        <v>-1501562</v>
      </c>
    </row>
    <row r="49" spans="1:7">
      <c r="A49" s="4" t="s">
        <v>658</v>
      </c>
      <c r="G49" s="5" t="n">
        <v>-100345</v>
      </c>
    </row>
    <row r="50" spans="1:7">
      <c r="A50" s="4" t="s">
        <v>682</v>
      </c>
      <c r="F50" s="5" t="n">
        <v>2941604</v>
      </c>
      <c r="G50" s="5" t="n">
        <v>2941604</v>
      </c>
    </row>
    <row r="51" spans="1:7">
      <c r="A51" s="3" t="s">
        <v>683</v>
      </c>
    </row>
    <row r="52" spans="1:7">
      <c r="A52" s="4" t="s">
        <v>684</v>
      </c>
      <c r="E52" s="7" t="n">
        <v>0</v>
      </c>
      <c r="G52" s="7" t="n">
        <v>0</v>
      </c>
    </row>
    <row r="53" spans="1:7">
      <c r="A53" s="4" t="s">
        <v>662</v>
      </c>
      <c r="G53" s="12" t="n">
        <v>20.46</v>
      </c>
    </row>
    <row r="54" spans="1:7">
      <c r="A54" s="4" t="s">
        <v>685</v>
      </c>
      <c r="G54" s="12" t="n">
        <v>-19.84</v>
      </c>
    </row>
    <row r="55" spans="1:7">
      <c r="A55" s="4" t="s">
        <v>686</v>
      </c>
      <c r="G55" s="12" t="n">
        <v>-20.08</v>
      </c>
    </row>
    <row r="56" spans="1:7">
      <c r="A56" s="4" t="s">
        <v>687</v>
      </c>
      <c r="F56" s="8" t="n">
        <v>20.79</v>
      </c>
      <c r="G56" s="8" t="n">
        <v>20.79</v>
      </c>
    </row>
    <row r="57" spans="1:7">
      <c r="A57" s="4" t="s">
        <v>691</v>
      </c>
    </row>
    <row r="58" spans="1:7">
      <c r="A58" s="3" t="s">
        <v>639</v>
      </c>
    </row>
    <row r="59" spans="1:7">
      <c r="A59" s="4" t="s">
        <v>692</v>
      </c>
      <c r="C59" s="5" t="n">
        <v>16000000</v>
      </c>
    </row>
    <row r="60" spans="1:7">
      <c r="A60" s="3" t="s">
        <v>679</v>
      </c>
    </row>
    <row r="61" spans="1:7">
      <c r="A61" s="4" t="s">
        <v>682</v>
      </c>
      <c r="F61" s="5" t="n">
        <v>4480982</v>
      </c>
      <c r="G61" s="5" t="n">
        <v>4480982</v>
      </c>
    </row>
    <row r="62" spans="1:7">
      <c r="A62" s="4" t="s">
        <v>693</v>
      </c>
    </row>
    <row r="63" spans="1:7">
      <c r="A63" s="3" t="s">
        <v>639</v>
      </c>
    </row>
    <row r="64" spans="1:7">
      <c r="A64" s="4" t="s">
        <v>694</v>
      </c>
      <c r="F64" s="4" t="s">
        <v>676</v>
      </c>
      <c r="G64" s="4" t="s">
        <v>676</v>
      </c>
    </row>
    <row r="65" spans="1:7">
      <c r="A65" s="4" t="s">
        <v>695</v>
      </c>
      <c r="F65" s="4" t="s">
        <v>676</v>
      </c>
      <c r="G65" s="4" t="s">
        <v>676</v>
      </c>
    </row>
    <row r="66" spans="1:7">
      <c r="A66" s="4" t="s">
        <v>696</v>
      </c>
      <c r="F66" s="4" t="s">
        <v>697</v>
      </c>
      <c r="G66" s="4" t="s">
        <v>697</v>
      </c>
    </row>
    <row r="67" spans="1:7">
      <c r="A67" s="3" t="s">
        <v>679</v>
      </c>
    </row>
    <row r="68" spans="1:7">
      <c r="A68" s="4" t="s">
        <v>656</v>
      </c>
      <c r="G68" s="5" t="n">
        <v>874410</v>
      </c>
    </row>
    <row r="69" spans="1:7">
      <c r="A69" s="4" t="s">
        <v>698</v>
      </c>
    </row>
    <row r="70" spans="1:7">
      <c r="A70" s="3" t="s">
        <v>639</v>
      </c>
    </row>
    <row r="71" spans="1:7">
      <c r="A71" s="4" t="s">
        <v>601</v>
      </c>
      <c r="G71" s="5" t="n">
        <v>307327</v>
      </c>
    </row>
    <row r="72" spans="1:7">
      <c r="A72" s="4" t="s">
        <v>699</v>
      </c>
    </row>
    <row r="73" spans="1:7">
      <c r="A73" s="3" t="s">
        <v>639</v>
      </c>
    </row>
    <row r="74" spans="1:7">
      <c r="A74" s="4" t="s">
        <v>601</v>
      </c>
      <c r="C74" s="5" t="n">
        <v>2988120</v>
      </c>
    </row>
    <row r="75" spans="1:7">
      <c r="A75" s="4" t="s">
        <v>700</v>
      </c>
      <c r="F75" s="7" t="n">
        <v>59776000</v>
      </c>
    </row>
    <row r="76" spans="1:7">
      <c r="A76" s="4" t="s">
        <v>651</v>
      </c>
    </row>
    <row r="77" spans="1:7">
      <c r="A77" s="3" t="s">
        <v>639</v>
      </c>
    </row>
    <row r="78" spans="1:7">
      <c r="A78" s="4" t="s">
        <v>601</v>
      </c>
      <c r="E78" s="5" t="n">
        <v>9650</v>
      </c>
    </row>
    <row r="79" spans="1:7">
      <c r="A79" s="4" t="s">
        <v>701</v>
      </c>
    </row>
    <row r="80" spans="1:7">
      <c r="A80" s="3" t="s">
        <v>639</v>
      </c>
    </row>
    <row r="81" spans="1:7">
      <c r="A81" s="4" t="s">
        <v>642</v>
      </c>
      <c r="C81" s="5" t="n">
        <v>241250</v>
      </c>
    </row>
    <row r="82" spans="1:7">
      <c r="A82" s="4" t="s">
        <v>700</v>
      </c>
      <c r="F82" s="7" t="n">
        <v>4825000</v>
      </c>
    </row>
    <row r="83" spans="1:7">
      <c r="A83" s="4" t="s">
        <v>702</v>
      </c>
    </row>
    <row r="84" spans="1:7">
      <c r="A84" s="3" t="s">
        <v>639</v>
      </c>
    </row>
    <row r="85" spans="1:7">
      <c r="A85" s="4" t="s">
        <v>703</v>
      </c>
      <c r="C85" s="4" t="s">
        <v>704</v>
      </c>
    </row>
    <row r="86" spans="1:7">
      <c r="A86" s="4" t="s">
        <v>705</v>
      </c>
    </row>
    <row r="87" spans="1:7">
      <c r="A87" s="3" t="s">
        <v>639</v>
      </c>
    </row>
    <row r="88" spans="1:7">
      <c r="A88" s="4" t="s">
        <v>703</v>
      </c>
      <c r="G88" s="4" t="s">
        <v>704</v>
      </c>
    </row>
    <row r="89" spans="1:7">
      <c r="A89" s="4" t="s">
        <v>706</v>
      </c>
    </row>
    <row r="90" spans="1:7">
      <c r="A90" s="3" t="s">
        <v>639</v>
      </c>
    </row>
    <row r="91" spans="1:7">
      <c r="A91" s="4" t="s">
        <v>707</v>
      </c>
      <c r="G91" s="4" t="s">
        <v>396</v>
      </c>
    </row>
    <row r="92" spans="1:7">
      <c r="A92" s="4" t="s">
        <v>708</v>
      </c>
    </row>
    <row r="93" spans="1:7">
      <c r="A93" s="3" t="s">
        <v>639</v>
      </c>
    </row>
    <row r="94" spans="1:7">
      <c r="A94" s="4" t="s">
        <v>703</v>
      </c>
      <c r="C94" s="4" t="s">
        <v>704</v>
      </c>
    </row>
    <row r="95" spans="1:7">
      <c r="A95" s="4" t="s">
        <v>709</v>
      </c>
    </row>
    <row r="96" spans="1:7">
      <c r="A96" s="3" t="s">
        <v>639</v>
      </c>
    </row>
    <row r="97" spans="1:7">
      <c r="A97" s="4" t="s">
        <v>703</v>
      </c>
      <c r="G97" s="4" t="s">
        <v>704</v>
      </c>
    </row>
    <row r="98" spans="1:7">
      <c r="A98" s="4" t="s">
        <v>710</v>
      </c>
    </row>
    <row r="99" spans="1:7">
      <c r="A99" s="3" t="s">
        <v>639</v>
      </c>
    </row>
    <row r="100" spans="1:7">
      <c r="A100" s="4" t="s">
        <v>707</v>
      </c>
      <c r="G100" s="4" t="s">
        <v>393</v>
      </c>
    </row>
    <row r="101" spans="1:7">
      <c r="A101" s="4" t="s">
        <v>711</v>
      </c>
    </row>
    <row r="102" spans="1:7">
      <c r="A102" s="3" t="s">
        <v>639</v>
      </c>
    </row>
    <row r="103" spans="1:7">
      <c r="A103" s="4" t="s">
        <v>703</v>
      </c>
      <c r="C103" s="4" t="s">
        <v>704</v>
      </c>
    </row>
    <row r="104" spans="1:7">
      <c r="A104" s="4" t="s">
        <v>712</v>
      </c>
    </row>
    <row r="105" spans="1:7">
      <c r="A105" s="3" t="s">
        <v>639</v>
      </c>
    </row>
    <row r="106" spans="1:7">
      <c r="A106" s="4" t="s">
        <v>703</v>
      </c>
      <c r="G106" s="4" t="s">
        <v>704</v>
      </c>
    </row>
    <row r="107" spans="1:7">
      <c r="A107" s="4" t="s">
        <v>713</v>
      </c>
    </row>
    <row r="108" spans="1:7">
      <c r="A108" s="3" t="s">
        <v>639</v>
      </c>
    </row>
    <row r="109" spans="1:7">
      <c r="A109" s="4" t="s">
        <v>707</v>
      </c>
      <c r="G109" s="4" t="s">
        <v>714</v>
      </c>
    </row>
    <row r="110" spans="1:7">
      <c r="A110" s="4" t="s">
        <v>715</v>
      </c>
    </row>
    <row r="111" spans="1:7">
      <c r="A111" s="3" t="s">
        <v>639</v>
      </c>
    </row>
    <row r="112" spans="1:7">
      <c r="A112" s="4" t="s">
        <v>703</v>
      </c>
      <c r="G112" s="4" t="s">
        <v>697</v>
      </c>
    </row>
    <row r="113" spans="1:7">
      <c r="A113" s="4" t="s">
        <v>716</v>
      </c>
    </row>
    <row r="114" spans="1:7">
      <c r="A114" s="3" t="s">
        <v>639</v>
      </c>
    </row>
    <row r="115" spans="1:7">
      <c r="A115" s="4" t="s">
        <v>703</v>
      </c>
      <c r="G115" s="4" t="s">
        <v>697</v>
      </c>
    </row>
    <row r="116" spans="1:7">
      <c r="A116" s="4" t="s">
        <v>717</v>
      </c>
    </row>
    <row r="117" spans="1:7">
      <c r="A117" s="3" t="s">
        <v>639</v>
      </c>
    </row>
    <row r="118" spans="1:7">
      <c r="A118" s="4" t="s">
        <v>703</v>
      </c>
      <c r="G118" s="4" t="s">
        <v>676</v>
      </c>
    </row>
    <row r="119" spans="1:7">
      <c r="A119" s="4" t="s">
        <v>718</v>
      </c>
    </row>
    <row r="120" spans="1:7">
      <c r="A120" s="3" t="s">
        <v>639</v>
      </c>
    </row>
    <row r="121" spans="1:7">
      <c r="A121" s="4" t="s">
        <v>703</v>
      </c>
      <c r="G121" s="4" t="s">
        <v>697</v>
      </c>
    </row>
    <row r="122" spans="1:7">
      <c r="A122" s="4" t="s">
        <v>719</v>
      </c>
    </row>
    <row r="123" spans="1:7">
      <c r="A123" s="3" t="s">
        <v>639</v>
      </c>
    </row>
    <row r="124" spans="1:7">
      <c r="A124" s="4" t="s">
        <v>703</v>
      </c>
      <c r="G124" s="4" t="s">
        <v>697</v>
      </c>
    </row>
    <row r="125" spans="1:7">
      <c r="A125" s="4" t="s">
        <v>720</v>
      </c>
    </row>
    <row r="126" spans="1:7">
      <c r="A126" s="3" t="s">
        <v>639</v>
      </c>
    </row>
    <row r="127" spans="1:7">
      <c r="A127" s="4" t="s">
        <v>703</v>
      </c>
      <c r="G127" s="4" t="s">
        <v>676</v>
      </c>
    </row>
    <row r="128" spans="1:7">
      <c r="A128" s="4" t="s">
        <v>721</v>
      </c>
    </row>
    <row r="129" spans="1:7">
      <c r="A129" s="3" t="s">
        <v>639</v>
      </c>
    </row>
    <row r="130" spans="1:7">
      <c r="A130" s="4" t="s">
        <v>703</v>
      </c>
      <c r="G130" s="4" t="s">
        <v>697</v>
      </c>
    </row>
    <row r="131" spans="1:7">
      <c r="A131" s="4" t="s">
        <v>722</v>
      </c>
    </row>
    <row r="132" spans="1:7">
      <c r="A132" s="3" t="s">
        <v>639</v>
      </c>
    </row>
    <row r="133" spans="1:7">
      <c r="A133" s="4" t="s">
        <v>703</v>
      </c>
      <c r="G133" s="4" t="s">
        <v>697</v>
      </c>
    </row>
    <row r="134" spans="1:7">
      <c r="A134" s="4" t="s">
        <v>723</v>
      </c>
    </row>
    <row r="135" spans="1:7">
      <c r="A135" s="3" t="s">
        <v>639</v>
      </c>
    </row>
    <row r="136" spans="1:7">
      <c r="A136" s="4" t="s">
        <v>703</v>
      </c>
      <c r="G136" s="4" t="s">
        <v>676</v>
      </c>
    </row>
    <row r="137" spans="1:7">
      <c r="A137" s="4" t="s">
        <v>724</v>
      </c>
    </row>
    <row r="138" spans="1:7">
      <c r="A138" s="3" t="s">
        <v>639</v>
      </c>
    </row>
    <row r="139" spans="1:7">
      <c r="A139" s="4" t="s">
        <v>703</v>
      </c>
      <c r="G139" s="4" t="s">
        <v>676</v>
      </c>
    </row>
    <row r="140" spans="1:7">
      <c r="A140" s="4" t="s">
        <v>725</v>
      </c>
    </row>
    <row r="141" spans="1:7">
      <c r="A141" s="3" t="s">
        <v>639</v>
      </c>
    </row>
    <row r="142" spans="1:7">
      <c r="A142" s="4" t="s">
        <v>601</v>
      </c>
      <c r="G142" s="5" t="n">
        <v>69875</v>
      </c>
    </row>
    <row r="143" spans="1:7">
      <c r="A143" s="4" t="s">
        <v>700</v>
      </c>
      <c r="G143" s="7" t="n">
        <v>1398000</v>
      </c>
    </row>
    <row r="144" spans="1:7">
      <c r="A144" s="4" t="s">
        <v>347</v>
      </c>
    </row>
    <row r="145" spans="1:7">
      <c r="A145" s="3" t="s">
        <v>674</v>
      </c>
    </row>
    <row r="146" spans="1:7">
      <c r="A146" s="4" t="s">
        <v>726</v>
      </c>
      <c r="G146" s="4" t="s">
        <v>727</v>
      </c>
    </row>
    <row r="147" spans="1:7">
      <c r="A147" s="4" t="s">
        <v>728</v>
      </c>
    </row>
    <row r="148" spans="1:7">
      <c r="A148" s="3" t="s">
        <v>639</v>
      </c>
    </row>
    <row r="149" spans="1:7">
      <c r="A149" s="4" t="s">
        <v>729</v>
      </c>
      <c r="G149" s="4" t="s">
        <v>714</v>
      </c>
    </row>
    <row r="150" spans="1:7">
      <c r="A150" s="4" t="s">
        <v>730</v>
      </c>
    </row>
    <row r="151" spans="1:7">
      <c r="A151" s="3" t="s">
        <v>674</v>
      </c>
    </row>
    <row r="152" spans="1:7">
      <c r="A152" s="4" t="s">
        <v>726</v>
      </c>
      <c r="G152" s="4" t="s">
        <v>731</v>
      </c>
    </row>
    <row r="153" spans="1:7">
      <c r="A153" s="4" t="s">
        <v>732</v>
      </c>
    </row>
    <row r="154" spans="1:7">
      <c r="A154" s="3" t="s">
        <v>639</v>
      </c>
    </row>
    <row r="155" spans="1:7">
      <c r="A155" s="4" t="s">
        <v>729</v>
      </c>
      <c r="G155" s="4" t="s">
        <v>7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34</v>
      </c>
      <c r="B1" s="2" t="s">
        <v>62</v>
      </c>
      <c r="D1" s="2" t="s">
        <v>1</v>
      </c>
    </row>
    <row r="2" spans="1:5">
      <c r="B2" s="2" t="s">
        <v>2</v>
      </c>
      <c r="C2" s="2" t="s">
        <v>63</v>
      </c>
      <c r="D2" s="2" t="s">
        <v>2</v>
      </c>
      <c r="E2" s="2" t="s">
        <v>63</v>
      </c>
    </row>
    <row r="3" spans="1:5">
      <c r="A3" s="3" t="s">
        <v>735</v>
      </c>
    </row>
    <row r="4" spans="1:5">
      <c r="A4" s="4" t="s">
        <v>736</v>
      </c>
      <c r="B4" s="7" t="n">
        <v>12004</v>
      </c>
      <c r="C4" s="7" t="n">
        <v>4711</v>
      </c>
      <c r="D4" s="7" t="n">
        <v>64464</v>
      </c>
      <c r="E4" s="7" t="n">
        <v>13023</v>
      </c>
    </row>
    <row r="5" spans="1:5">
      <c r="A5" s="4" t="s">
        <v>737</v>
      </c>
      <c r="B5" s="5" t="n">
        <v>40605</v>
      </c>
      <c r="D5" s="5" t="n">
        <v>40605</v>
      </c>
    </row>
    <row r="6" spans="1:5">
      <c r="A6" s="4" t="s">
        <v>738</v>
      </c>
    </row>
    <row r="7" spans="1:5">
      <c r="A7" s="3" t="s">
        <v>735</v>
      </c>
    </row>
    <row r="8" spans="1:5">
      <c r="A8" s="4" t="s">
        <v>736</v>
      </c>
      <c r="B8" s="5" t="n">
        <v>9309</v>
      </c>
      <c r="C8" s="5" t="n">
        <v>4665</v>
      </c>
      <c r="D8" s="5" t="n">
        <v>56460</v>
      </c>
      <c r="E8" s="5" t="n">
        <v>12724</v>
      </c>
    </row>
    <row r="9" spans="1:5">
      <c r="A9" s="4" t="s">
        <v>739</v>
      </c>
    </row>
    <row r="10" spans="1:5">
      <c r="A10" s="3" t="s">
        <v>735</v>
      </c>
    </row>
    <row r="11" spans="1:5">
      <c r="A11" s="4" t="s">
        <v>736</v>
      </c>
      <c r="B11" s="5" t="n">
        <v>2695</v>
      </c>
      <c r="C11" s="5" t="n">
        <v>46</v>
      </c>
      <c r="D11" s="5" t="n">
        <v>8004</v>
      </c>
      <c r="E11" s="5" t="n">
        <v>299</v>
      </c>
    </row>
    <row r="12" spans="1:5">
      <c r="A12" s="4" t="s">
        <v>615</v>
      </c>
    </row>
    <row r="13" spans="1:5">
      <c r="A13" s="3" t="s">
        <v>735</v>
      </c>
    </row>
    <row r="14" spans="1:5">
      <c r="A14" s="4" t="s">
        <v>737</v>
      </c>
      <c r="B14" s="5" t="n">
        <v>0</v>
      </c>
      <c r="D14" s="5" t="n">
        <v>0</v>
      </c>
    </row>
    <row r="15" spans="1:5">
      <c r="A15" s="4" t="s">
        <v>740</v>
      </c>
    </row>
    <row r="16" spans="1:5">
      <c r="A16" s="3" t="s">
        <v>735</v>
      </c>
    </row>
    <row r="17" spans="1:5">
      <c r="A17" s="4" t="s">
        <v>736</v>
      </c>
      <c r="B17" s="5" t="n">
        <v>0</v>
      </c>
      <c r="C17" s="5" t="n">
        <v>4665</v>
      </c>
      <c r="D17" s="5" t="n">
        <v>11998</v>
      </c>
      <c r="E17" s="5" t="n">
        <v>12724</v>
      </c>
    </row>
    <row r="18" spans="1:5">
      <c r="A18" s="4" t="s">
        <v>741</v>
      </c>
    </row>
    <row r="19" spans="1:5">
      <c r="A19" s="3" t="s">
        <v>735</v>
      </c>
    </row>
    <row r="20" spans="1:5">
      <c r="A20" s="4" t="s">
        <v>736</v>
      </c>
      <c r="B20" s="5" t="n">
        <v>0</v>
      </c>
      <c r="C20" s="5" t="n">
        <v>46</v>
      </c>
      <c r="D20" s="5" t="n">
        <v>3</v>
      </c>
      <c r="E20" s="5" t="n">
        <v>299</v>
      </c>
    </row>
    <row r="21" spans="1:5">
      <c r="A21" s="4" t="s">
        <v>619</v>
      </c>
    </row>
    <row r="22" spans="1:5">
      <c r="A22" s="3" t="s">
        <v>735</v>
      </c>
    </row>
    <row r="23" spans="1:5">
      <c r="A23" s="4" t="s">
        <v>737</v>
      </c>
      <c r="B23" s="5" t="n">
        <v>40591</v>
      </c>
      <c r="D23" s="5" t="n">
        <v>40591</v>
      </c>
    </row>
    <row r="24" spans="1:5">
      <c r="A24" s="4" t="s">
        <v>742</v>
      </c>
    </row>
    <row r="25" spans="1:5">
      <c r="A25" s="3" t="s">
        <v>735</v>
      </c>
    </row>
    <row r="26" spans="1:5">
      <c r="A26" s="4" t="s">
        <v>736</v>
      </c>
      <c r="B26" s="5" t="n">
        <v>9307</v>
      </c>
      <c r="C26" s="5" t="n">
        <v>0</v>
      </c>
      <c r="D26" s="5" t="n">
        <v>44646</v>
      </c>
      <c r="E26" s="5" t="n">
        <v>0</v>
      </c>
    </row>
    <row r="27" spans="1:5">
      <c r="A27" s="4" t="s">
        <v>743</v>
      </c>
    </row>
    <row r="28" spans="1:5">
      <c r="A28" s="3" t="s">
        <v>735</v>
      </c>
    </row>
    <row r="29" spans="1:5">
      <c r="A29" s="4" t="s">
        <v>736</v>
      </c>
      <c r="B29" s="5" t="n">
        <v>2691</v>
      </c>
      <c r="C29" s="5" t="n">
        <v>0</v>
      </c>
      <c r="D29" s="5" t="n">
        <v>8047</v>
      </c>
      <c r="E29" s="5" t="n">
        <v>0</v>
      </c>
    </row>
    <row r="30" spans="1:5">
      <c r="A30" s="4" t="s">
        <v>641</v>
      </c>
    </row>
    <row r="31" spans="1:5">
      <c r="A31" s="3" t="s">
        <v>735</v>
      </c>
    </row>
    <row r="32" spans="1:5">
      <c r="A32" s="4" t="s">
        <v>737</v>
      </c>
      <c r="B32" s="5" t="n">
        <v>14</v>
      </c>
      <c r="D32" s="5" t="n">
        <v>14</v>
      </c>
    </row>
    <row r="33" spans="1:5">
      <c r="A33" s="4" t="s">
        <v>744</v>
      </c>
    </row>
    <row r="34" spans="1:5">
      <c r="A34" s="3" t="s">
        <v>735</v>
      </c>
    </row>
    <row r="35" spans="1:5">
      <c r="A35" s="4" t="s">
        <v>736</v>
      </c>
      <c r="B35" s="5" t="n">
        <v>2</v>
      </c>
      <c r="C35" s="5" t="n">
        <v>0</v>
      </c>
      <c r="D35" s="5" t="n">
        <v>-184</v>
      </c>
      <c r="E35" s="5" t="n">
        <v>0</v>
      </c>
    </row>
    <row r="36" spans="1:5">
      <c r="A36" s="4" t="s">
        <v>745</v>
      </c>
    </row>
    <row r="37" spans="1:5">
      <c r="A37" s="3" t="s">
        <v>735</v>
      </c>
    </row>
    <row r="38" spans="1:5">
      <c r="A38" s="4" t="s">
        <v>736</v>
      </c>
      <c r="B38" s="5" t="n">
        <v>4</v>
      </c>
      <c r="C38" s="7" t="n">
        <v>0</v>
      </c>
      <c r="D38" s="5" t="n">
        <v>-46</v>
      </c>
      <c r="E38" s="7" t="n">
        <v>0</v>
      </c>
    </row>
    <row r="39" spans="1:5">
      <c r="A39" s="4" t="s">
        <v>689</v>
      </c>
    </row>
    <row r="40" spans="1:5">
      <c r="A40" s="3" t="s">
        <v>735</v>
      </c>
    </row>
    <row r="41" spans="1:5">
      <c r="A41" s="4" t="s">
        <v>737</v>
      </c>
      <c r="B41" s="7" t="n">
        <v>40605</v>
      </c>
      <c r="D41" s="7" t="n">
        <v>40605</v>
      </c>
    </row>
    <row r="42" spans="1:5">
      <c r="A42" s="4" t="s">
        <v>746</v>
      </c>
      <c r="D42" s="4" t="s">
        <v>7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9</v>
      </c>
    </row>
    <row r="3" spans="1:3">
      <c r="A3" s="4" t="s">
        <v>328</v>
      </c>
      <c r="B3" s="7" t="n">
        <v>8096</v>
      </c>
      <c r="C3" s="7" t="n">
        <v>0</v>
      </c>
    </row>
    <row r="4" spans="1:3">
      <c r="A4" s="4" t="s">
        <v>750</v>
      </c>
    </row>
    <row r="5" spans="1:3">
      <c r="A5" s="3" t="s">
        <v>751</v>
      </c>
    </row>
    <row r="6" spans="1:3">
      <c r="A6" s="4" t="s">
        <v>752</v>
      </c>
      <c r="B6" s="5" t="n">
        <v>230619</v>
      </c>
      <c r="C6" s="5" t="n">
        <v>209337</v>
      </c>
    </row>
    <row r="7" spans="1:3">
      <c r="A7" s="4" t="s">
        <v>753</v>
      </c>
    </row>
    <row r="8" spans="1:3">
      <c r="A8" s="3" t="s">
        <v>751</v>
      </c>
    </row>
    <row r="9" spans="1:3">
      <c r="A9" s="4" t="s">
        <v>752</v>
      </c>
      <c r="B9" s="5" t="n">
        <v>234514</v>
      </c>
      <c r="C9" s="5" t="n">
        <v>209390</v>
      </c>
    </row>
    <row r="10" spans="1:3">
      <c r="A10" s="4" t="s">
        <v>754</v>
      </c>
    </row>
    <row r="11" spans="1:3">
      <c r="A11" s="3" t="s">
        <v>749</v>
      </c>
    </row>
    <row r="12" spans="1:3">
      <c r="A12" s="4" t="s">
        <v>328</v>
      </c>
      <c r="B12" s="5" t="n">
        <v>16970</v>
      </c>
      <c r="C12" s="5" t="n">
        <v>9256</v>
      </c>
    </row>
    <row r="13" spans="1:3">
      <c r="A13" s="4" t="s">
        <v>755</v>
      </c>
    </row>
    <row r="14" spans="1:3">
      <c r="A14" s="3" t="s">
        <v>749</v>
      </c>
    </row>
    <row r="15" spans="1:3">
      <c r="A15" s="4" t="s">
        <v>756</v>
      </c>
      <c r="B15" s="5" t="n">
        <v>4173994</v>
      </c>
      <c r="C15" s="5" t="n">
        <v>5263994</v>
      </c>
    </row>
    <row r="16" spans="1:3">
      <c r="A16" s="4" t="s">
        <v>757</v>
      </c>
    </row>
    <row r="17" spans="1:3">
      <c r="A17" s="3" t="s">
        <v>749</v>
      </c>
    </row>
    <row r="18" spans="1:3">
      <c r="A18" s="4" t="s">
        <v>756</v>
      </c>
      <c r="B18" s="5" t="n">
        <v>4196400</v>
      </c>
      <c r="C18" s="5" t="n">
        <v>5265180</v>
      </c>
    </row>
    <row r="19" spans="1:3">
      <c r="A19" s="4" t="s">
        <v>758</v>
      </c>
    </row>
    <row r="20" spans="1:3">
      <c r="A20" s="3" t="s">
        <v>749</v>
      </c>
    </row>
    <row r="21" spans="1:3">
      <c r="A21" s="4" t="s">
        <v>328</v>
      </c>
      <c r="B21" s="5" t="n">
        <v>12749</v>
      </c>
    </row>
    <row r="22" spans="1:3">
      <c r="A22" s="4" t="s">
        <v>759</v>
      </c>
    </row>
    <row r="23" spans="1:3">
      <c r="A23" s="3" t="s">
        <v>749</v>
      </c>
    </row>
    <row r="24" spans="1:3">
      <c r="A24" s="4" t="s">
        <v>756</v>
      </c>
      <c r="B24" s="5" t="n">
        <v>1500000</v>
      </c>
      <c r="C24" s="5" t="n">
        <v>0</v>
      </c>
    </row>
    <row r="25" spans="1:3">
      <c r="A25" s="4" t="s">
        <v>760</v>
      </c>
    </row>
    <row r="26" spans="1:3">
      <c r="A26" s="3" t="s">
        <v>749</v>
      </c>
    </row>
    <row r="27" spans="1:3">
      <c r="A27" s="4" t="s">
        <v>756</v>
      </c>
      <c r="B27" s="5" t="n">
        <v>1501030</v>
      </c>
      <c r="C27" s="5" t="n">
        <v>0</v>
      </c>
    </row>
    <row r="28" spans="1:3">
      <c r="A28" s="4" t="s">
        <v>761</v>
      </c>
    </row>
    <row r="29" spans="1:3">
      <c r="A29" s="3" t="s">
        <v>749</v>
      </c>
    </row>
    <row r="30" spans="1:3">
      <c r="A30" s="4" t="s">
        <v>328</v>
      </c>
      <c r="B30" s="5" t="n">
        <v>0</v>
      </c>
      <c r="C30" s="5" t="n">
        <v>6044</v>
      </c>
    </row>
    <row r="31" spans="1:3">
      <c r="A31" s="4" t="s">
        <v>762</v>
      </c>
    </row>
    <row r="32" spans="1:3">
      <c r="A32" s="3" t="s">
        <v>749</v>
      </c>
    </row>
    <row r="33" spans="1:3">
      <c r="A33" s="4" t="s">
        <v>756</v>
      </c>
      <c r="B33" s="5" t="n">
        <v>0</v>
      </c>
      <c r="C33" s="5" t="n">
        <v>2321585</v>
      </c>
    </row>
    <row r="34" spans="1:3">
      <c r="A34" s="4" t="s">
        <v>763</v>
      </c>
    </row>
    <row r="35" spans="1:3">
      <c r="A35" s="3" t="s">
        <v>749</v>
      </c>
    </row>
    <row r="36" spans="1:3">
      <c r="A36" s="4" t="s">
        <v>756</v>
      </c>
      <c r="B36" s="7" t="n">
        <v>0</v>
      </c>
      <c r="C36" s="7" t="n">
        <v>2329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62</v>
      </c>
      <c r="D1" s="2" t="s">
        <v>1</v>
      </c>
    </row>
    <row r="2" spans="1:5">
      <c r="B2" s="2" t="s">
        <v>2</v>
      </c>
      <c r="C2" s="2" t="s">
        <v>63</v>
      </c>
      <c r="D2" s="2" t="s">
        <v>2</v>
      </c>
      <c r="E2" s="2" t="s">
        <v>63</v>
      </c>
    </row>
    <row r="3" spans="1:5">
      <c r="A3" s="3" t="s">
        <v>765</v>
      </c>
    </row>
    <row r="4" spans="1:5">
      <c r="A4" s="4" t="s">
        <v>766</v>
      </c>
      <c r="B4" s="7" t="n">
        <v>-424</v>
      </c>
      <c r="C4" s="7" t="n">
        <v>-1076</v>
      </c>
      <c r="D4" s="7" t="n">
        <v>-1556</v>
      </c>
      <c r="E4" s="7" t="n">
        <v>-1595</v>
      </c>
    </row>
    <row r="5" spans="1:5">
      <c r="A5" s="4" t="s">
        <v>767</v>
      </c>
    </row>
    <row r="6" spans="1:5">
      <c r="A6" s="3" t="s">
        <v>765</v>
      </c>
    </row>
    <row r="7" spans="1:5">
      <c r="A7" s="4" t="s">
        <v>768</v>
      </c>
      <c r="B7" s="5" t="n">
        <v>1827</v>
      </c>
      <c r="C7" s="5" t="n">
        <v>1350</v>
      </c>
      <c r="D7" s="5" t="n">
        <v>2323</v>
      </c>
      <c r="E7" s="5" t="n">
        <v>2407</v>
      </c>
    </row>
    <row r="8" spans="1:5">
      <c r="A8" s="4" t="s">
        <v>766</v>
      </c>
      <c r="B8" s="5" t="n">
        <v>-360</v>
      </c>
      <c r="C8" s="5" t="n">
        <v>-421</v>
      </c>
      <c r="D8" s="5" t="n">
        <v>-627</v>
      </c>
      <c r="E8" s="5" t="n">
        <v>-650</v>
      </c>
    </row>
    <row r="9" spans="1:5">
      <c r="A9" s="4" t="s">
        <v>769</v>
      </c>
      <c r="B9" s="5" t="n">
        <v>1467</v>
      </c>
      <c r="C9" s="5" t="n">
        <v>929</v>
      </c>
      <c r="D9" s="5" t="n">
        <v>1696</v>
      </c>
      <c r="E9" s="5" t="n">
        <v>1757</v>
      </c>
    </row>
    <row r="10" spans="1:5">
      <c r="A10" s="4" t="s">
        <v>770</v>
      </c>
    </row>
    <row r="11" spans="1:5">
      <c r="A11" s="3" t="s">
        <v>765</v>
      </c>
    </row>
    <row r="12" spans="1:5">
      <c r="A12" s="4" t="s">
        <v>768</v>
      </c>
      <c r="B12" s="5" t="n">
        <v>988</v>
      </c>
      <c r="C12" s="5" t="n">
        <v>36698</v>
      </c>
      <c r="D12" s="5" t="n">
        <v>9115</v>
      </c>
      <c r="E12" s="5" t="n">
        <v>40657</v>
      </c>
    </row>
    <row r="13" spans="1:5">
      <c r="A13" s="4" t="s">
        <v>766</v>
      </c>
      <c r="B13" s="5" t="n">
        <v>-64</v>
      </c>
      <c r="C13" s="5" t="n">
        <v>-655</v>
      </c>
      <c r="D13" s="5" t="n">
        <v>-929</v>
      </c>
      <c r="E13" s="5" t="n">
        <v>-945</v>
      </c>
    </row>
    <row r="14" spans="1:5">
      <c r="A14" s="4" t="s">
        <v>769</v>
      </c>
      <c r="B14" s="7" t="n">
        <v>924</v>
      </c>
      <c r="C14" s="7" t="n">
        <v>36043</v>
      </c>
      <c r="D14" s="7" t="n">
        <v>8186</v>
      </c>
      <c r="E14" s="7" t="n">
        <v>397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s>
  <sheetData>
    <row r="1" spans="1:6">
      <c r="A1" s="1" t="s">
        <v>95</v>
      </c>
      <c r="B1" s="2" t="s">
        <v>96</v>
      </c>
      <c r="C1" s="2" t="s">
        <v>97</v>
      </c>
      <c r="D1" s="2" t="s">
        <v>98</v>
      </c>
      <c r="E1" s="2" t="s">
        <v>99</v>
      </c>
      <c r="F1" s="2" t="s">
        <v>100</v>
      </c>
    </row>
    <row r="2" spans="1:6">
      <c r="A2" s="4" t="s">
        <v>101</v>
      </c>
      <c r="B2" s="7" t="n">
        <v>1957423</v>
      </c>
      <c r="C2" s="7" t="n">
        <v>0</v>
      </c>
      <c r="D2" s="7" t="n">
        <v>0</v>
      </c>
      <c r="E2" s="7" t="n">
        <v>0</v>
      </c>
      <c r="F2" s="7" t="n">
        <v>0</v>
      </c>
    </row>
    <row r="3" spans="1:6">
      <c r="A3" s="4" t="s">
        <v>102</v>
      </c>
      <c r="C3" s="5" t="n">
        <v>0</v>
      </c>
    </row>
    <row r="4" spans="1:6">
      <c r="A4" s="3" t="s">
        <v>103</v>
      </c>
    </row>
    <row r="5" spans="1:6">
      <c r="A5" s="4" t="s">
        <v>82</v>
      </c>
      <c r="B5" s="5" t="n">
        <v>-16879</v>
      </c>
    </row>
    <row r="6" spans="1:6">
      <c r="A6" s="4" t="s">
        <v>104</v>
      </c>
      <c r="B6" s="5" t="n">
        <v>-1153</v>
      </c>
    </row>
    <row r="7" spans="1:6">
      <c r="A7" s="4" t="s">
        <v>105</v>
      </c>
      <c r="B7" s="5" t="n">
        <v>-19686</v>
      </c>
    </row>
    <row r="8" spans="1:6">
      <c r="A8" s="4" t="s">
        <v>106</v>
      </c>
      <c r="B8" s="5" t="n">
        <v>19686</v>
      </c>
    </row>
    <row r="9" spans="1:6">
      <c r="A9" s="4" t="s">
        <v>107</v>
      </c>
      <c r="B9" s="5" t="n">
        <v>12001</v>
      </c>
    </row>
    <row r="10" spans="1:6">
      <c r="A10" s="4" t="s">
        <v>108</v>
      </c>
      <c r="B10" s="5" t="n">
        <v>15</v>
      </c>
    </row>
    <row r="11" spans="1:6">
      <c r="A11" s="4" t="s">
        <v>109</v>
      </c>
      <c r="C11" s="5" t="n">
        <v>0</v>
      </c>
    </row>
    <row r="12" spans="1:6">
      <c r="A12" s="4" t="s">
        <v>110</v>
      </c>
      <c r="B12" s="5" t="n">
        <v>1951407</v>
      </c>
      <c r="C12" s="7" t="n">
        <v>0</v>
      </c>
      <c r="D12" s="5" t="n">
        <v>0</v>
      </c>
      <c r="E12" s="5" t="n">
        <v>0</v>
      </c>
      <c r="F12" s="5" t="n">
        <v>0</v>
      </c>
    </row>
    <row r="13" spans="1:6">
      <c r="A13" s="4" t="s">
        <v>101</v>
      </c>
      <c r="B13" s="5" t="n">
        <v>1957423</v>
      </c>
      <c r="C13" s="7" t="n">
        <v>0</v>
      </c>
      <c r="D13" s="5" t="n">
        <v>0</v>
      </c>
      <c r="E13" s="5" t="n">
        <v>0</v>
      </c>
      <c r="F13" s="5" t="n">
        <v>0</v>
      </c>
    </row>
    <row r="14" spans="1:6">
      <c r="A14" s="4" t="s">
        <v>102</v>
      </c>
      <c r="C14" s="5" t="n">
        <v>0</v>
      </c>
    </row>
    <row r="15" spans="1:6">
      <c r="A15" s="3" t="s">
        <v>103</v>
      </c>
    </row>
    <row r="16" spans="1:6">
      <c r="A16" s="4" t="s">
        <v>82</v>
      </c>
      <c r="B16" s="7" t="n">
        <v>-59372</v>
      </c>
    </row>
    <row r="17" spans="1:6">
      <c r="A17" s="4" t="s">
        <v>111</v>
      </c>
      <c r="B17" s="5" t="n">
        <v>977656</v>
      </c>
    </row>
    <row r="18" spans="1:6">
      <c r="A18" s="4" t="s">
        <v>112</v>
      </c>
      <c r="B18" s="7" t="n">
        <v>8167</v>
      </c>
    </row>
    <row r="19" spans="1:6">
      <c r="A19" s="4" t="s">
        <v>113</v>
      </c>
      <c r="B19" s="5" t="n">
        <v>311354290</v>
      </c>
      <c r="C19" s="5" t="n">
        <v>311354290</v>
      </c>
    </row>
    <row r="20" spans="1:6">
      <c r="A20" s="4" t="s">
        <v>114</v>
      </c>
      <c r="B20" s="7" t="n">
        <v>3602013</v>
      </c>
      <c r="C20" s="7" t="n">
        <v>3114</v>
      </c>
      <c r="D20" s="5" t="n">
        <v>3677182</v>
      </c>
      <c r="E20" s="5" t="n">
        <v>-86450</v>
      </c>
      <c r="F20" s="5" t="n">
        <v>8167</v>
      </c>
    </row>
    <row r="21" spans="1:6">
      <c r="A21" s="4" t="s">
        <v>115</v>
      </c>
      <c r="B21" s="5" t="n">
        <v>1951407</v>
      </c>
      <c r="C21" s="7" t="n">
        <v>0</v>
      </c>
      <c r="D21" s="5" t="n">
        <v>0</v>
      </c>
      <c r="E21" s="5" t="n">
        <v>0</v>
      </c>
      <c r="F21" s="5" t="n">
        <v>0</v>
      </c>
    </row>
    <row r="22" spans="1:6">
      <c r="A22" s="4" t="s">
        <v>116</v>
      </c>
      <c r="C22" s="5" t="n">
        <v>0</v>
      </c>
    </row>
    <row r="23" spans="1:6">
      <c r="A23" s="3" t="s">
        <v>103</v>
      </c>
    </row>
    <row r="24" spans="1:6">
      <c r="A24" s="4" t="s">
        <v>117</v>
      </c>
      <c r="B24" s="5" t="n">
        <v>-1951407</v>
      </c>
      <c r="C24" s="7" t="n">
        <v>2218</v>
      </c>
      <c r="D24" s="5" t="n">
        <v>1949189</v>
      </c>
    </row>
    <row r="25" spans="1:6">
      <c r="A25" s="4" t="s">
        <v>118</v>
      </c>
      <c r="C25" s="5" t="n">
        <v>221826634</v>
      </c>
    </row>
    <row r="26" spans="1:6">
      <c r="A26" s="4" t="s">
        <v>119</v>
      </c>
      <c r="C26" s="5" t="n">
        <v>88550000</v>
      </c>
    </row>
    <row r="27" spans="1:6">
      <c r="A27" s="4" t="s">
        <v>120</v>
      </c>
      <c r="B27" s="5" t="n">
        <v>1692058</v>
      </c>
      <c r="C27" s="7" t="n">
        <v>886</v>
      </c>
      <c r="D27" s="5" t="n">
        <v>1691172</v>
      </c>
    </row>
    <row r="28" spans="1:6">
      <c r="A28" s="4" t="s">
        <v>121</v>
      </c>
      <c r="B28" s="5" t="n">
        <v>-5726</v>
      </c>
      <c r="D28" s="5" t="n">
        <v>-5726</v>
      </c>
    </row>
    <row r="29" spans="1:6">
      <c r="A29" s="4" t="s">
        <v>82</v>
      </c>
      <c r="B29" s="5" t="n">
        <v>-42493</v>
      </c>
      <c r="E29" s="5" t="n">
        <v>-42493</v>
      </c>
    </row>
    <row r="30" spans="1:6">
      <c r="A30" s="4" t="s">
        <v>122</v>
      </c>
      <c r="B30" s="5" t="n">
        <v>-43957</v>
      </c>
      <c r="E30" s="5" t="n">
        <v>-43957</v>
      </c>
    </row>
    <row r="31" spans="1:6">
      <c r="A31" s="4" t="s">
        <v>111</v>
      </c>
      <c r="C31" s="5" t="n">
        <v>977656</v>
      </c>
    </row>
    <row r="32" spans="1:6">
      <c r="A32" s="4" t="s">
        <v>123</v>
      </c>
      <c r="B32" s="5" t="n">
        <v>-9906</v>
      </c>
      <c r="C32" s="7" t="n">
        <v>10</v>
      </c>
      <c r="D32" s="5" t="n">
        <v>-9916</v>
      </c>
    </row>
    <row r="33" spans="1:6">
      <c r="A33" s="4" t="s">
        <v>107</v>
      </c>
      <c r="B33" s="5" t="n">
        <v>52463</v>
      </c>
      <c r="D33" s="5" t="n">
        <v>52463</v>
      </c>
    </row>
    <row r="34" spans="1:6">
      <c r="A34" s="4" t="s">
        <v>112</v>
      </c>
      <c r="B34" s="7" t="n">
        <v>8167</v>
      </c>
      <c r="F34" s="5" t="n">
        <v>8167</v>
      </c>
    </row>
    <row r="35" spans="1:6">
      <c r="A35" s="4" t="s">
        <v>113</v>
      </c>
      <c r="B35" s="5" t="n">
        <v>311354290</v>
      </c>
      <c r="C35" s="5" t="n">
        <v>311354290</v>
      </c>
    </row>
    <row r="36" spans="1:6">
      <c r="A36" s="4" t="s">
        <v>114</v>
      </c>
      <c r="B36" s="7" t="n">
        <v>3602013</v>
      </c>
      <c r="C36" s="7" t="n">
        <v>3114</v>
      </c>
      <c r="D36" s="7" t="n">
        <v>3677182</v>
      </c>
      <c r="E36" s="7" t="n">
        <v>-86450</v>
      </c>
      <c r="F36" s="7" t="n">
        <v>8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1</v>
      </c>
      <c r="B1" s="2" t="s">
        <v>62</v>
      </c>
      <c r="C1" s="2" t="s">
        <v>772</v>
      </c>
    </row>
    <row r="2" spans="1:3">
      <c r="B2" s="2" t="s">
        <v>2</v>
      </c>
      <c r="C2" s="2" t="s">
        <v>2</v>
      </c>
    </row>
    <row r="3" spans="1:3">
      <c r="A3" s="3" t="s">
        <v>773</v>
      </c>
    </row>
    <row r="4" spans="1:3">
      <c r="A4" s="4" t="s">
        <v>774</v>
      </c>
      <c r="B4" s="4" t="s">
        <v>775</v>
      </c>
      <c r="C4" s="4" t="s">
        <v>776</v>
      </c>
    </row>
    <row r="5" spans="1:3">
      <c r="A5" s="3" t="s">
        <v>777</v>
      </c>
    </row>
    <row r="6" spans="1:3">
      <c r="A6" s="4" t="s">
        <v>83</v>
      </c>
      <c r="B6" s="7" t="n">
        <v>-22745</v>
      </c>
      <c r="C6" s="7" t="n">
        <v>-42837</v>
      </c>
    </row>
    <row r="7" spans="1:3">
      <c r="A7" s="4" t="s">
        <v>84</v>
      </c>
      <c r="B7" s="7" t="n">
        <v>-22745</v>
      </c>
      <c r="C7" s="7" t="n">
        <v>-42837</v>
      </c>
    </row>
    <row r="8" spans="1:3">
      <c r="A8" s="3" t="s">
        <v>778</v>
      </c>
    </row>
    <row r="9" spans="1:3">
      <c r="A9" s="4" t="s">
        <v>85</v>
      </c>
      <c r="B9" s="5" t="n">
        <v>311559780</v>
      </c>
      <c r="C9" s="5" t="n">
        <v>311674226</v>
      </c>
    </row>
    <row r="10" spans="1:3">
      <c r="A10" s="4" t="s">
        <v>86</v>
      </c>
      <c r="B10" s="8" t="n">
        <v>-0.07000000000000001</v>
      </c>
      <c r="C10" s="8" t="n">
        <v>-0.14</v>
      </c>
    </row>
    <row r="11" spans="1:3">
      <c r="A11" s="4" t="s">
        <v>689</v>
      </c>
    </row>
    <row r="12" spans="1:3">
      <c r="A12" s="3" t="s">
        <v>773</v>
      </c>
    </row>
    <row r="13" spans="1:3">
      <c r="A13" s="4" t="s">
        <v>779</v>
      </c>
      <c r="B13" s="5" t="n">
        <v>951217</v>
      </c>
      <c r="C13" s="5" t="n">
        <v>623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80</v>
      </c>
      <c r="B1" s="2" t="s">
        <v>1</v>
      </c>
    </row>
    <row r="2" spans="1:2">
      <c r="B2" s="2" t="s">
        <v>432</v>
      </c>
    </row>
    <row r="3" spans="1:2">
      <c r="A3" s="3" t="s">
        <v>212</v>
      </c>
    </row>
    <row r="4" spans="1:2">
      <c r="A4" s="4" t="s">
        <v>781</v>
      </c>
      <c r="B4" s="7" t="n">
        <v>2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82</v>
      </c>
      <c r="B1" s="2" t="s">
        <v>1</v>
      </c>
    </row>
    <row r="2" spans="1:3">
      <c r="B2" s="2" t="s">
        <v>783</v>
      </c>
      <c r="C2" s="2" t="s">
        <v>336</v>
      </c>
    </row>
    <row r="3" spans="1:3">
      <c r="A3" s="3" t="s">
        <v>215</v>
      </c>
    </row>
    <row r="4" spans="1:3">
      <c r="A4" s="4" t="s">
        <v>784</v>
      </c>
      <c r="B4" s="7" t="n">
        <v>0</v>
      </c>
      <c r="C4" s="7" t="n">
        <v>0</v>
      </c>
    </row>
    <row r="5" spans="1:3">
      <c r="A5" s="4" t="s">
        <v>785</v>
      </c>
    </row>
    <row r="6" spans="1:3">
      <c r="A6" s="3" t="s">
        <v>786</v>
      </c>
    </row>
    <row r="7" spans="1:3">
      <c r="A7" s="4" t="s">
        <v>787</v>
      </c>
      <c r="B7" s="7" t="n">
        <v>16000</v>
      </c>
    </row>
    <row r="8" spans="1:3">
      <c r="A8" s="4" t="s">
        <v>294</v>
      </c>
    </row>
    <row r="9" spans="1:3">
      <c r="A9" s="3" t="s">
        <v>786</v>
      </c>
    </row>
    <row r="10" spans="1:3">
      <c r="A10" s="4" t="s">
        <v>295</v>
      </c>
      <c r="B10"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 customWidth="1" max="5" min="5" width="24"/>
    <col customWidth="1" max="6" min="6" width="23"/>
    <col customWidth="1" max="7" min="7" width="29"/>
    <col customWidth="1" max="8" min="8" width="39"/>
    <col customWidth="1" max="9" min="9" width="39"/>
    <col customWidth="1" max="10" min="10" width="29"/>
    <col customWidth="1" max="11" min="11" width="21"/>
    <col customWidth="1" max="12" min="12" width="29"/>
  </cols>
  <sheetData>
    <row r="1" spans="1:12">
      <c r="A1" s="1" t="s">
        <v>788</v>
      </c>
      <c r="B1" s="2" t="s">
        <v>789</v>
      </c>
      <c r="C1" s="2" t="s">
        <v>790</v>
      </c>
      <c r="D1" s="2" t="s">
        <v>791</v>
      </c>
      <c r="E1" s="2" t="s">
        <v>792</v>
      </c>
      <c r="F1" s="2" t="s">
        <v>793</v>
      </c>
      <c r="G1" s="2" t="s">
        <v>794</v>
      </c>
      <c r="H1" s="2" t="s">
        <v>795</v>
      </c>
      <c r="I1" s="2" t="s">
        <v>795</v>
      </c>
      <c r="J1" s="2" t="s">
        <v>335</v>
      </c>
      <c r="K1" s="2" t="s">
        <v>336</v>
      </c>
      <c r="L1" s="2" t="s">
        <v>337</v>
      </c>
    </row>
    <row r="2" spans="1:12">
      <c r="A2" s="3" t="s">
        <v>796</v>
      </c>
    </row>
    <row r="3" spans="1:12">
      <c r="A3" s="4" t="s">
        <v>797</v>
      </c>
      <c r="H3" s="8" t="n">
        <v>0.08</v>
      </c>
      <c r="I3" s="8" t="n">
        <v>0.14</v>
      </c>
    </row>
    <row r="4" spans="1:12">
      <c r="A4" s="4" t="s">
        <v>798</v>
      </c>
      <c r="E4" s="8" t="n">
        <v>0.08</v>
      </c>
      <c r="F4" s="8" t="n">
        <v>0.06</v>
      </c>
    </row>
    <row r="5" spans="1:12">
      <c r="A5" s="4" t="s">
        <v>799</v>
      </c>
      <c r="H5" s="7" t="n">
        <v>12170000</v>
      </c>
      <c r="I5" s="7" t="n">
        <v>12170000</v>
      </c>
      <c r="J5" s="7" t="n">
        <v>12170000</v>
      </c>
      <c r="L5" s="7" t="n">
        <v>45062000</v>
      </c>
    </row>
    <row r="6" spans="1:12">
      <c r="A6" s="4" t="s">
        <v>143</v>
      </c>
      <c r="J6" s="7" t="n">
        <v>152713000</v>
      </c>
      <c r="K6" s="7" t="n">
        <v>107147000</v>
      </c>
    </row>
    <row r="7" spans="1:12">
      <c r="A7" s="4" t="s">
        <v>339</v>
      </c>
      <c r="H7" s="5" t="n">
        <v>71</v>
      </c>
      <c r="I7" s="5" t="n">
        <v>71</v>
      </c>
      <c r="J7" s="5" t="n">
        <v>71</v>
      </c>
      <c r="L7" s="5" t="n">
        <v>391</v>
      </c>
    </row>
    <row r="8" spans="1:12">
      <c r="A8" s="4" t="s">
        <v>800</v>
      </c>
    </row>
    <row r="9" spans="1:12">
      <c r="A9" s="3" t="s">
        <v>796</v>
      </c>
    </row>
    <row r="10" spans="1:12">
      <c r="A10" s="4" t="s">
        <v>799</v>
      </c>
      <c r="H10" s="7" t="n">
        <v>8996000</v>
      </c>
      <c r="I10" s="7" t="n">
        <v>8996000</v>
      </c>
      <c r="J10" s="7" t="n">
        <v>8996000</v>
      </c>
    </row>
    <row r="11" spans="1:12">
      <c r="A11" s="4" t="s">
        <v>339</v>
      </c>
      <c r="H11" s="5" t="n">
        <v>44</v>
      </c>
      <c r="I11" s="5" t="n">
        <v>44</v>
      </c>
      <c r="J11" s="5" t="n">
        <v>44</v>
      </c>
    </row>
    <row r="12" spans="1:12">
      <c r="A12" s="4" t="s">
        <v>801</v>
      </c>
      <c r="H12" s="5" t="n">
        <v>11</v>
      </c>
      <c r="I12" s="5" t="n">
        <v>11</v>
      </c>
      <c r="J12" s="5" t="n">
        <v>11</v>
      </c>
    </row>
    <row r="13" spans="1:12">
      <c r="A13" s="4" t="s">
        <v>629</v>
      </c>
    </row>
    <row r="14" spans="1:12">
      <c r="A14" s="3" t="s">
        <v>796</v>
      </c>
    </row>
    <row r="15" spans="1:12">
      <c r="A15" s="4" t="s">
        <v>798</v>
      </c>
      <c r="C15" s="8" t="n">
        <v>0.08</v>
      </c>
    </row>
    <row r="16" spans="1:12">
      <c r="A16" s="4" t="s">
        <v>628</v>
      </c>
    </row>
    <row r="17" spans="1:12">
      <c r="A17" s="3" t="s">
        <v>796</v>
      </c>
    </row>
    <row r="18" spans="1:12">
      <c r="A18" s="4" t="s">
        <v>797</v>
      </c>
      <c r="D18" s="8" t="n">
        <v>0.08</v>
      </c>
    </row>
    <row r="19" spans="1:12">
      <c r="A19" s="4" t="s">
        <v>802</v>
      </c>
    </row>
    <row r="20" spans="1:12">
      <c r="A20" s="3" t="s">
        <v>796</v>
      </c>
    </row>
    <row r="21" spans="1:12">
      <c r="A21" s="4" t="s">
        <v>803</v>
      </c>
      <c r="G21" s="5" t="n">
        <v>55</v>
      </c>
    </row>
    <row r="22" spans="1:12">
      <c r="A22" s="4" t="s">
        <v>143</v>
      </c>
      <c r="G22" s="7" t="n">
        <v>11546000</v>
      </c>
    </row>
    <row r="23" spans="1:12">
      <c r="A23" s="4" t="s">
        <v>429</v>
      </c>
    </row>
    <row r="24" spans="1:12">
      <c r="A24" s="3" t="s">
        <v>796</v>
      </c>
    </row>
    <row r="25" spans="1:12">
      <c r="A25" s="4" t="s">
        <v>378</v>
      </c>
      <c r="G25" s="7" t="n">
        <v>2634000</v>
      </c>
    </row>
    <row r="26" spans="1:12">
      <c r="A26" s="4" t="s">
        <v>804</v>
      </c>
    </row>
    <row r="27" spans="1:12">
      <c r="A27" s="3" t="s">
        <v>796</v>
      </c>
    </row>
    <row r="28" spans="1:12">
      <c r="A28" s="4" t="s">
        <v>443</v>
      </c>
      <c r="B28" s="7" t="n">
        <v>865027000</v>
      </c>
    </row>
    <row r="29" spans="1:12">
      <c r="A29" s="4" t="s">
        <v>394</v>
      </c>
      <c r="B29" s="5" t="n">
        <v>5</v>
      </c>
    </row>
    <row r="30" spans="1:12">
      <c r="A30" s="4" t="s">
        <v>395</v>
      </c>
      <c r="B30" s="4" t="s">
        <v>396</v>
      </c>
    </row>
    <row r="31" spans="1:12">
      <c r="A31" s="4" t="s">
        <v>454</v>
      </c>
      <c r="B31" s="5" t="n">
        <v>4419</v>
      </c>
    </row>
    <row r="32" spans="1:12">
      <c r="A32" s="4" t="s">
        <v>442</v>
      </c>
      <c r="B32" s="5" t="n">
        <v>6</v>
      </c>
    </row>
    <row r="33" spans="1:12">
      <c r="A33" s="4" t="s">
        <v>805</v>
      </c>
    </row>
    <row r="34" spans="1:12">
      <c r="A34" s="3" t="s">
        <v>796</v>
      </c>
    </row>
    <row r="35" spans="1:12">
      <c r="A35" s="4" t="s">
        <v>459</v>
      </c>
      <c r="B35" s="4" t="s">
        <v>422</v>
      </c>
    </row>
    <row r="36" spans="1:12">
      <c r="A36" s="4" t="s">
        <v>806</v>
      </c>
      <c r="B36" s="7" t="n">
        <v>43254000</v>
      </c>
    </row>
    <row r="37" spans="1:12">
      <c r="A37" s="4" t="s">
        <v>807</v>
      </c>
    </row>
    <row r="38" spans="1:12">
      <c r="A38" s="3" t="s">
        <v>796</v>
      </c>
    </row>
    <row r="39" spans="1:12">
      <c r="A39" s="4" t="s">
        <v>401</v>
      </c>
      <c r="B39" s="4" t="s">
        <v>808</v>
      </c>
    </row>
    <row r="40" spans="1:12">
      <c r="A40" s="4" t="s">
        <v>809</v>
      </c>
    </row>
    <row r="41" spans="1:12">
      <c r="A41" s="3" t="s">
        <v>796</v>
      </c>
    </row>
    <row r="42" spans="1:12">
      <c r="A42" s="4" t="s">
        <v>401</v>
      </c>
      <c r="B42" s="4" t="s">
        <v>535</v>
      </c>
    </row>
    <row r="43" spans="1:12">
      <c r="A43" s="4" t="s">
        <v>810</v>
      </c>
    </row>
    <row r="44" spans="1:12">
      <c r="A44" s="3" t="s">
        <v>796</v>
      </c>
    </row>
    <row r="45" spans="1:12">
      <c r="A45" s="4" t="s">
        <v>401</v>
      </c>
      <c r="B45" s="4" t="s">
        <v>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3</v>
      </c>
    </row>
    <row r="3" spans="1:3">
      <c r="A3" s="3" t="s">
        <v>125</v>
      </c>
    </row>
    <row r="4" spans="1:3">
      <c r="A4" s="4" t="s">
        <v>82</v>
      </c>
      <c r="B4" s="7" t="n">
        <v>-59372000</v>
      </c>
      <c r="C4" s="7" t="n">
        <v>-51590000</v>
      </c>
    </row>
    <row r="5" spans="1:3">
      <c r="A5" s="3" t="s">
        <v>126</v>
      </c>
    </row>
    <row r="6" spans="1:3">
      <c r="A6" s="4" t="s">
        <v>72</v>
      </c>
      <c r="B6" s="5" t="n">
        <v>202558000</v>
      </c>
      <c r="C6" s="5" t="n">
        <v>198261000</v>
      </c>
    </row>
    <row r="7" spans="1:3">
      <c r="A7" s="4" t="s">
        <v>107</v>
      </c>
      <c r="B7" s="5" t="n">
        <v>64464000</v>
      </c>
      <c r="C7" s="5" t="n">
        <v>13023000</v>
      </c>
    </row>
    <row r="8" spans="1:3">
      <c r="A8" s="4" t="s">
        <v>127</v>
      </c>
      <c r="B8" s="5" t="n">
        <v>9249000</v>
      </c>
      <c r="C8" s="5" t="n">
        <v>10505000</v>
      </c>
    </row>
    <row r="9" spans="1:3">
      <c r="A9" s="4" t="s">
        <v>128</v>
      </c>
      <c r="B9" s="5" t="n">
        <v>19550000</v>
      </c>
      <c r="C9" s="5" t="n">
        <v>37323000</v>
      </c>
    </row>
    <row r="10" spans="1:3">
      <c r="A10" s="4" t="s">
        <v>129</v>
      </c>
      <c r="B10" s="5" t="n">
        <v>202000</v>
      </c>
      <c r="C10" s="5" t="n">
        <v>4158000</v>
      </c>
    </row>
    <row r="11" spans="1:3">
      <c r="A11" s="4" t="s">
        <v>130</v>
      </c>
      <c r="B11" s="5" t="n">
        <v>1556000</v>
      </c>
      <c r="C11" s="5" t="n">
        <v>1595000</v>
      </c>
    </row>
    <row r="12" spans="1:3">
      <c r="A12" s="4" t="s">
        <v>81</v>
      </c>
      <c r="B12" s="5" t="n">
        <v>-28239000</v>
      </c>
      <c r="C12" s="5" t="n">
        <v>-13178000</v>
      </c>
    </row>
    <row r="13" spans="1:3">
      <c r="A13" s="4" t="s">
        <v>131</v>
      </c>
      <c r="B13" s="5" t="n">
        <v>0</v>
      </c>
      <c r="C13" s="5" t="n">
        <v>1122000</v>
      </c>
    </row>
    <row r="14" spans="1:3">
      <c r="A14" s="4" t="s">
        <v>132</v>
      </c>
      <c r="B14" s="5" t="n">
        <v>3992000</v>
      </c>
      <c r="C14" s="5" t="n">
        <v>0</v>
      </c>
    </row>
    <row r="15" spans="1:3">
      <c r="A15" s="4" t="s">
        <v>133</v>
      </c>
      <c r="B15" s="5" t="n">
        <v>-1907000</v>
      </c>
      <c r="C15" s="5" t="n">
        <v>-1128000</v>
      </c>
    </row>
    <row r="16" spans="1:3">
      <c r="A16" s="3" t="s">
        <v>134</v>
      </c>
    </row>
    <row r="17" spans="1:3">
      <c r="A17" s="4" t="s">
        <v>135</v>
      </c>
      <c r="B17" s="5" t="n">
        <v>-3170000</v>
      </c>
      <c r="C17" s="5" t="n">
        <v>-4917000</v>
      </c>
    </row>
    <row r="18" spans="1:3">
      <c r="A18" s="4" t="s">
        <v>34</v>
      </c>
      <c r="B18" s="5" t="n">
        <v>-14611000</v>
      </c>
      <c r="C18" s="5" t="n">
        <v>-7010000</v>
      </c>
    </row>
    <row r="19" spans="1:3">
      <c r="A19" s="4" t="s">
        <v>40</v>
      </c>
      <c r="B19" s="5" t="n">
        <v>71417000</v>
      </c>
      <c r="C19" s="5" t="n">
        <v>54545000</v>
      </c>
    </row>
    <row r="20" spans="1:3">
      <c r="A20" s="4" t="s">
        <v>41</v>
      </c>
      <c r="B20" s="5" t="n">
        <v>2463000</v>
      </c>
      <c r="C20" s="5" t="n">
        <v>4612000</v>
      </c>
    </row>
    <row r="21" spans="1:3">
      <c r="A21" s="4" t="s">
        <v>42</v>
      </c>
      <c r="B21" s="5" t="n">
        <v>-885000</v>
      </c>
      <c r="C21" s="5" t="n">
        <v>388000</v>
      </c>
    </row>
    <row r="22" spans="1:3">
      <c r="A22" s="4" t="s">
        <v>136</v>
      </c>
      <c r="B22" s="5" t="n">
        <v>267267000</v>
      </c>
      <c r="C22" s="5" t="n">
        <v>247709000</v>
      </c>
    </row>
    <row r="23" spans="1:3">
      <c r="A23" s="3" t="s">
        <v>137</v>
      </c>
    </row>
    <row r="24" spans="1:3">
      <c r="A24" s="4" t="s">
        <v>138</v>
      </c>
      <c r="B24" s="5" t="n">
        <v>-2146000</v>
      </c>
      <c r="C24" s="5" t="n">
        <v>2559000</v>
      </c>
    </row>
    <row r="25" spans="1:3">
      <c r="A25" s="4" t="s">
        <v>139</v>
      </c>
      <c r="B25" s="5" t="n">
        <v>-154154000</v>
      </c>
      <c r="C25" s="5" t="n">
        <v>-257108000</v>
      </c>
    </row>
    <row r="26" spans="1:3">
      <c r="A26" s="4" t="s">
        <v>140</v>
      </c>
      <c r="B26" s="5" t="n">
        <v>-21500000</v>
      </c>
      <c r="C26" s="5" t="n">
        <v>-47621000</v>
      </c>
    </row>
    <row r="27" spans="1:3">
      <c r="A27" s="4" t="s">
        <v>141</v>
      </c>
      <c r="B27" s="5" t="n">
        <v>-34010000</v>
      </c>
      <c r="C27" s="5" t="n">
        <v>-35454000</v>
      </c>
    </row>
    <row r="28" spans="1:3">
      <c r="A28" s="4" t="s">
        <v>142</v>
      </c>
      <c r="B28" s="5" t="n">
        <v>-2809000</v>
      </c>
      <c r="C28" s="5" t="n">
        <v>-3673000</v>
      </c>
    </row>
    <row r="29" spans="1:3">
      <c r="A29" s="4" t="s">
        <v>143</v>
      </c>
      <c r="B29" s="5" t="n">
        <v>152713000</v>
      </c>
      <c r="C29" s="5" t="n">
        <v>107147000</v>
      </c>
    </row>
    <row r="30" spans="1:3">
      <c r="A30" s="4" t="s">
        <v>144</v>
      </c>
      <c r="B30" s="5" t="n">
        <v>-51920000</v>
      </c>
      <c r="C30" s="5" t="n">
        <v>-16036000</v>
      </c>
    </row>
    <row r="31" spans="1:3">
      <c r="A31" s="4" t="s">
        <v>145</v>
      </c>
      <c r="B31" s="5" t="n">
        <v>30916000</v>
      </c>
      <c r="C31" s="5" t="n">
        <v>0</v>
      </c>
    </row>
    <row r="32" spans="1:3">
      <c r="A32" s="4" t="s">
        <v>146</v>
      </c>
      <c r="B32" s="5" t="n">
        <v>71481000</v>
      </c>
      <c r="C32" s="5" t="n">
        <v>-48599000</v>
      </c>
    </row>
    <row r="33" spans="1:3">
      <c r="A33" s="4" t="s">
        <v>147</v>
      </c>
      <c r="B33" s="5" t="n">
        <v>-11429000</v>
      </c>
      <c r="C33" s="5" t="n">
        <v>-298785000</v>
      </c>
    </row>
    <row r="34" spans="1:3">
      <c r="A34" s="3" t="s">
        <v>148</v>
      </c>
    </row>
    <row r="35" spans="1:3">
      <c r="A35" s="4" t="s">
        <v>149</v>
      </c>
      <c r="B35" s="5" t="n">
        <v>-9906000</v>
      </c>
      <c r="C35" s="5" t="n">
        <v>0</v>
      </c>
    </row>
    <row r="36" spans="1:3">
      <c r="A36" s="4" t="s">
        <v>150</v>
      </c>
      <c r="B36" s="5" t="n">
        <v>0</v>
      </c>
      <c r="C36" s="5" t="n">
        <v>138002000</v>
      </c>
    </row>
    <row r="37" spans="1:3">
      <c r="A37" s="4" t="s">
        <v>151</v>
      </c>
      <c r="B37" s="5" t="n">
        <v>-43906000</v>
      </c>
      <c r="C37" s="5" t="n">
        <v>0</v>
      </c>
    </row>
    <row r="38" spans="1:3">
      <c r="A38" s="4" t="s">
        <v>152</v>
      </c>
      <c r="B38" s="5" t="n">
        <v>-1153000</v>
      </c>
      <c r="C38" s="5" t="n">
        <v>0</v>
      </c>
    </row>
    <row r="39" spans="1:3">
      <c r="A39" s="4" t="s">
        <v>153</v>
      </c>
      <c r="B39" s="5" t="n">
        <v>1692058000</v>
      </c>
      <c r="C39" s="5" t="n">
        <v>0</v>
      </c>
    </row>
    <row r="40" spans="1:3">
      <c r="A40" s="4" t="s">
        <v>154</v>
      </c>
      <c r="B40" s="5" t="n">
        <v>-2757000</v>
      </c>
      <c r="C40" s="5" t="n">
        <v>0</v>
      </c>
    </row>
    <row r="41" spans="1:3">
      <c r="A41" s="4" t="s">
        <v>155</v>
      </c>
      <c r="B41" s="5" t="n">
        <v>0</v>
      </c>
      <c r="C41" s="5" t="n">
        <v>184682000</v>
      </c>
    </row>
    <row r="42" spans="1:3">
      <c r="A42" s="4" t="s">
        <v>156</v>
      </c>
      <c r="B42" s="5" t="n">
        <v>-2321585000</v>
      </c>
      <c r="C42" s="5" t="n">
        <v>-126675000</v>
      </c>
    </row>
    <row r="43" spans="1:3">
      <c r="A43" s="4" t="s">
        <v>157</v>
      </c>
      <c r="B43" s="5" t="n">
        <v>996420000</v>
      </c>
      <c r="C43" s="5" t="n">
        <v>0</v>
      </c>
    </row>
    <row r="44" spans="1:3">
      <c r="A44" s="4" t="s">
        <v>158</v>
      </c>
      <c r="B44" s="5" t="n">
        <v>-2086622000</v>
      </c>
      <c r="C44" s="5" t="n">
        <v>-33452000</v>
      </c>
    </row>
    <row r="45" spans="1:3">
      <c r="A45" s="4" t="s">
        <v>159</v>
      </c>
      <c r="B45" s="5" t="n">
        <v>1500000000</v>
      </c>
      <c r="C45" s="5" t="n">
        <v>0</v>
      </c>
    </row>
    <row r="46" spans="1:3">
      <c r="A46" s="4" t="s">
        <v>160</v>
      </c>
      <c r="B46" s="5" t="n">
        <v>0</v>
      </c>
      <c r="C46" s="5" t="n">
        <v>-103385000</v>
      </c>
    </row>
    <row r="47" spans="1:3">
      <c r="A47" s="4" t="s">
        <v>161</v>
      </c>
      <c r="B47" s="5" t="n">
        <v>-42065000</v>
      </c>
      <c r="C47" s="5" t="n">
        <v>-8774000</v>
      </c>
    </row>
    <row r="48" spans="1:3">
      <c r="A48" s="4" t="s">
        <v>162</v>
      </c>
      <c r="B48" s="5" t="n">
        <v>-319516000</v>
      </c>
      <c r="C48" s="5" t="n">
        <v>50398000</v>
      </c>
    </row>
    <row r="49" spans="1:3">
      <c r="A49" s="4" t="s">
        <v>163</v>
      </c>
      <c r="B49" s="5" t="n">
        <v>-63678000</v>
      </c>
      <c r="C49" s="5" t="n">
        <v>-678000</v>
      </c>
    </row>
    <row r="50" spans="1:3">
      <c r="A50" s="4" t="s">
        <v>164</v>
      </c>
      <c r="B50" s="5" t="n">
        <v>198119000</v>
      </c>
      <c r="C50" s="5" t="n">
        <v>274818000</v>
      </c>
    </row>
    <row r="51" spans="1:3">
      <c r="A51" s="4" t="s">
        <v>165</v>
      </c>
      <c r="B51" s="5" t="n">
        <v>134441000</v>
      </c>
      <c r="C51" s="5" t="n">
        <v>274140000</v>
      </c>
    </row>
    <row r="52" spans="1:3">
      <c r="A52" s="3" t="s">
        <v>166</v>
      </c>
    </row>
    <row r="53" spans="1:3">
      <c r="A53" s="4" t="s">
        <v>167</v>
      </c>
      <c r="B53" s="5" t="n">
        <v>164054000</v>
      </c>
      <c r="C53" s="5" t="n">
        <v>165487000</v>
      </c>
    </row>
    <row r="54" spans="1:3">
      <c r="A54" s="4" t="s">
        <v>168</v>
      </c>
      <c r="B54" s="5" t="n">
        <v>1987000</v>
      </c>
      <c r="C54" s="5" t="n">
        <v>0</v>
      </c>
    </row>
    <row r="55" spans="1:3">
      <c r="A55" s="3" t="s">
        <v>169</v>
      </c>
    </row>
    <row r="56" spans="1:3">
      <c r="A56" s="4" t="s">
        <v>170</v>
      </c>
      <c r="B56" s="5" t="n">
        <v>5537000</v>
      </c>
      <c r="C56" s="5" t="n">
        <v>6303000</v>
      </c>
    </row>
    <row r="57" spans="1:3">
      <c r="A57" s="4" t="s">
        <v>171</v>
      </c>
      <c r="B57" s="5" t="n">
        <v>4426000</v>
      </c>
      <c r="C57" s="5" t="n">
        <v>3684000</v>
      </c>
    </row>
    <row r="58" spans="1:3">
      <c r="A58" s="4" t="s">
        <v>172</v>
      </c>
      <c r="B58" s="5" t="n">
        <v>52051000</v>
      </c>
      <c r="C58" s="5" t="n">
        <v>36616000</v>
      </c>
    </row>
    <row r="59" spans="1:3">
      <c r="A59" s="4" t="s">
        <v>173</v>
      </c>
      <c r="B59" s="5" t="n">
        <v>2969000</v>
      </c>
      <c r="C59" s="5" t="n">
        <v>0</v>
      </c>
    </row>
    <row r="60" spans="1:3">
      <c r="A60" s="4" t="s">
        <v>174</v>
      </c>
      <c r="B60" s="7" t="n">
        <v>8167000</v>
      </c>
      <c r="C6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8:51Z</dcterms:created>
  <dcterms:modified xmlns:dcterms="http://purl.org/dc/terms/" xmlns:xsi="http://www.w3.org/2001/XMLSchema-instance" xsi:type="dcterms:W3CDTF">2017-11-09T16:58:51Z</dcterms:modified>
</cp:coreProperties>
</file>